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ote 1 - Organization and Summa" sheetId="8" state="visible" r:id="rId8"/>
    <sheet xmlns:r="http://schemas.openxmlformats.org/officeDocument/2006/relationships" name="Note 2 - Cash, Cash Equivalents" sheetId="9" state="visible" r:id="rId9"/>
    <sheet xmlns:r="http://schemas.openxmlformats.org/officeDocument/2006/relationships" name="Note 3 - Fair Values of Assets " sheetId="10" state="visible" r:id="rId10"/>
    <sheet xmlns:r="http://schemas.openxmlformats.org/officeDocument/2006/relationships" name="Note 4 - Investments In Private" sheetId="11" state="visible" r:id="rId11"/>
    <sheet xmlns:r="http://schemas.openxmlformats.org/officeDocument/2006/relationships" name="Note 5 - Supplemental Financial" sheetId="12" state="visible" r:id="rId12"/>
    <sheet xmlns:r="http://schemas.openxmlformats.org/officeDocument/2006/relationships" name="Note 6- Business Combination" sheetId="13" state="visible" r:id="rId13"/>
    <sheet xmlns:r="http://schemas.openxmlformats.org/officeDocument/2006/relationships" name="Note 7 - Restructuring Costs" sheetId="14" state="visible" r:id="rId14"/>
    <sheet xmlns:r="http://schemas.openxmlformats.org/officeDocument/2006/relationships" name="Note 8 - Intangible Assets" sheetId="15" state="visible" r:id="rId15"/>
    <sheet xmlns:r="http://schemas.openxmlformats.org/officeDocument/2006/relationships" name="Note 9 - Discontinued Operation" sheetId="16" state="visible" r:id="rId16"/>
    <sheet xmlns:r="http://schemas.openxmlformats.org/officeDocument/2006/relationships" name="Note 10 - Goodwill" sheetId="17" state="visible" r:id="rId17"/>
    <sheet xmlns:r="http://schemas.openxmlformats.org/officeDocument/2006/relationships" name="Note 11 - Impairments" sheetId="18" state="visible" r:id="rId18"/>
    <sheet xmlns:r="http://schemas.openxmlformats.org/officeDocument/2006/relationships" name="Note 12 - Commitments and Conti" sheetId="19" state="visible" r:id="rId19"/>
    <sheet xmlns:r="http://schemas.openxmlformats.org/officeDocument/2006/relationships" name="Note 13 - Earnings Per Share" sheetId="20" state="visible" r:id="rId20"/>
    <sheet xmlns:r="http://schemas.openxmlformats.org/officeDocument/2006/relationships" name="Note 14 - Equity Incentive Plan" sheetId="21" state="visible" r:id="rId21"/>
    <sheet xmlns:r="http://schemas.openxmlformats.org/officeDocument/2006/relationships" name="Note 15 - Income Taxes" sheetId="22" state="visible" r:id="rId22"/>
    <sheet xmlns:r="http://schemas.openxmlformats.org/officeDocument/2006/relationships" name="Note 16 - Segment and Geographi" sheetId="23" state="visible" r:id="rId23"/>
    <sheet xmlns:r="http://schemas.openxmlformats.org/officeDocument/2006/relationships" name="Note 17 - Collaborative Arrange" sheetId="24" state="visible" r:id="rId24"/>
    <sheet xmlns:r="http://schemas.openxmlformats.org/officeDocument/2006/relationships" name="Note 18 - Quarterly Financial I" sheetId="25" state="visible" r:id="rId25"/>
    <sheet xmlns:r="http://schemas.openxmlformats.org/officeDocument/2006/relationships" name="Note 19 - Related Party Disclos" sheetId="26" state="visible" r:id="rId26"/>
    <sheet xmlns:r="http://schemas.openxmlformats.org/officeDocument/2006/relationships" name="Note 20 - Subsequent Events" sheetId="27" state="visible" r:id="rId27"/>
    <sheet xmlns:r="http://schemas.openxmlformats.org/officeDocument/2006/relationships" name="Schedule II - Valuation and Qua" sheetId="28" state="visible" r:id="rId28"/>
    <sheet xmlns:r="http://schemas.openxmlformats.org/officeDocument/2006/relationships" name="Significant Accounting Policies" sheetId="29" state="visible" r:id="rId29"/>
    <sheet xmlns:r="http://schemas.openxmlformats.org/officeDocument/2006/relationships" name="Note 2 - Cash, Cash Equivalen30" sheetId="30" state="visible" r:id="rId30"/>
    <sheet xmlns:r="http://schemas.openxmlformats.org/officeDocument/2006/relationships" name="Note 3 - Fair Values of Asset31" sheetId="31" state="visible" r:id="rId31"/>
    <sheet xmlns:r="http://schemas.openxmlformats.org/officeDocument/2006/relationships" name="Note 4 - Investments In Priva32" sheetId="32" state="visible" r:id="rId32"/>
    <sheet xmlns:r="http://schemas.openxmlformats.org/officeDocument/2006/relationships" name="Note 5 - Supplemental Financi33" sheetId="33" state="visible" r:id="rId33"/>
    <sheet xmlns:r="http://schemas.openxmlformats.org/officeDocument/2006/relationships" name="Note 7 - Restructuring Costs (T" sheetId="34" state="visible" r:id="rId34"/>
    <sheet xmlns:r="http://schemas.openxmlformats.org/officeDocument/2006/relationships" name="Note 8 - Intangible Assets (Tab" sheetId="35" state="visible" r:id="rId35"/>
    <sheet xmlns:r="http://schemas.openxmlformats.org/officeDocument/2006/relationships" name="Note 9 - Discontinued Operati36" sheetId="36" state="visible" r:id="rId36"/>
    <sheet xmlns:r="http://schemas.openxmlformats.org/officeDocument/2006/relationships" name="Note 11 - Impairments (Tables)" sheetId="37" state="visible" r:id="rId37"/>
    <sheet xmlns:r="http://schemas.openxmlformats.org/officeDocument/2006/relationships" name="Note 12 - Commitments and Con38" sheetId="38" state="visible" r:id="rId38"/>
    <sheet xmlns:r="http://schemas.openxmlformats.org/officeDocument/2006/relationships" name="Note 13 - Earnings Per Share (T" sheetId="39" state="visible" r:id="rId39"/>
    <sheet xmlns:r="http://schemas.openxmlformats.org/officeDocument/2006/relationships" name="Note 14 - Equity Incentive Pl40" sheetId="40" state="visible" r:id="rId40"/>
    <sheet xmlns:r="http://schemas.openxmlformats.org/officeDocument/2006/relationships" name="Note 15 - Income Taxes (Tables)" sheetId="41" state="visible" r:id="rId41"/>
    <sheet xmlns:r="http://schemas.openxmlformats.org/officeDocument/2006/relationships" name="Note 16 - Segment and Geograp42" sheetId="42" state="visible" r:id="rId42"/>
    <sheet xmlns:r="http://schemas.openxmlformats.org/officeDocument/2006/relationships" name="Note 18 - Quarterly Financial43" sheetId="43" state="visible" r:id="rId43"/>
    <sheet xmlns:r="http://schemas.openxmlformats.org/officeDocument/2006/relationships" name="Schedule II - Valuation and Q44" sheetId="44" state="visible" r:id="rId44"/>
    <sheet xmlns:r="http://schemas.openxmlformats.org/officeDocument/2006/relationships" name="Note 1 - Organization and Sum45" sheetId="45" state="visible" r:id="rId45"/>
    <sheet xmlns:r="http://schemas.openxmlformats.org/officeDocument/2006/relationships" name="Note 2 - Cash, Cash Equivalen46" sheetId="46" state="visible" r:id="rId46"/>
    <sheet xmlns:r="http://schemas.openxmlformats.org/officeDocument/2006/relationships" name="Note 2 - Cash, Cash Equivalen47" sheetId="47" state="visible" r:id="rId47"/>
    <sheet xmlns:r="http://schemas.openxmlformats.org/officeDocument/2006/relationships" name="Note 2 - Cash, Cash Equivalen48" sheetId="48" state="visible" r:id="rId48"/>
    <sheet xmlns:r="http://schemas.openxmlformats.org/officeDocument/2006/relationships" name="Note 3 - Fair Values of Asset49" sheetId="49" state="visible" r:id="rId49"/>
    <sheet xmlns:r="http://schemas.openxmlformats.org/officeDocument/2006/relationships" name="Note 3 - Fair Values of Asset50" sheetId="50" state="visible" r:id="rId50"/>
    <sheet xmlns:r="http://schemas.openxmlformats.org/officeDocument/2006/relationships" name="Note 4 - Investments In Priva51" sheetId="51" state="visible" r:id="rId51"/>
    <sheet xmlns:r="http://schemas.openxmlformats.org/officeDocument/2006/relationships" name="Note 4 - Investments in Priva52" sheetId="52" state="visible" r:id="rId52"/>
    <sheet xmlns:r="http://schemas.openxmlformats.org/officeDocument/2006/relationships" name="Note 5 - Supplemental Financi53" sheetId="53" state="visible" r:id="rId53"/>
    <sheet xmlns:r="http://schemas.openxmlformats.org/officeDocument/2006/relationships" name="Note 5 - Supplemental Financi54" sheetId="54" state="visible" r:id="rId54"/>
    <sheet xmlns:r="http://schemas.openxmlformats.org/officeDocument/2006/relationships" name="Note 5 - Supplemental Financi55" sheetId="55" state="visible" r:id="rId55"/>
    <sheet xmlns:r="http://schemas.openxmlformats.org/officeDocument/2006/relationships" name="Note 5 - Supplemental Financi56" sheetId="56" state="visible" r:id="rId56"/>
    <sheet xmlns:r="http://schemas.openxmlformats.org/officeDocument/2006/relationships" name="Note 5 - Supplemental Financi57" sheetId="57" state="visible" r:id="rId57"/>
    <sheet xmlns:r="http://schemas.openxmlformats.org/officeDocument/2006/relationships" name="Note 5 - Supplemental Financi58" sheetId="58" state="visible" r:id="rId58"/>
    <sheet xmlns:r="http://schemas.openxmlformats.org/officeDocument/2006/relationships" name="Note 5 - Supplemental Financi59" sheetId="59" state="visible" r:id="rId59"/>
    <sheet xmlns:r="http://schemas.openxmlformats.org/officeDocument/2006/relationships" name="Note 6- Business Combination (D" sheetId="60" state="visible" r:id="rId60"/>
    <sheet xmlns:r="http://schemas.openxmlformats.org/officeDocument/2006/relationships" name="Note 7 - Restructuring Costs (D" sheetId="61" state="visible" r:id="rId61"/>
    <sheet xmlns:r="http://schemas.openxmlformats.org/officeDocument/2006/relationships" name="Note 7 - Restructuring Costs - " sheetId="62" state="visible" r:id="rId62"/>
    <sheet xmlns:r="http://schemas.openxmlformats.org/officeDocument/2006/relationships" name="Note 8 - Intangible Assets (Det" sheetId="63" state="visible" r:id="rId63"/>
    <sheet xmlns:r="http://schemas.openxmlformats.org/officeDocument/2006/relationships" name="Note 8 - Intangible Assets - In" sheetId="64" state="visible" r:id="rId64"/>
    <sheet xmlns:r="http://schemas.openxmlformats.org/officeDocument/2006/relationships" name="Note 8 - Intangible Assets - Am" sheetId="65" state="visible" r:id="rId65"/>
    <sheet xmlns:r="http://schemas.openxmlformats.org/officeDocument/2006/relationships" name="Note 8 - Intangible Assets - Fu" sheetId="66" state="visible" r:id="rId66"/>
    <sheet xmlns:r="http://schemas.openxmlformats.org/officeDocument/2006/relationships" name="Note 8 - Intangible Assets - Ac" sheetId="67" state="visible" r:id="rId67"/>
    <sheet xmlns:r="http://schemas.openxmlformats.org/officeDocument/2006/relationships" name="Note 9 - Discontinued Operati68" sheetId="68" state="visible" r:id="rId68"/>
    <sheet xmlns:r="http://schemas.openxmlformats.org/officeDocument/2006/relationships" name="Note 9 - Discontinued Operati69" sheetId="69" state="visible" r:id="rId69"/>
    <sheet xmlns:r="http://schemas.openxmlformats.org/officeDocument/2006/relationships" name="Note 9 - Discontinued Operati70" sheetId="70" state="visible" r:id="rId70"/>
    <sheet xmlns:r="http://schemas.openxmlformats.org/officeDocument/2006/relationships" name="Note 10 - Goodwill (Details Tex" sheetId="71" state="visible" r:id="rId71"/>
    <sheet xmlns:r="http://schemas.openxmlformats.org/officeDocument/2006/relationships" name="Note 11 - Impairments (Details " sheetId="72" state="visible" r:id="rId72"/>
    <sheet xmlns:r="http://schemas.openxmlformats.org/officeDocument/2006/relationships" name="Note 11 - Impairments - Summary" sheetId="73" state="visible" r:id="rId73"/>
    <sheet xmlns:r="http://schemas.openxmlformats.org/officeDocument/2006/relationships" name="Note 12 - Commitments and Con74" sheetId="74" state="visible" r:id="rId74"/>
    <sheet xmlns:r="http://schemas.openxmlformats.org/officeDocument/2006/relationships" name="Note 12 - Commitments and Con75" sheetId="75" state="visible" r:id="rId75"/>
    <sheet xmlns:r="http://schemas.openxmlformats.org/officeDocument/2006/relationships" name="Note 12 - Commitments and Con76" sheetId="76" state="visible" r:id="rId76"/>
    <sheet xmlns:r="http://schemas.openxmlformats.org/officeDocument/2006/relationships" name="Note 13 - Earnings Per Share - " sheetId="77" state="visible" r:id="rId77"/>
    <sheet xmlns:r="http://schemas.openxmlformats.org/officeDocument/2006/relationships" name="Note 13 - Earnings Per Share 78" sheetId="78" state="visible" r:id="rId78"/>
    <sheet xmlns:r="http://schemas.openxmlformats.org/officeDocument/2006/relationships" name="Note 13 - Earnings Per Share 79" sheetId="79" state="visible" r:id="rId79"/>
    <sheet xmlns:r="http://schemas.openxmlformats.org/officeDocument/2006/relationships" name="Note 14 - Equity Incentive Pl80" sheetId="80" state="visible" r:id="rId80"/>
    <sheet xmlns:r="http://schemas.openxmlformats.org/officeDocument/2006/relationships" name="Note 14 - Equity Incentive Pl81" sheetId="81" state="visible" r:id="rId81"/>
    <sheet xmlns:r="http://schemas.openxmlformats.org/officeDocument/2006/relationships" name="Note 14 - Equity Incentive Pl82" sheetId="82" state="visible" r:id="rId82"/>
    <sheet xmlns:r="http://schemas.openxmlformats.org/officeDocument/2006/relationships" name="Note 14 - Equity Incentive Pl83" sheetId="83" state="visible" r:id="rId83"/>
    <sheet xmlns:r="http://schemas.openxmlformats.org/officeDocument/2006/relationships" name="Note 14 - Equity Incentive Pl84" sheetId="84" state="visible" r:id="rId84"/>
    <sheet xmlns:r="http://schemas.openxmlformats.org/officeDocument/2006/relationships" name="Note 14 - Equity Incentive Pl85" sheetId="85" state="visible" r:id="rId85"/>
    <sheet xmlns:r="http://schemas.openxmlformats.org/officeDocument/2006/relationships" name="Note 14 - Equity Incentive Pl86" sheetId="86" state="visible" r:id="rId86"/>
    <sheet xmlns:r="http://schemas.openxmlformats.org/officeDocument/2006/relationships" name="Note 14 - Equity Incentive Pl87" sheetId="87" state="visible" r:id="rId87"/>
    <sheet xmlns:r="http://schemas.openxmlformats.org/officeDocument/2006/relationships" name="Note 15 - Income Taxes (Details" sheetId="88" state="visible" r:id="rId88"/>
    <sheet xmlns:r="http://schemas.openxmlformats.org/officeDocument/2006/relationships" name="Note 15 - Income Taxes - Net In" sheetId="89" state="visible" r:id="rId89"/>
    <sheet xmlns:r="http://schemas.openxmlformats.org/officeDocument/2006/relationships" name="Note 15 - Income Taxes - Compon" sheetId="90" state="visible" r:id="rId90"/>
    <sheet xmlns:r="http://schemas.openxmlformats.org/officeDocument/2006/relationships" name="Note 15 - Income Taxes - Deferr" sheetId="91" state="visible" r:id="rId91"/>
    <sheet xmlns:r="http://schemas.openxmlformats.org/officeDocument/2006/relationships" name="Note 15 - Income Taxes - Net Op" sheetId="92" state="visible" r:id="rId92"/>
    <sheet xmlns:r="http://schemas.openxmlformats.org/officeDocument/2006/relationships" name="Note 15 - Income Taxes - Reconc" sheetId="93" state="visible" r:id="rId93"/>
    <sheet xmlns:r="http://schemas.openxmlformats.org/officeDocument/2006/relationships" name="Note 15 - Income Taxes - Change" sheetId="94" state="visible" r:id="rId94"/>
    <sheet xmlns:r="http://schemas.openxmlformats.org/officeDocument/2006/relationships" name="Note 16 - Segment and Geograp95" sheetId="95" state="visible" r:id="rId95"/>
    <sheet xmlns:r="http://schemas.openxmlformats.org/officeDocument/2006/relationships" name="Note 16 - Segment and Geograp96" sheetId="96" state="visible" r:id="rId96"/>
    <sheet xmlns:r="http://schemas.openxmlformats.org/officeDocument/2006/relationships" name="Note 16 - Segment and Geograp97" sheetId="97" state="visible" r:id="rId97"/>
    <sheet xmlns:r="http://schemas.openxmlformats.org/officeDocument/2006/relationships" name="Note 16 - Segment and Geograp98" sheetId="98" state="visible" r:id="rId98"/>
    <sheet xmlns:r="http://schemas.openxmlformats.org/officeDocument/2006/relationships" name="Note 16 - Segment and Geograp99" sheetId="99" state="visible" r:id="rId99"/>
    <sheet xmlns:r="http://schemas.openxmlformats.org/officeDocument/2006/relationships" name="Note 16 - Segment and Geogra100" sheetId="100" state="visible" r:id="rId100"/>
    <sheet xmlns:r="http://schemas.openxmlformats.org/officeDocument/2006/relationships" name="Note 17 - Collaborative Arra101" sheetId="101" state="visible" r:id="rId101"/>
    <sheet xmlns:r="http://schemas.openxmlformats.org/officeDocument/2006/relationships" name="Note 18 - Quarterly Financia102" sheetId="102" state="visible" r:id="rId102"/>
    <sheet xmlns:r="http://schemas.openxmlformats.org/officeDocument/2006/relationships" name="Note 20 - Subsequent Events (De" sheetId="103" state="visible" r:id="rId103"/>
    <sheet xmlns:r="http://schemas.openxmlformats.org/officeDocument/2006/relationships" name="Schedule II - Valuation and 104" sheetId="104" state="visible" r:id="rId104"/>
  </sheets>
  <definedNames/>
  <calcPr calcId="124519" fullCalcOnLoad="1"/>
</workbook>
</file>

<file path=xl/sharedStrings.xml><?xml version="1.0" encoding="utf-8"?>
<sst xmlns="http://schemas.openxmlformats.org/spreadsheetml/2006/main" uniqueCount="1041">
  <si>
    <t>Document And Entity Information - USD ($)</t>
  </si>
  <si>
    <t>12 Months Ended</t>
  </si>
  <si>
    <t>Feb. 03, 2018</t>
  </si>
  <si>
    <t>Apr. 19, 2018</t>
  </si>
  <si>
    <t>Jul. 29, 2017</t>
  </si>
  <si>
    <t>Document Information [Line Items]</t>
  </si>
  <si>
    <t>Entity Registrant Name</t>
  </si>
  <si>
    <t>SIGMA DESIGNS INC</t>
  </si>
  <si>
    <t>Entity Central Index Key</t>
  </si>
  <si>
    <t>Trading Symbol</t>
  </si>
  <si>
    <t>sigm</t>
  </si>
  <si>
    <t>Current Fiscal Year End Date</t>
  </si>
  <si>
    <t>--02-03</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Feb. 3,
		2018</t>
  </si>
  <si>
    <t>Document Fiscal Year Focus</t>
  </si>
  <si>
    <t>Document Fiscal Period Focus</t>
  </si>
  <si>
    <t>FY</t>
  </si>
  <si>
    <t>Amendment Flag</t>
  </si>
  <si>
    <t>false</t>
  </si>
  <si>
    <t>Consolidated Balance Sheets - USD ($) $ in Thousands</t>
  </si>
  <si>
    <t>Jan. 28, 2017</t>
  </si>
  <si>
    <t>Current assets</t>
  </si>
  <si>
    <t>Cash and cash equivalents</t>
  </si>
  <si>
    <t>Short-term marketable securities</t>
  </si>
  <si>
    <t xml:space="preserve"> </t>
  </si>
  <si>
    <t>Accounts receivable, net of allowance for doubtful accounts of $2,022 as of February 3, 2018 and $1,630 as of January 28, 2017</t>
  </si>
  <si>
    <t>Inventory</t>
  </si>
  <si>
    <t>Prepaid expenses and other current assets</t>
  </si>
  <si>
    <t>Current assets held for sale</t>
  </si>
  <si>
    <t>Total current assets</t>
  </si>
  <si>
    <t>Software, equipment and leasehold improvements, net</t>
  </si>
  <si>
    <t>Intangible assets, net</t>
  </si>
  <si>
    <t>Goodwill</t>
  </si>
  <si>
    <t>Long-term investments</t>
  </si>
  <si>
    <t>Non-current assets held for sale</t>
  </si>
  <si>
    <t>Other non-current assets</t>
  </si>
  <si>
    <t>Total assets</t>
  </si>
  <si>
    <t>Current liabilities</t>
  </si>
  <si>
    <t>Accounts payable</t>
  </si>
  <si>
    <t>Accrued compensation and related benefits</t>
  </si>
  <si>
    <t>Accrued liabilities</t>
  </si>
  <si>
    <t>Current liabilities held for sale</t>
  </si>
  <si>
    <t>Total current liabilities</t>
  </si>
  <si>
    <t>Income taxes payable</t>
  </si>
  <si>
    <t>Deferred tax liabilities</t>
  </si>
  <si>
    <t>Long-term liabilities held for sale</t>
  </si>
  <si>
    <t>Other long-term liabilities</t>
  </si>
  <si>
    <t>Total liabilities</t>
  </si>
  <si>
    <t>Commitments and contingencies (Note 13)</t>
  </si>
  <si>
    <t>Shareholders' equity</t>
  </si>
  <si>
    <t>Preferred stock; no par value, 2,000,000 shares authorized; none issued and outstanding</t>
  </si>
  <si>
    <t>Common stock and additional paid-in capital; no par value; 100,000,000 shares authorized; 44,183,017 issued and 39,462,268 outstanding as of February 3, 2018 and 42,806,279 issued and 38,130,530 outstanding as of January 28, 2017</t>
  </si>
  <si>
    <t>Treasury stock</t>
  </si>
  <si>
    <t>Accumulated other comprehensive loss</t>
  </si>
  <si>
    <t>Accumulated deficit</t>
  </si>
  <si>
    <t>Total shareholders' equity</t>
  </si>
  <si>
    <t>Total liabilities and shareholders' equity</t>
  </si>
  <si>
    <t>Consolidated Balance Sheets (Parentheticals) - USD ($) $ / shares in Thousands, $ in Thousands</t>
  </si>
  <si>
    <t>Accounts receivable, 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Jan. 30, 2016</t>
  </si>
  <si>
    <t>Net revenue</t>
  </si>
  <si>
    <t>Cost of revenue</t>
  </si>
  <si>
    <t>Gross profit</t>
  </si>
  <si>
    <t>Operating expenses</t>
  </si>
  <si>
    <t>Research and development</t>
  </si>
  <si>
    <t>Sales and marketing</t>
  </si>
  <si>
    <t>General and administrative</t>
  </si>
  <si>
    <t>Restructuring costs</t>
  </si>
  <si>
    <t>Impairment of IP, mask sets, design tools and goodwill</t>
  </si>
  <si>
    <t>Total operating expenses</t>
  </si>
  <si>
    <t>Loss from operations</t>
  </si>
  <si>
    <t>Gain on sale of development project</t>
  </si>
  <si>
    <t>Impairment of privately-held investments, net of gain on sale</t>
  </si>
  <si>
    <t>Interest and other income, net</t>
  </si>
  <si>
    <t>Loss before income taxes</t>
  </si>
  <si>
    <t>(Benefit from) provision for income taxes</t>
  </si>
  <si>
    <t>Net loss from continuing operations</t>
  </si>
  <si>
    <t>Income from discontinued operations</t>
  </si>
  <si>
    <t>Provision for income taxes</t>
  </si>
  <si>
    <t>Net (loss) income from discontinued operations</t>
  </si>
  <si>
    <t>Net (loss) income</t>
  </si>
  <si>
    <t>Net (loss) income per common share:</t>
  </si>
  <si>
    <t>Net loss per share from continuing operations - basic (in dollars per share)</t>
  </si>
  <si>
    <t>Net loss per share from continuing operations - diluted (in dollars per share)</t>
  </si>
  <si>
    <t>Net (loss) income per share from discontinued operations - basic (in dollars per share)</t>
  </si>
  <si>
    <t>Net (loss) income per share from discontinued operations - diluted (in dollars per share)</t>
  </si>
  <si>
    <t>Net (loss) income per share - basic (in dollars per share)</t>
  </si>
  <si>
    <t>Net (loss) income per share - diluted (in dollars per share)</t>
  </si>
  <si>
    <t>Shares used in computing net (loss) income per share:</t>
  </si>
  <si>
    <t>Basic (in shares)</t>
  </si>
  <si>
    <t>Diluted (in shares)</t>
  </si>
  <si>
    <t>Consolidated Statements of Comprehensive Loss - USD ($) $ in Thousands</t>
  </si>
  <si>
    <t>Net income (loss)</t>
  </si>
  <si>
    <t>Other comprehensive loss:</t>
  </si>
  <si>
    <t>Change in currency translation adjustments, net of tax</t>
  </si>
  <si>
    <t>Change in unrealized gains (losses) on marketable securities, net of tax</t>
  </si>
  <si>
    <t>Other comprehensive loss</t>
  </si>
  <si>
    <t>Comprehensive loss</t>
  </si>
  <si>
    <t>Consolidated Statements of Shareholders' Equity - USD ($) $ in Thousands</t>
  </si>
  <si>
    <t>Common Stock [Member]</t>
  </si>
  <si>
    <t>Treasury Stock [Member]</t>
  </si>
  <si>
    <t>Accumulated Net Investment Gain (Loss) Attributable to Parent [Member]</t>
  </si>
  <si>
    <t>Accumulated Foreign Currency Adjustment Attributable to Parent [Member]</t>
  </si>
  <si>
    <t>Retained Earnings [Member]</t>
  </si>
  <si>
    <t>Total</t>
  </si>
  <si>
    <t>Balance (in shares) at Jan. 31, 2015</t>
  </si>
  <si>
    <t>Balance at Jan. 31, 2015</t>
  </si>
  <si>
    <t>Unrealized loss on marketable securities</t>
  </si>
  <si>
    <t>Currency translation adjustments</t>
  </si>
  <si>
    <t>Stock-based compensation expense</t>
  </si>
  <si>
    <t>Net share settlement of equity awards (in shares)</t>
  </si>
  <si>
    <t>Net share settlement of equity awards</t>
  </si>
  <si>
    <t>Net proceeds from common stock issued under share plans (in shares)</t>
  </si>
  <si>
    <t>Net proceeds from common stock issued under share plans</t>
  </si>
  <si>
    <t>Balance (in shares) at Jan. 30, 2016</t>
  </si>
  <si>
    <t>Balance at Jan. 30, 2016</t>
  </si>
  <si>
    <t>Balance (in shares) at Jan. 28, 2017</t>
  </si>
  <si>
    <t>Balance at Jan. 28, 2017</t>
  </si>
  <si>
    <t>Cumulative effect adjustment related to recognition of previously unrecognized excess tax benefits from adoption of ASU 2016-09</t>
  </si>
  <si>
    <t>Balance (in shares) at Feb. 03, 2018</t>
  </si>
  <si>
    <t>Balance at Feb. 03, 2018</t>
  </si>
  <si>
    <t>Consolidated Statements of Cash Flows - USD ($) $ in Thousands</t>
  </si>
  <si>
    <t>Cash flows from operating activities</t>
  </si>
  <si>
    <t>Adjustments to reconcile net (loss) income to net cash provided by operating activities:</t>
  </si>
  <si>
    <t>Depreciation and amortization</t>
  </si>
  <si>
    <t>Stock-based compensation</t>
  </si>
  <si>
    <t>Provision for excess and obsolete inventory</t>
  </si>
  <si>
    <t>Provision for (recovery of) sales returns, discounts, and doubtful accounts</t>
  </si>
  <si>
    <t>Deferred income taxes</t>
  </si>
  <si>
    <t>Impairment of software, equipment, leasehold improvements, intangible assets and prepaid expenses</t>
  </si>
  <si>
    <t>Impairment of goodwill</t>
  </si>
  <si>
    <t>Impairment (gain on sale) of privately-held investments</t>
  </si>
  <si>
    <t>Other non-cash activities</t>
  </si>
  <si>
    <t>Changes in operating assets and liabilities:</t>
  </si>
  <si>
    <t>Accounts receivable</t>
  </si>
  <si>
    <t>Accrued liabilities, compensation and related benefits</t>
  </si>
  <si>
    <t>Net cash (used in) provided by operating activities</t>
  </si>
  <si>
    <t>Cash flows from investing activities</t>
  </si>
  <si>
    <t>Restricted cash</t>
  </si>
  <si>
    <t>Purchases of marketable securities</t>
  </si>
  <si>
    <t>Sales and maturities of marketable securities</t>
  </si>
  <si>
    <t>Purchases of software, equipment and leasehold improvements</t>
  </si>
  <si>
    <t>Purchases of IP</t>
  </si>
  <si>
    <t>Reimbursement of costs related to purchased IP</t>
  </si>
  <si>
    <t>Proceeds from sale of development project, net of transaction fees</t>
  </si>
  <si>
    <t>Proceeds from sale of privately-held investment</t>
  </si>
  <si>
    <t>Net cash received (paid) in connection with acquisition</t>
  </si>
  <si>
    <t>Net cash used in investing activities</t>
  </si>
  <si>
    <t>Cash flows from financing activities</t>
  </si>
  <si>
    <t>Net proceeds from exercise of employee stock options and stock purchase rights</t>
  </si>
  <si>
    <t>Net share settlement of equity awards issued to employees</t>
  </si>
  <si>
    <t>Net cash provided by financing activities</t>
  </si>
  <si>
    <t>Effect of foreign exchange rate changes on cash and cash equivalents</t>
  </si>
  <si>
    <t>Net increase (decrease) in cash and cash equivalents</t>
  </si>
  <si>
    <t>Cash and cash equivalents, beginning of period</t>
  </si>
  <si>
    <t>Cash and cash equivalents, end of period</t>
  </si>
  <si>
    <t>Supplemental disclosure of cash flow information:</t>
  </si>
  <si>
    <t>Cash paid for income taxes</t>
  </si>
  <si>
    <t>Note 1 - Organization and Summary of Significant Accounting Policies</t>
  </si>
  <si>
    <t>Notes to Financial Statements</t>
  </si>
  <si>
    <t>Organization, Consolidation, Basis of Presentation, Business Description and Accounting Policies [Text Block]</t>
  </si>
  <si>
    <t>1. Organization and nature of operations: two Basis of presentation: November 2015, On January 23, 2018, February 3, 2018, On January 23, 2018 February 3, 2018, Accounting period: 52 53 January 31 February 3, 2018 53 2017 2016 January 28, 2017 January 30, 2016 52 Use of estimates in the preparation of consolidated financial statements: not may Restructuring charges March 24, 2017, 2018 2018 2018 Expenses recognized for restructuring activities impacting our operating expenses are included in “Restructuring costs” in the consolidated statements of operations. Accruals are recorded when management has approved a plan to restructure operations and a liability has been incurred. The restructuring accruals are based upon management estimates at the time they are recorded. These estimates can change depending upon changes in facts and circumstances subsequent to the date the original liability was recorded. During fiscal 2018, 2017 2016, $9.3 zero $0.1 Fair value of financial instruments: 820 three may Level 1 Level 2 1 not Level 3 no For certain of our assets and liabilities including cash and cash equivalents, accounts receivable, accounts payable and other current liabilities, the carrying amounts approximate their fair value due to the relatively short maturity of these items. Marketable securities consist of available-for-sale securities that are reported at fair value with the related unrealized gains and losses included in accumulated other comprehensive income (loss), a component of shareholders’ equity. The fair value of cash equivalents and certain marketable securities is determined based on “Level 1” In accordance with the fair value accounting requirements, companies may not Cash and cash equivalents: 90 Short and long-term marketable securities 90 one one may The difference between amortized cost (cost adjusted for amortization of premiums and accretion of discounts, which is recognized as an adjustment to interest income) and fair value, representing unrealized holding gains or losses, are recorded separately as a component of accumulated other comprehensive income (loss) within shareholders’ equity. Any gains and losses on the sale of marketable securities are determined based on the specific identification method. We monitor all of our marketable securities for impairment and if these securities are reported to have a decline in fair value, we use significant judgment to identify events or circumstances that would likely have a significant adverse effect on the future value of each investment including: (i) the nature of the investment; (ii) the cause and duration of any impairment; (iii) the financial condition and future prospects of the issuer; (iv) for securities with a reported decline in fair value, our ability to hold the security for a period of time sufficient to allow for any anticipated recovery of fair value; (v) the extent to which fair value may No 2018, 2017 2016. no February 3, 2018. Accounts receivable and allowances: may In establishing the allowance for sales returns, we make estimates of potential future returns of products for which revenue has been recognized in the current period, including analyzing historical returns, current economic trends and changes in customer demand and acceptance of our products. Our allowance for sales returns, discounts and bad debt was $2.0 $1.6 February 3, 2018 January 28, 2017, may Inventory: first first not not We write-off inventory that is obsolete. Obsolescence is determined from several factors, including competitiveness of product offerings, market conditions and product life cycles. Provisions for excess and obsolete inventory are charged to cost of revenue. At the time of the loss recognition, a new and lower-cost basis for that inventory is established and subsequent changes in facts and circumstances do not Inventory write-downs inherently involve assumptions and judgments as to amount of future sales and selling prices. As a result of our inventory valuation reviews, we charged provisions for excess and obsolete inventory of approximately $4.9 $2.0 $3.2 2018, 2017 2016, $0.5 $0.3 $0.9 2018, 2017 2016, no not Warranty: one may Software, equipment and leasehold improvements: one five Business combinations: not may Intangible and other long-lived assets: two three Goodwill is recorded as the difference, if any, between the aggregate consideration paid for an acquisition and the fair value of the net tangible and intangible assets acquired. Other intangible assets primarily represent purchased developed technology, customer relationships, purchased IP, non-compete agreements and trademarks. We currently amortize our intangible assets with definitive lives over periods ranging from three ten Impairment assessment of assets and asset groups: may not more likely than not, not Separately, we must segregate and similarly test whether the carrying value of “assets held for sale” are recoverable. As of February 3, 2018, 9 We first not Determining the fair value of a reporting unit is judgmental in nature and involves the use of significant estimates and assumptions. These estimates and assumptions include forecasts of revenue and operating margins used to calculate projected future cash flows, risk-adjusted discount rates, economic market conditions and a determination of appropriate market comparables and expected realizable value. We base our fair value estimates on assumptions we believe to be reasonable at that time, however, actual future results may We have relied on three third For the fiscal year ended February 3, 2018 not not 11 Impairment of goodwill: may not first not not two The first two second second For the fiscal year ended February 3, 2018 not 10 Long-term investments: 20% may not Revenue recognition: 97%, 97% 99% 2018, 2017, 2016, not 100% not 100% not no not 5 On occasion, we derive revenue from the license of our internally developed intellectual property (“IP”). IP licensing agreements that we enter into generally provide licensees the right to incorporate our IP components in their products with terms and conditions that vary by licensee. Our license fee arrangements generally include multiple deliverables and we are required to determine whether there is more than one third not Our process for determining our ESP for deliverables without VSOE or TPE considers multiple factors that may may For deliverables related to licenses of our technology that involve significant engineering services, we recognize revenue in accordance with the provisions of the proportional performance method or milestone method, as applicable. We determine costs associated with engineering services using actual labor dollars incurred and estimate other direct or incremental costs allocated based on the percentage of time the engineer(s) spent on the project. These costs are deferred until revenue recognition criteria have been met, at which time they are reclassified as cost of revenue. Licensing revenue deliverables are generally recognized using the milestone method. Under the milestone method, we recognize revenue that is contingent upon the achievement of a substantive milestone in its entirety in the period in which the milestone is achieved. To be considered substantive, the consideration earned by achieving the milestone should be (a) commensurate with either (i) the vendor’s performance to achieve the milestone or (ii) to the enhancement of the value of the item delivered as a result of a specific outcome resulting from the vendor’s performance to achieve the milestone (b) the consideration should relate solely to past performance, and (c) the consideration should be reasonable relative to all deliverables and payment terms in the arrangement. Other milestones that do not We derive a portion of our revenues in the form of fees from members of a wholly-owned entity dedicated to the marketing, development and proliferation of the Z-Wave brand. Membership fees vary based on level and are generally billed on an annual basis with no twelve $2.4 $1.9 $1.9 2018, 2017 2016, We defer revenue when payments are received from customers in advance of revenue recognition. Deferred revenue at February 3, 2018 $0.4 January 28, 2017 $0.4 Cost of revenue: Foreign currency: $2.5 $0.1 $0.2 2018, 2017 2016, Concentration of credit risk: may not Sales to our recurring and new customers are generally made on open account, are prepaid or are on a letter of credit basis. We perform ongoing credit evaluations of our customers and generally do not Loss contingencies : Income taxes: not The impact of an uncertain income tax position on the income tax return must be recognized as the largest amount that is more-likely-than- not not 50% Stock-based compensation: 14 Research and development costs: Advertising costs: $0.3 $0.2 $0.2 2018, 2017 2016, Comprehensive income (loss): Recently Issued Accounting Standards Statement of Cash Flows . November 2016, No. 2016 18, 230 2016 18” 2016 18 first 2019. not Leases. February 2016, No. 2016 02, 842 2016 02” 2016 02 2016 02 first 2021. not Stock Compensation May 2017, 2017 09, Compensation-Stock Compensation (Topic 718 2017 09” 1 2 2017 09, 1. 2. 3. ASU 2017 09 December 15, 2017 not Financial Instruments June 2016, 2016 13, Financial Instruments—Credit Losses (Topic 326 2016 13 2016 13 December 15, 2019. not Financial Instruments . January 2016, 2016 01, Financial Instruments—Overall: Recognition and Measurement of Financial Assets and Financial Liabilities 2016 01” not Revenue Recognition . May 2014, 2014 09, Revenue from Contracts with Customers (Topic 606 606 not Goodwill Impairment . January 2017, 2017 04, Intangibles—Goodwill and Other (Topic 350 Simplifying the Test for Goodwill Impairment 2017 04” two 2017 04, not 2017 04 December 15, 2019. not Although there are several other new accounting pronouncements issued or proposed by the FASB which the Company has adopted or will adopt, as applicable, the Company does not Recently Adopted Accounting Standards Stock Compensation . March 2016, No. 2016 09, Compensation-Stock Compensation (Topic 718 first 2018 $4.6 no We have elected to account for forfeitures as they occur and therefore, stock-based compensation expense for the year ended February 3, 2018 $0.1 2018 . Inventory . July 2015, No. 2015 11, first 2018 no Income Taxes . October 2016, No. 2016 16, Income Taxes 740 2016 16” first 2018 not</t>
  </si>
  <si>
    <t>Note 2 - Cash, Cash Equivalents and Marketable Securities</t>
  </si>
  <si>
    <t>Cash, Cash Equivalents, and Marketable Securities [Text Block]</t>
  </si>
  <si>
    <t xml:space="preserve">2. cash equivalents and marketable securities As of February 3, 2018 January 28, 2017, $0.3 $0.3 February 3, 2018 January 28, 2017 Book Value Net Unrealized Gains (Losses) Fair Value Book Value Net Unrealized Gains (Losses) Fair Value Money market funds $ - $ - $ - $ 3,715 $ - $ 3,715 Corporate bonds - - - 3,506 (1 ) 3,505 Fixed income mutual funds - - - 1,280 (4 ) 1,276 Total cash equivalents and marketable securities $ - $ - $ 8,501 $ (5 ) 8,496 Cash on hand held in the United States 6,270 9,378 Cash on hand held overseas 34,358 53,332 Total cash on hand 40,628 62,710 Total cash, cash equivalents and marketable securities $ 40,628 $ 71,206 Less: Assets available for sale (2,000 ) (2,000 ) Cash, cash equivalents and marketable securities 38,628 69,206 Reported as: Cash and cash equivalents $ 38,628 $ 64,425 Short-term marketable securities - 4,781 Long-term marketable securities - - $ 38,628 $ 69,206 The amortized cost and estimated fair value of cash equivalents and marketable securities, by contractual maturity, are as follows (in thousands): February 3, 2018 January 28, 2017 Book Value Fair Value Book Value Fair Value Due in one year or less $ - $ - $ 8,501 $ 8,496 Due in greater than one year - - - - Total $ - $ - $ 8,501 $ 8,496 </t>
  </si>
  <si>
    <t>Note 3 - Fair Values of Assets and Liabilities</t>
  </si>
  <si>
    <t>Fair Value Disclosures [Text Block]</t>
  </si>
  <si>
    <t xml:space="preserve">3. Determination of fair value . 1 The tables below present the balances of our assets and liabilities measured at fair value on a recurring basis (in thousands): February 3, 2018 Fair Value Quoted Prices in Active Market for Identical Assets (Level 1) Significant Observable Inputs (Level 2) Significant Unobservable Inputs (Level 3) Money market funds $ - $ - $ - $ - Corporate bonds - - - - Fixed income mutual funds - - - - Total cash equivalents and marketable securities - - - - Restricted cash 335 335 - - Total assets measured at fair value 335 335 - - Less: Assets available for sale (335 ) (335 ) - - Assets measured at fair value $ - $ - $ - $ - January 28, 2017 Fair Value Quoted Prices in Active Market for Identical Assets (Level 1) Significant Observable Inputs (Level 2) Significant Unobservable Inputs (Level 3) Money market funds $ 3,715 $ 3,715 $ - $ - Corporate bonds 3,505 3,505 - - Fixed income mutual funds 1,276 1,276 - - Total cash equivalents and marketable securities 8,496 8,496 - - Restricted cash 303 303 - - Total assets measured at fair value 8,799 8,799 - - Less: Assets available for sale (303 ) (303 ) - - Assets measured at fair value $ 8,496 $ 8,496 $ - $ - Assets measured and recorded at fair value on a non-recurring basis. 2018, one $2.2 $0.2 February 3, 2018, not We had non-marketable equity investments in two 2017 2016, $0.8 $0.3 20% not 4 U.S. GAAP requires the assessment of any asset or liability which will be sold or otherwise disposed of significantly before the end of its previously estimated useful life. Therefore and as a result of our announcement of a planned liquidation, we performed this required assessment on the entire Company. The discussion of these impairment assessments are detailed in Footnote 11 may </t>
  </si>
  <si>
    <t>Note 4 - Investments In Privately-held Companies</t>
  </si>
  <si>
    <t>Investment Holdings [Text Block]</t>
  </si>
  <si>
    <t>4. The following table sets forth the value of investments in and notes receivable from a privately-held company (in thousands): February 3, January 28, Investments Issuer A $ - $ 2,000 Investments $ - $ 2,000 During fiscal 2009, $1.0 fourth 2010, $1.0 2018, $2.2 $0.2 We made the above-described investment because we viewed the issuer as either having strategic technology or a business that would complement our technological capabilities or help create an opportunity for us to sell our chipset solutions.</t>
  </si>
  <si>
    <t>Note 5 - Supplemental Financial Information</t>
  </si>
  <si>
    <t>Supplemental Balance Sheet Disclosures [Text Block]</t>
  </si>
  <si>
    <t xml:space="preserve">5. Supplemental financial information Inventory consists of the following (in thousands): February 3, January 28, Wafers and other purchased materials $ 6,837 $ 8,595 Work-in-process 1,197 2,780 Finished goods 6,030 6,772 Less: Assets held for sale (11,026 ) (8,684 ) Inventory $ 3,038 $ 9,463 Prepaid expenses and other current assets consist of the following (in thousands): February 3, January 28, Prepayments for taxes $ 3,451 $ 3,421 Non-operating receivable 100 955 Prepayments for royalties 333 776 Prepayments for inventory - 442 Deposits 154 202 Other current assets 3,860 2,221 Less: Assets held for sale (1,127 ) (1,139 ) Prepaid expenses and other current assets $ 6,771 $ 6,878 Software, equipment and leasehold improvements consist of the following (in thousands): Estimated Useful Lives (years) February 3, January 28, Software 3 - 5 $ 44,005 $ 49,915 Mask sets 3 14,207 18,209 Equipment 3 8,113 7,719 Office equipment and furniture 3 - 5 8,196 7,857 Leasehold improvements 1 - 5 2,181 2,108 Total 76,702 85,808 Less: Accumulated depreciation and amortization (70,524 ) (67,285 ) Total software, equipment and leasehold improvements, net 6,178 18,523 Less: Assets held for sale (1,839 ) (7,265 ) Software, equipment and leasehold improvements, net $ 4,339 $ 11,258 Software, equipment and leasehold improvement depreciation and amortization expense for fiscal 2018, 2017 2016 $8.2 $10.9 $12.6 We recorded total impairment charges of $23.4 $0.3 $1.4 2018, 2017 2016, Accrued liabilities consist of the following (in thousands): February 3, January 28, License fees $ 3,916 $ 5,578 Rebates 2,094 1,585 Restructuring 1,628 - Income taxes payable, current portion 1,468 2,094 Settlements 1,410 - Royalties 852 1,378 Warranties 643 783 Deferred revenue 400 350 Other accrued liabilities 2,268 1,839 Total accrued liabilities 14,679 13,607 Less: Accrued liabilities held for sale (4,812 ) (4,762 ) Accrued liabilities $ 9,867 $ 8,845 The following table summarizes activity related to accrued rebates (in thousands): February 3, January 28, January 30, Beginning balance $ 1,585 $ 2,864 $ 9,599 Charged as a reduction of revenue 2,345 4,121 11,724 Reversal of unclaimed rebates - (224 ) (1,028 ) Payments (1,836 ) (5,176 ) (17,431 ) Ending balance 2,094 1,585 2,864 Less: Accrued rebates held for sale (1,807 ) (1,307 ) (1,835 ) Accrued rebates $ 287 $ 278 $ 1,029 Other long-term liabilities consist of the following (in thousands): February 3, January 28, Other long-term liabilities $ 51 $ 56 Deferred rent obligations 593 769 License fees 2,525 5,400 Total long-term liabilities 3,169 6,225 Less: Other long-term liabilities held for sale (16 ) (7 ) Other long-term liabilities $ 3,153 $ 6,218 </t>
  </si>
  <si>
    <t>Note 6- Business Combination</t>
  </si>
  <si>
    <t>Business Combination Disclosure [Text Block]</t>
  </si>
  <si>
    <t>6. In fiscal 2016, $19.4 $11.1 $12.6 $4.3 2017, $0.5 We evaluate goodwill on an annual basis as of the last day of our fiscal year and whenever events or changes in circumstances indicate the carrying value may not third As of January 28, 2017, $10.6 2018 third $10.6 11</t>
  </si>
  <si>
    <t>Note 7 - Restructuring Costs</t>
  </si>
  <si>
    <t>Restructuring and Related Activities Disclosure [Text Block]</t>
  </si>
  <si>
    <t xml:space="preserve">7. On March 24, 2017, 2018 2018 2018 $9.7 $9.3 $1.6 February 3, 2018 Impairment charges for fiscal 2018 Fiscal 2018 Workforce Asset Other Total Charges for the three months ended April 29, 2017 $ 243 $ 3,006 $ - $ 3,249 Cash payments (5 ) - - (5 ) Non-cash adjustment - (3,006 ) - (3,006 ) Accrued balance as of April 29, 2017 238 - - 238 Charges for the three months ended July 29, 2017 1,723 - - 1,723 Cash payments (364 ) - - (364 ) Accrued balance as of July 29, 2017 1,597 - - 1,597 Charges for the three months ended October 28, 2017 563 6,663 - 7,226 Non-cash adjustment - (6,663 ) - (6,663 ) Cash payments (573 ) (573 ) Accrued balance as of October 28, 2017 1,587 - - 1,587 Charges for the three months ended February 3, 2018 6,689 - 110 6,799 Non-cash adjustment - - - - Cash payments (6,648 ) - (110 ) (6,758 ) Accrued balance as of February 3, 2018 $ 1,628 $ - $ - $ 1,628 Total cost incurred to date as of February 3, 2018 $ 9,218 $ 9,669 $ 110 $ 18,997 </t>
  </si>
  <si>
    <t>Note 8 - Intangible Assets</t>
  </si>
  <si>
    <t>Intangible Assets Disclosure [Text Block]</t>
  </si>
  <si>
    <t xml:space="preserve">8. Intangible Assets Intangible assets and amortization. February 3, January 28, Acquired intangible assets $ 79,916 $ 88,910 Purchased IP 30,138 42,500 Total 110,054 131,410 Accumulated amortization (105,424 ) (100,666 ) Total intangible assets, net 4,630 30,744 Less: Assets held for sale (2,079 ) (2,439 ) Intangible assets, net $ 2,551 $ 28,305 Acquired intangible assets represent intangible assets acquired through business combinations. Purchased intellectual property (“Purchased IP”) represents intangible assets acquired through direct purchases of licensed technology from vendors which is incorporated into our products. We begin amortizing intangible assets upon the earlier of the beginning of the term of the license agreement, as appropriate, or at the time we begin shipment of the associated products into which such intellectual property is incorporated. The following table presents the amortization of intangible assets in the accompanying consolidated statements of operations (in thousands): February 3, 2018 January 28, 2017 January 30, 2016 Cost of revenue $ 3,744 $ 7,267 $ 7,586 Operating expenses 1,700 2,586 1,801 Less: Discontinued operations (1,623 ) (4,966 ) (5,697 ) Intangible amortization expense $ 3,821 $ 4,887 $ 3,690 As of February 3, 2018, Fiscal years Purchased IP - Amortizing Developed Technology Customer Relationships Trademarks and Other Total 2019 2,920 - - 100 3,020 2020 - - - - - 2021 - - - - - 2022 - - - - - 2023 - - - - - Thereafter - - - - - Less: Discontinued operations (734 ) - - (100 ) (834 ) Amortization expense $ 2,186 $ - $ - $ - $ 2,816 Impairment of intangible assets . may not 2018 not $9.0 $6.1 Our review during fiscal 2017 $0.8 Intangible assets were as follows (in thousands, except for years): February 3, 2018 Gross Value Impairment Accumulated Amortization and Effect of Currency Translation Net Value Weighted Average Remaining Amortization Period (Years) Acquired intangible assets: Developed technology $ 85,427 $ (31,029 ) $ (54,398 ) $ - Customer relationships 54,505 (33,065 ) (21,440 ) - Trademarks and other 4,078 - (3,978 ) 100 0.83 Purchased IP - amortizing 38,250 (9,722 ) (25,608 ) 2,920 0.74 Total amortizing 182,260 (73,816 ) (105,424 ) 3,020 Purchased IP - not yet deployed 18,513 (16,093 ) - 1,610 Total intangibles $ 200,813 $ (90,719 ) $ (105,424 ) 4,630 Less: Assets held for sale (2,079 ) Intangibles $ 2,551 January 28, 2017 Gross Value Impairment Accumulated Amortization and Effect of Currency Translation Net Value Weighted Average Remaining Amortization Period (Years) Acquired intangible assets: Developed technology $ 85,427 $ (24,614 ) $ (52,854 ) $ 7,959 7.4 Customer relationships 54,505 (30,486 ) (20,897 ) 3,122 5.8 Trademarks and other 4,078 - (3,858 ) 220 1.9 Purchased IP - amortizing 36,007 (5,516 ) (23,057 ) 7,434 2.3 Total amortizing 180,017 (60,616 ) (100,666 ) 18,735 Purchased IP - not yet deployed 16,449 (4,440 ) - 12,009 Total intangibles $ 196,466 $ (65,056 ) $ (100,666 ) 30,744 Less: Assets held for sale (2,439 ) Intangibles $ 28,305 </t>
  </si>
  <si>
    <t>Note 9 - Discontinued Operations</t>
  </si>
  <si>
    <t>Disposal Groups, Including Discontinued Operations, Disclosure [Text Block]</t>
  </si>
  <si>
    <t xml:space="preserve">9. Discontinued Operations Our Z-Wave business unit consists of those parts of the Company engaged in the IoT Devices marketplace except Mobile IoT. This business unit develops related IP software and chipsets into modules and arranges for their manufacture and sale to IoT product companies. Our Media Connectivity business unit consists of those parts of the Company engaged in product lines related to wired home networking controller chipsets that provide connectivity solutions between various home entertainment products and incoming video streams. On January 23, 2018, April 18, 2018. February 3, 2018, February 15, 2018. fourth 2018, The following is a reconciliation of the consolidated balance sheets to the consolidated balance sheets presented herein presenting separately the assets and liabilities held for sale for the years ended February 3, 2018 January 28, 2017 ( FEBRUARY 3, 2018 Adjustments Consolidated Balance Sheets Assets and Liabilities Other As Presented ASSETS Current assets Cash and cash equivalents $ 40,628 $ (2,000 ) $ $ 38,628 Restricted cash 335 (335 ) - Accounts receivable, net 17,120 (7,405 ) 9,715 Inventory 14,064 (11,026 ) 3,038 Prepaid expenses and other current assets 7,898 (1,127 ) 6,771 Current assets held for sale - - 21,893 21,893 Total current assets 80,045 (21,893 ) 21,893 80,045 Software, equipment and leasehold improvements, net 6,178 (1,839 ) 4,339 Intangible assets, net 4,630 (2,079 ) 2,551 Goodwill - - - Deferred tax assets 770 (777 ) 7 * - Non-current assets held for sale - - 4,703 4,703 Other non-current assets 4,467 (8 ) 4,459 Total assets $ 96,090 $ (26,596 ) $ 26,603 $ 96,097 LIABILITIES AND SHAREHOLDERS' EQUITY Current liabilities Accounts payable $ 15,864 $ (6,531 ) $ $ 9,333 Accrued compensation and related benefits 6,512 (2,464 ) 4,048 Accrued liabilities 14,679 (4,812 ) 9,867 Current liabilities held for sale - - 13,807 13,807 Total current liabilities 37,055 (13,807 ) 13,807 37,055 Income taxes payable 15,708 (4,128 ) 11,580 Deferred tax liabilities 38 - 7 * 45 Long-term liabilities held for sale - - 4,144 4,144 Other long-term liabilities 3,169 (16 ) 3,153 Total liabilities 55,970 (17,951 ) 17,958 55,977 Commitments and contingencies Shareholders' equity Common stock and additional paid-in capital 522,985 - 522,985 Treasury stock (88,336 ) (56,687 ) (145,023 ) Accumulated other comprehensive loss 18 - 18 Accumulated deficit (394,547 ) 48,042 8,645 (337,860 ) Total shareholders' equity 40,120 (8,645 ) 8,645 40,120 Total liabilities and shareholders' equity $ 96,090 $ (26,596 ) $ 26,603 $ 96,097 * Reclassification of a negative Deferred tax asset to Deferred tax liability JANUARY 28, 2017 Adjustments Consolidated Balance Sheets Assets and Liabilities Other As Presented ASSETS Current assets Cash and cash equivalents $ 66,425 $ (2,000 ) $ $ 64,425 Short-term marketable securities 4,781 - 4,781 Restricted cash 303 (303 ) - Accounts receivable, net 35,860 (15,874 ) 19,986 Inventory 18,147 (8,684 ) 9,463 Prepaid expenses and other current assets 8,017 (1,139 ) 6,878 Current assets held for sale - - 28,000 28,000 Total current assets 133,533 (28,000 ) 28,000 133,533 Software, equipment and leasehold improvements, net 18,523 (7,265 ) 11,258 Intangible assets, net 30,744 (2,439 ) 28,305 Goodwill 10,594 - 10,594 Deferred tax assets 625 (658 ) 33 * - Long-term investments 2,000 - 2,000 Non-current assets held for sale - - 10,370 10,370 Other non-current assets 5,755 (8 ) 5,747 Total assets $ 201,774 $ (38,370 ) $ 38,403 $ 201,807 LIABILITIES AND SHAREHOLDERS' EQUITY Current liabilities Accounts payable $ 14,230 $ (5,918 ) $ $ 8,312 Accrued compensation and related benefits 8,127 (2,609 ) 5,518 Accrued liabilities 13,607 (4,762 ) 8,845 Current liabilities held for sale - - 13,289 13,289 Total current liabilities 35,964 (13,289 ) 13,289 35,964 Income taxes payable 15,752 (1,635 ) 14,117 Deferred tax liabilities 287 - 33 * 320 Long-term liabilities held for sale - 1,642 1,642 Other long-term liabilities 6,225 (7 ) 6,218 Total liabilities 58,228 (14,931 ) 14,964 58,261 Commitments and contingencies Shareholders' equity Common stock and additional paid-in capital 513,168 (56,373 ) 456,795 Treasury stock (88,336 ) - (88,336 ) Accumulated other comprehensive loss (2,178 ) - (2,178 ) Accumulated deficit (279,108 ) 32,934 23,439 (222,735 ) Total shareholders' equity 143,546 (23,439 ) 23,439 143,546 Total liabilities and shareholders' equity $ 201,774 $ (38,370 ) $ 38,403 $ 201,807 * Reclassification of a negative Deferred tax asset to Deferred tax liability The following is a reconciliation of the consolidated statements of operations to the consolidated statements of operations presented herein presenting separately the operations held for sale for the years ended February 3, 2018, January 28, 2017 January 30, 2016 ( FOR THE YEAR ENDED FEBRUARY 3, 2018 Adjustments Consolidated Statements of Operations Operations Held for Sale Other As Presented Net revenue $ 139,471 $ (73,566 ) $ $ 65,905 Cost of revenue 73,735 (32,289 ) 41,446 Gross profit 65,736 (41,277 ) 24,459 Operating expenses Research and development 72,309 (19,653 ) 52,656 Sales and marketing 23,806 (14,720 ) 9,086 General and administrative 23,097 (2,710 ) 20,387 Restructuring costs 9,327 - 9,327 Impairment of IP, mask sets, design tools and goodwill 50,431 (80 ) 50,351 Total operating expenses 178,970 (37,163 ) 141,807 Loss from operations (113,234 ) (4,114 ) (117,348 ) Interest and other income, net (1,929 ) (541 ) (2,470 ) Loss before income taxes (115,163 ) (4,655 ) (119,818 ) Provision for (benefit from) income taxes 4,878 (5,592 ) (714 ) Net loss from continuing operations (120,041 ) 937 (119,104 ) Income from discontinued operations - - 4,655 4,655 Provision for income taxes - - 5,592 5,592 Net loss from discontinued operations - - (937 ) (937 ) Net loss $ (120,041 ) $ 937 $ (937 ) $ (120,041 ) FOR THE YEAR ENDED JANUARY 28, 2017 Adjustments Consolidated Statements of Operations Operations Held for Sale Other As Presented Net revenue $ 220,544 $ (86,137 ) $ $ 134,407 Cost of revenue 114,565 (35,629 ) 78,936 Gross profit 105,979 (50,508 ) 55,471 Operating expenses Research and development 73,993 (16,716 ) 57,277 Sales and marketing 23,300 (15,727 ) 7,573 General and administrative 18,860 (2,292 ) 16,568 Impairment of IP, mask sets, design tools and goodwill 1,148 - 1,148 Total operating expenses 117,301 (34,735 ) 82,566 Loss from operations (11,322 ) (15,773 ) (27,095 ) Impairment of privately-held investments, net of gain on sale (885 ) - (885 ) Interest and other income, net 539 (256 ) 283 Loss before income taxes (11,668 ) (16,029 ) (27,697 ) Provision for income taxes 6,647 (897 ) 5,750 Net loss from continuing operations (18,315 ) (15,132 ) (33,447 ) Income from discontinued operations - - 16,029 16,029 Provision for income taxes - - 897 897 Net income from discontinued operations - - 15,132 15,132 Net loss $ (18,315 ) $ (15,132 ) $ 15,132 $ (18,315 ) FOR THE YEAR ENDED JANUARY 30, 2016 Adjustments Consolidated Statements of Operations Operations Held for Sale Other As Presented Net revenue $ 227,250 $ (101,499 ) $ $ 125,751 Cost of revenue 114,090 (42,862 ) 71,228 Gross profit 113,160 (58,637 ) 54,523 Operating expenses Research and development 68,784 (14,841 ) 53,943 Sales and marketing 22,877 (15,420 ) 7,457 General and administrative 20,862 (2,242 ) 18,620 Restructuring costs 9 - 9 Impairment of IP, mask sets, design tools and goodwill 1,783 (1,365 ) 418 Total operating expenses 114,315 (33,868 ) 80,447 Loss from operations (1,155 ) (24,769 ) (25,924 ) Gain on sale of development project 7,551 - 7,551 Impairment of privately-held investments, net of gain on sale 159 - 159 Interest and other income, net 794 722 1,516 Income (loss) before income taxes 7,349 (24,047 ) (16,698 ) Provision for income taxes 7,191 (2,806 ) 4,385 Net income (loss) from continuing operations 158 (21,241 ) (21,083 ) Income from discontinued operations - - 24,047 24,047 Provision for income taxes - - 2,806 2,806 Net income from discontinued operations - - 21,241 21,241 Net income $ 158 $ 21,241 $ 21,241 $ 158 The combined presentation of select balance sheet information of assets and liabilities held for sale is as follows (in thousands): February 3, 2018 January 28, 2017 ASSETS Cash and cash equivalents $ 2,000 $ 2,000 Restricted cash 335 303 Accounts receivable, net 7,405 15,874 Inventory 11,026 8,684 Prepaid expenses and other current assets 1,127 1,139 Software, equipment and leasehold improvements, net 1,839 7,265 Intangible assets, net 2,079 2,439 Deferred tax assets 777 658 Other non-current assets 8 8 Total assets held for sale $ 26,596 $ 38,370 LIABILITIES Accounts payable $ 6,531 $ 5,918 Accrued compensation and related benefits 2,464 2,609 Accrued liabilities 4,812 4,762 Income taxes payable 4,128 1,635 Other long-term liabilities 16 7 Total liabilities held for sale $ 17,951 $ 14,931 The combined presentation of select statement of operations information of discontinued operations is as follows (in thousands): Fiscal Years Ended February 3, 2018 January 28, 2017 January 30, Net revenue $ 73,566 $ 86,137 $ 101,499 Cost of revenue 32,289 35,629 42,862 Operating expenses 37,163 34,735 33,868 Interest and other income, net 541 256 (722 ) Income from discontinued operations before tax 4,655 16,029 24,047 Provision for income taxes 5,592 897 2,806 Net income (loss) from discontinued operations $ (937 ) $ 15,132 $ 21,241 The combined presentation of select cash flow information of assets and liabilities held for sale is as follows (in thousands): Fiscal Years Ended February 3, 2018 January 28, 2017 January 30, Net cash provided by operating activities $ 14,102 $ 19,618 $ 24,628 Net cash used in investing activities $ 812 $ 8,321 $ 82 </t>
  </si>
  <si>
    <t>Note 10 - Goodwill</t>
  </si>
  <si>
    <t>Goodwill Disclosure [Text Block]</t>
  </si>
  <si>
    <t>10 . Goodwill For the fiscal year ended February 3, 2018, third $10.6 zero</t>
  </si>
  <si>
    <t>Note 11 - Impairments</t>
  </si>
  <si>
    <t>Impairments [Text Block]</t>
  </si>
  <si>
    <t xml:space="preserve">11 . Impairments In fiscal 2018, three $10.6 10 7 2018 $1.7 $8.0 The following table summarizes impairment charges for fiscal 2018 Year Ended Prepaid expenses and other current assets $ 853 Software, equipment and leasehold improvements 13,281 Intangible assets 25,703 Goodwill 10,594 Less: Discontinued operations (80 ) Impairment charges $ 50,351 </t>
  </si>
  <si>
    <t>Note 12 - Commitments and Contingencies</t>
  </si>
  <si>
    <t>Commitments and Contingencies Disclosure [Text Block]</t>
  </si>
  <si>
    <t>12 . Commitments and contingencies Commitments Operating Leases . 81 January 1, 2015 October 2015. We also lease facilities in San Diego, Shanghai, Shenzhen, Hong Kong, Taiwan, Vietnam, South Korea, Japan, Singapore, Israel, Germany, France, Denmark and The Netherlands and have vehicles in Israel under non-cancelable leases. Aggregate future minimum annual payments under all operating leases are as follows (in thousands): Fiscal years Operating Leases 2019 3,565 2020 2,388 2021 1,841 2022 526 2023 - Thereafter - Less: Discontinued operations (1,058 ) Total $ 7,262 Rent expense, recorded on a straight-line basis, was $3.7 $3.7 $4.0 2018, 2017, 2016, Purchase commitments. eight twelve February 3, 2018, $18.9 $7.6 Third-party licensed technology. October 2015, $6.1 December 2015 December 2018. February 3, 2018, $1.5 $2.1 February 3, 2018. 2019. February 3, 2018. Design tools. June 2016, $7.8 August 2016 May 2019. February 3, 2018, $3.9 $3.0 February 3, 2018 2019. February 3, 2018. Royalties. 2018, 2017 2016, $2.4 $5.0 $4.2 Our wholly-owned subsidiary, Sigma Designs Israel SDI Ltd. (formerly CopperGate Communications, Ltd.), participated in programs sponsored by the Office of the Chief Scientist of Israel's Ministry of Industry, Trade and Labor, or the OCS, for the support of research and development activities that we conducted in Israel. Through February 3, 2018, $5.2 2013. 4.5% February 3, 2018, $1.2 February 15, 2018. no Contingencies Contingent payment. January 23, 2018, April 18, 2018 no 20 Product Warranty . one Details of the change in accrued warranty for fiscal 2018, 2017 2016 Fiscal years Balance Beginning of Period Additions Deletions Balance End 2016 $ 864 $ 828 $ (773 ) $ 959 2017 $ 959 $ 493 $ (669 ) $ 783 2018 $ 783 $ 513 $ (653 ) $ 643 Litigation . not, may not Advanced Micro Device, Inc. Patent Infringement Litigation. January 23, 2017, 7,633,506 7,796,133. January 24, 2017, 7,633,506 7,796,133. April 13, 2018, 1 5 8 No. 7,633,506, not 1 3 No. 7,796,133. no Broadcom Corporation Patent Infringement Litigation. March 7, 2017, No. 7,310,104. March 8, 2017, 8,284,844, 7,590,059, 8,068,171 7,342,967. no Arris International plc Contract Pricing Dispute . 2017, not May 18, 2017, no no Advanced Silicon Technologies S.a.r.l Pa tent Infringement Litigation . June 21, 2017, No. 1424653. February, 2018, third Shareholder Litigation three 20 Indemnifications . may third not not Our articles of incorporation and bylaws require that we indemnify our officers and directors against expenses, judgments, fines, settlements and other amounts actually and reasonably incurred in connection with any proceedings arising out of their services to us. In addition, we have entered into separate indemnification agreements with each of our directors and executive officers that provide for indemnification of these individuals under these and under additional circumstances. The indemnification obligations are more fully described in our charter documents and in the form of indemnification agreement filed with our SEC reports. We purchase insurance to cover claims or a portion of the claims made against our directors and officers. Since a maximum obligation is not Third-party licensed technology . third may February 10, 2017, 2018, $2.1 We may For license agreements where we have royalty obligations, we charge any settlement-related payments that we make in connection with compliance audits to cost of revenue. For license agreements where we have reporting obligations, we treat any settlement-related payments as penalties and charge the amounts to operating expenses in sales and marketing. As of the date of this filing, we believe we are in substantial compliance with the terms of our license agreements.</t>
  </si>
  <si>
    <t>Note 13 - Earnings Per Share</t>
  </si>
  <si>
    <t>Earnings Per Share [Text Block]</t>
  </si>
  <si>
    <t xml:space="preserve">13 . Earnings per share Basic net (loss) income per share is computed by dividing net (loss) income by the weighted-average number of common shares outstanding for the fiscal period. Diluted net loss per share is the same as basic net loss per share as the inclusion of potentially issuable shares is anti-dilutive. Diluted net income per share is computed by adjusting outstanding shares and calculated using the treasury stock method for any dilutive effects of stock incentive awards. Under the treasury stock method, an increase in the fair market value of our common stock results in a greater dilutive effect from outstanding stock options, restricted stock units and stock purchase rights. Additionally, the exercise of employee stock options and stock purchase rights and the vesting of restricted stock units results in a further dilutive effect on net income per share. The following table sets forth the basic and diluted net (loss) income per share computed for fiscal 2018, 2017 2016 Fiscal Years Ended February 3, January 28, January 30, Numerator: Net (loss) income $ (120,041 ) $ (18,315 ) $ 158 Denominator: Weighted-average common shares outstanding- basic 38,527 37,429 35,890 Dilutive effect of employee stock plans - - 779 Weighted-average common shares outstanding - diluted 38,527 37,429 36,669 Net (loss) income per share - basic $ (3.12 ) $ (0.49 ) $ 0.00 Net (loss) income per share - diluted $ (3.12 ) $ (0.49 ) $ 0.00 The following table sets forth the basic and diluted net (loss) income per share for continuing operations and earnings per share of assets held for sale computed for fiscal 2018, 2017 2016 Fiscal Years Ended February 3, January 28, January 30, Net loss per share from continuing operations - basic $ (3.09 ) $ (0.89 ) $ (0.59 ) Net loss per share from continuing operations - diluted $ (3.09 ) $ (0.89 ) $ (0.58 ) Net (loss) income per share from discontinued operations - basic $ (0.03 ) $ 0.40 $ 0.59 Net (loss) income per share from discontinued operations - diluted $ (0.03 ) $ 0.40 $ 0.58 The weighted-average number of shares outstanding used in the computation of basic and diluted net (loss) income per share does not not Fiscal Years Ended February 3, January 28, January 30, Stock options 2,277 2,379 2,367 Restricted stock units and awards 257 514 232 </t>
  </si>
  <si>
    <t>Note 14 - Equity Incentive Plans and Employee Benefits</t>
  </si>
  <si>
    <t>Disclosure of Compensation Related Costs, Share-based Payments [Text Block]</t>
  </si>
  <si>
    <t>14 . Equity incentive plans and employee benefits Equity incentive plans. July 10, 2015, 2015 “2015 2015 August 20, 2015. 2015 2009 “2009 2001 “2001 2001 September 23, 2009 August 20, 2015, 2009 2001 Our 2015 may 2015 3,000,000 5,000,000 As of February 3, 2018, 2,500,690 2015 1,529,139 may The majority of restricted stock units and restricted stock awards that vested during fiscal 2018, 2017 2016 80,758, 85,465 42,654 2018, 2017 2016, $0.9 $1.5 $1.5 2018, 2017 2016, Stock Options . Number of Options Outstanding Weighted Average Exercise Price per Share Weighted Average Remaining Contractual Term (Years) Aggregate Intrinsic Value As of January 31, 2015 3,768,058 $ 10.86 4.9 Granted (Weighted average fair value of $3.64) 104,200 8.74 Cancelled (415,146 ) 10.39 Exercised (523,441 ) 6.83 As of January 30, 2016 2,933,671 11.57 4.2 Granted (Weighted average fair value of $3.14) 483,400 6.87 Cancelled (556,616 ) 11.41 Exercised (194,884 ) 4.75 As of January 28, 2017 2,665,571 11.25 4.5 Granted (Weighted average fair value of $2.91) 45,900 6.16 Cancelled (475,870 ) 14.88 Exercised (409,608 ) 5.34 As of February 3, 2018 1,825,993 $ 11.51 2.01 $ 122,157 Ending vested and expected to vest 1,825,993 $ 11.51 2.01 $ 122,157 Ending exercisable 1,648,155 $ 12.02 1.44 $ 99,880 The aggregate intrinsic value as of February 3, 2018 $5.55 February 3, 2018. 2018, 2017 2016 $0.6 $0.6 $1.6 2018, 2017 2016 $0.8 $0.5 $1.3 The options outstanding and currently exercisable as of February 3, 2018 Options Outstanding and Exercisable Range of Exercise Prices Number Outstanding Weighted Average Remaining Contractual Term (Years) Weighted Average Exercise Price Per Share Number Exercisable Weighted Average Exercise Price Per Share $4.34 - $6.40 114,202 4.17 $ 5.33 66,037 $ 4.89 $6.48 - $6.48 190,000 4.52 6.48 133,750 6.48 $6.49 - $7.44 196,887 5.98 7.08 132,717 6.95 $7.64 - $10.32 85,243 2.06 8.87 75,990 8.92 $10.59 - $10.59 303,200 0.79 10.59 303,200 10.59 $10.87 - $10.87 287,000 0.43 10.87 287,000 10.87 $11.07 - $11.07 132,100 0.89 11.07 132,100 11.07 $11.09 - $11.09 203,334 0.67 11.09 203,334 11.09 $11.47 - $15.64 188,027 1.79 12.42 188,027 12.42 $16.70 - $41.58 126,000 0.15 36.82 126,000 36.82 1,825,993 2.01 $ 11.51 1,648,155 $ 12.02 As of February 3, 2018, $0.5 $6.4 2.3 3.8 Restricted Stock Awards . may 2015 one one 2009 not ten one five February 3, 2018, January 28, 2017 January 30, 2016, no Restricted Stock Units . 2015 ten four one one 2015 one 2015 one During the fourth 2016, 299,971 two February 2017, none February 3, 2018, 2018 $0.2 Stock-based compensation expense will be recognized over the requisite service period based on management’s best estimate of the probability of the performance criteria being satisfied using the most currently available projections of future sales performance, adjusted at each balance sheet date. Changes in the subjective and probability-based assumptions can materially affect the estimate of fair value of stock-based compensation and consequently, the related amount recognized in our consolidated statements of operations. We did not 2017 2016. The following table sets forth the shares of RSUs outstanding as of February 3, 2018: Restricted Stock Units Weighted Average Grant Date Fair Value per Unit Aggregate Intrinsic Value As of January 31, 2015 1,313,915 $ 4.91 $ 8,356,499 Granted 1,165,832 8.74 - Vested (861,259 ) 5.52 - Cancelled/forfeited (215,876 ) 7.37 - As of January 30, 2016 1,402,612 7.53 9,299,318 Granted 1,057,944 7.42 - Vested (783,909 ) 7.13 - Cancelled/forfeited (38,029 ) 7.67 - As of January 28, 2017 1,638,618 7.64 10,487,155 Granted 144,382 6.37 - Vested (492,849 ) 8.18 - Cancelled/forfeited (269,652 ) 7.53 - As of February 3, 2018 1,020,499 $ 7.23 $ 6,531,194 The total fair value of RSUs which vested during fiscal 2018, 2017 2016 $4.0 $5.6 $4.8 February 3, 2018, $5.55 February 3, 2018, $6.4 3.8 Employee stock purchase plan On July 10, 2015, 2015 “2015 2015 August 20, 2015. 2015 2010 “2010 3,500,000 2015 2015 not 2015 may 15% $25,000 85% six 2015 During fiscal 2018, 2017 2016, 531,593, 486,131 92,122 $4.97, $5.23 $5.37 February 3, 2018, 2,390,154 3,500,000 2015 January 28, 2017, 2,921,747 2015 315,810 2,500,000 2010 3, 2018. Valuation of stock-based compensation . not The fair value of each stock option and employee stock purchase plan right was estimated on the date of grant using the Black-Scholes-Merton option pricing model with the following weighted-average assumptions: Fiscal Years Ended Stock Options February 3, January 28, January 30, Expected Volatility 51.79 % 50.77 % 44.84 % Risk-free interest rate 1.89 % 1.27 % 1.60 % Expected term (in years) 5.22 5.23 5.19 Dividend yield 0 % 0 % 0 % Weighted average fair value at grant date $ 2.91 $ 3.14 $ 3.64 Fiscal Years Ended Employee stock purchase plans February 3, January 28, January 30, 2016 Expected Volatility 38.05 % 57.19 % 77.90 % Risk-free interest rate 1.13 % 0.50 % 0.44 % Expected term (in years) 0.50 0.50 0.46 Dividend yield 0 % 0 % 0 % Weighted average fair value at grant date $ 1.51 $ 1.91 $ 2.24 The computation of the expected volatility assumptions used in the Black-Scholes-Merton calculations for new stock option and employee stock purchase plan right awards is based on the historical volatility of our stock price measured over a period equal to the expected term of the grants or purchase rights. The risk-free interest rate is based on the yield available on U.S. Treasury Strips with an equivalent remaining term. The expected term of stock options represents the weighted-average period that the stock options are expected to remain outstanding and was determined based on historical experience of similar awards, giving consideration to the contractual terms of the stock-based payment awards and vesting schedules. The expected term of employee stock purchase rights is the period of time remaining in the current offering period. The dividend yield assumption is based on our history of not not 2015 2010 2018, 2017 2016 $0.8 $1.0 $0.2 The following table sets forth the total stock-based compensation expense that is included in each functional line item in the consolidated statements of operations (in thousands): Fiscal Years Ended February 3, 2018 January 28, 2017 January 30, 2016 Cost of revenue $ 218 $ 294 $ 227 Research and development 2,547 3,452 3,241 Sales and marketing 978 1,197 1,151 General and administrative 1,675 1,562 1,940 Less: Discontinued operations (1,248 ) (1,289 ) (1,058 ) Stock-based compensation $ 4,170 $ 5,216 $ 5,501 Shares reserved for future issuance . February 3, 2018: February 3, Authorized for future grants under stock incentive plans 4,890,844 Stock options outstanding 1,825,993 Restricted stock units outstanding 1,020,499 Shares reserved for future issuance 7,737,336 401 401 401 may $18,000 2017. 50 may $6,000. 401 2018, 2017 2016 $0.6 $0.6 $0.3 Endowment insurance pension plan. May 2012, 8.0% 20% April 2016 March 2018, 19,512 2018, 2017 2016, $2.2 $2.3 $2.3 Retirement pension plans. $0.8 2018 $0.7 2017 2016. Severance plan . one February 3, 2018, $1.0 $0.9 $0.1 2018, 2017 2016.</t>
  </si>
  <si>
    <t>Note 15 - Income Taxes</t>
  </si>
  <si>
    <t>Income Tax Disclosure [Text Block]</t>
  </si>
  <si>
    <t>15 . Income taxes Income (loss) before provision for income taxes consists of the following (in thousands): Fiscal Years Ended February 3, January 28, January 30, United States $ (44,820 ) (14,641 ) (28,001 ) International (74,998 ) (13,056 ) 11,303 Loss before income taxes $ (119,818 ) $ (27,697 ) $ (16,698 ) The federal, state and foreign income tax provision (benefit) is summarized as follows (in thousands): Fiscal Years Ended February 3, January 28, January 30, Current Federal $ (1,725 ) $ (66 ) $ (495 ) State (11 ) 111 45 Foreign 1,622 5,065 2,071 Total current (114 ) 5,110 1,621 Deferred Federal (328 ) - (290 ) State - - - Foreign (272 ) 640 3,054 Total deferred (600 ) 640 2,764 (Benefit from) provision for income taxes $ (714 ) $ 5,750 $ 4,385 The tax effects of significant items comprising our deferred tax assets and liabilities are as follows (in thousands): February 3, January 28, Deferred tax assets: Net operating loss $ 11,049 $ 8,526 Investment impairment 330 545 Allowance, reserve and other 1,314 3,173 Tax credits 33,147 14,790 Share-based compensation 2,645 6,602 Other 111 - Total gross deferred tax assets 48,596 33,636 Valuation allowance (48,630 ) (31,076 ) Total deferred tax (liabilities) assets (34 ) 2,560 Deferred tax liabilities: Depreciation (11 ) (206 ) Unrealized foreign exchange loss - (594 ) Acquired intangibles and other - (2,080 ) Net deferred tax liabilities $ (45 ) $ (320 ) We must regularly assess the likelihood that future taxable income levels will be sufficient to ultimately realize the tax benefits of our deferred tax assets. During the third 2013, not not February 3, 2018, $17.6 2018. As of February 3, 2018, $66.5 $38.7 2019 2038. $24.0 $22.7 2019. no no Net operating losses and tax credit carry forwards as of February 3, 2018 Amount Range of Net operating losses, federal $ 66,527 Through 2037* Net operating losses, state $ 38,694 Through 2038 Net operating losses, foreign $ - Indefinite Tax credits, federal $ 23,952 Through 2038 Tax credits, state $ 22,742 Indefinite * The net operating losses generated in FY18 2017. Current federal and California tax laws include substantial restrictions on the utilization of net operating losses and tax credits in the event of an “ownership change” of a corporation. Accordingly, our ability to utilize net operating loss and tax credit carryforwards may The effective tax rate of our provision for (benefit from) income taxes, which reflects the application of the intraperiod tax allocation requirements of ASC 740 20, Fiscal Years Ended February 3, January 28, January 30, Computed at federal statutory rate of 35% $ (41,936 ) $ (9,688 ) $ (5,839 ) US Tax Reform - Statutory Rate Change (1,522 ) - - State taxes provision (benefit), net of federal benefit (7 ) 72 29 Uncertain tax positions 1,368 4,022 3,754 Difference between statutory rate and foreign effective tax rate 25,278 6,502 2,801 Share based compensation expense 273 423 (17 ) US Tax Reform - Deferred Taxes Re-measurement 5,135 - - Change in valuation allowance 24,977 3,831 5,807 ASU 2016-09 adoption (18,969 ) - - Tax credits (727 ) 881 (1,718 ) Bretelon impairment -Goodwill 3,573 - - Intraperiod Tax Allocation (1,725 ) (356 ) (345 ) Other 524 63 (87 ) (Benefit from) provision for income taxes $ (714 ) $ 5,750 $ 4,385 Included in the balance of unrecognized tax benefits as of February 3, 2018 $9.4 Fiscal Years Ended February 3, January 28, January 30, Beginning balance $ 26,527 $ 21,045 $ 14,384 Additions based on tax positions related to the current year 1,726 5,536 5,439 Additions for tax provisions of prior years 59 265 1,530 Reductions for tax provisions of prior years (3,376 ) - - Settlements - - - Lapse of statute of limitations (75 ) 319 (308 ) Ending Balance $ 24,861 $ 27,165 $ 21,045 We have adopted the accounting policy that interest and penalties recognized are classified as part of our provision for income taxes. In fiscal 2018, $0.7 2017, $0.5 February 3, 2018 January 28, 2017, $1.5 $0.8 $1.5 may not twelve Our operations are subject to income and transaction taxes in the United States and in multiple foreign jurisdictions. Significant estimates and judgments are required in determining our worldwide provision for income taxes. Some of these estimates are based on interpretations of existing tax laws or regulations. The ultimate amount of tax liability may Our tax filings for the fiscal years from 1992 2018 Our acquired Israeli subsidiary, Sigma Designs Israel S.D.I. (formerly known as CopperGate Communications Ltd.), was granted “Approved Enterprise” status under the Law for the Encouragement of Capital Investments, 1959 2005, 2008, 2009 2014 2011 2017, second 2015. two first five eight 12 14 zero $0.00 2018, $2.9 $0.08 2017, $4.1 $0.11 2016. On December 22, 2017, 2017 not 35% 21%, January 1, 2018, one As a result of the decrease in the federal tax rate from 35% 21% January 1, 2018, February 3, 2018 33.7%. 21% 2019 The Company has calculated its best estimate of the impact of the Act in our year end provision for income taxes in accordance with our understanding of the Act and guidance available as of the date of this filing and as a result has recorded $5.1 $5.1 fourth 2018, one On December 22, 2017, No. 118 118" not 118, $5.1 $5.1 February 3, 2018. may 2019 The Act subjects a U.S. shareholder to tax on global intangible low-taxed income (“GILTI”) earned by certain foreign subsidiaries. The FASB Staff Q&amp;A, Topic 740, No. 5, not February 3, 2018, not Based on the Company’s provisional analysis, the one No not As of February 3, 2018, $0.9 not</t>
  </si>
  <si>
    <t>Note 16 - Segment and Geographical Information</t>
  </si>
  <si>
    <t>Segment Reporting Disclosure [Text Block]</t>
  </si>
  <si>
    <t>16 . Segment and geographical information Operating segments are defined as components of an enterprise for which separate financial information is available and evaluated regularly by the chief operating decision-maker in deciding how to allocate resources and in assessing performance. We are organized as, and operate in, one not Our net revenue is derived principally from the sales of integrated SoC solutions which we sell across both of our target markets. Connected Smart TV Platforms consist of all products that are sold into digital televisions as well as other adjacent markets using chipset products that are designed for video post-processing, products delivering IP streaming video including hybrid versions of these products and communication devices that use a standard protocol to connect equipment inside the home and stream IP-based video and audio, VoIP, or data through wired or wireless connectivity. IoT Devices consist of both smart home applications (including gateways and automated consumer devices) and mobile IoT applications (primarily tracking tags). Our smart home product line is marketed under our Z-Wave brand of wireless chips, modules and Z-Wave mesh networking protocol. We derived a portion of our IoT Devices revenue from the achievement of a milestone under a development agreement in connection with our acquisition of Bretelon in the amount of zero $5.0 2018 2017, Our License and other markets include revenue derived from the licensing of our technology to third not 0.7%, 0.1%, zero 2018, 2017 2016, The following tables set forth net revenue attributable to each target market (in thousands): Fiscal Years Ended February 3, January 28, January 30, Connected Smart TV Platforms $ 83,865 $ 175,085 $ 180,360 IoT Devices 53,406 45,159 46,792 License and Other 2,200 300 98 Less: Discontinued operations (73,566 ) (86,137 ) (101,499 ) Net revenue $ 65,905 $ 134,407 $ 125,751 The following table sets forth net revenue for each geographic region based on the ship-to location of customers (in thousands): Fiscal Years Ended February 3, January 28, January 30, Asia $ 115,451 $ 180,104 $ 172,773 North America 15,476 32,732 42,335 Europe 8,544 7,692 10,292 Other regions - 16 1,850 Less: Discontinued operations (73,566 ) (86,137 ) (101,499 ) Net revenue $ 65,905 $ 134,407 $ 125,751 The following table sets forth net revenue to each significant country based on the ship-to location of customers (in thousands): Fiscal Years Ended February 3, January 28, January 30, China, including Hong Kong $ 65,048 $ 110,195 $ 93,560 Taiwan 38,673 51,093 50,301 United States 13,892 32,367 41,781 Thailand 1,852 9,487 13,532 Rest of the world 20,006 17,402 28,076 Less: Discontinued operations (73,566 ) (86,137 ) (101,499 ) Net revenue $ 65,905 $ 134,407 $ 125,751 Our long-lived assets consist primarily of our software, equipment, and leasehold improvements. The following table sets forth our long-lived assets by geographic region based on the location of the asset (in thousands): February 3, January 28, United States $ 3,337 $ 11,923 Singapore 962 3,917 All other countries 1,879 2,683 Less: Assets held for sale (1,839 ) (7,265 ) Long-lived assets $ 4,339 $ 11,258 The following table sets forth the major direct customers that accounted for 10% Fiscal Years Ended February 3, January 28, January 30, Sunjet Components Corp 22 % 20 % 16 % Silicon Application 10 % 13 % * Arris Global * 14 % * * Accounted for less than 10% Net revenue from each of the aforementioned major direct customers was primarily generated through the Connected Smart TV Platforms market.</t>
  </si>
  <si>
    <t>Note 17 - Collaborative Arrangement</t>
  </si>
  <si>
    <t>Collaborative Arrangement Disclosure [Text Block]</t>
  </si>
  <si>
    <t>17 . Collaborative a rrangement In September 2016, 50% third 2018, On August 14, 2017, $4.7 $2.5 $0.6 $1.1 third 2018 $1.1 fourth 2018. may third 2018. $0.6 $0.7 $0.3 There is no</t>
  </si>
  <si>
    <t>Note 18 - Quarterly Financial Information (Unaudited, Presented Without Effect to Assets Available for Sale)</t>
  </si>
  <si>
    <t>Quarterly Financial Information [Text Block]</t>
  </si>
  <si>
    <t>18 . Quarterly financial information (unaudited , presented without effect to assets held for sale ) The following table presents unaudited quarterly financial information for each of our most recent eight Fiscal Quarters Ended February 3, 2018 October 28, 2017 July 29, 2017 April 29, 2017 January 28, 2017 October 29, 2016 July 30, 2016 April 30, 2016 Net revenue $ 26,537 $ 33,862 $ 39,508 $ 39,564 $ 42,724 $ 62,729 $ 61,316 $ 53,775 Gross profit 11,176 17,116 18,820 18,624 21,401 30,995 29,582 24,001 (Loss) income from operations (70,019 ) (18,884 ) (10,954 ) (13,377 ) (7,163 ) 2,169 (313 ) (6,015 ) Net (loss) income (73,421 ) (19,084 ) (12,677 ) (14,859 ) (8,716 ) 221 (1,722 ) (8,098 ) Basic net (loss) income per share $ (1.91 ) $ (0.49 ) $ (0.33 ) $ (0.39 ) $ (0.23 ) $ 0.01 $ (0.05 ) $ (0.22 ) Diluted net (loss) income per share $ (1.91 ) $ (0.49 ) $ (0.33 ) $ (0.39 ) $ (0.23 ) $ 0.01 $ (0.05 ) $ (0.22 ) This table, differing from financial statement presentation herein, presents condensed financial information without effect to the reclassifications resulting from discontinued operations.</t>
  </si>
  <si>
    <t>Note 19 - Related Party Disclosure</t>
  </si>
  <si>
    <t>Related Party Transactions Disclosure [Text Block]</t>
  </si>
  <si>
    <t>19. Related party disclosure Related party interests. Martin Manniche, a member of our board of directors, also serves on the board of directors of Telechips Inc. with which we had a joint collaboration agreement to develop and commercialize a set-top box microprocessor SoC solution. The agreement began in fiscal year 2016 fourth 2018. Disclosure of waivers . not</t>
  </si>
  <si>
    <t>Note 20 - Subsequent Events</t>
  </si>
  <si>
    <t>Subsequent Events [Text Block]</t>
  </si>
  <si>
    <t xml:space="preserve">20 . Subsequent e vents Divestiture of business unit. February 15, 2018, February 6, 2018, Pursuant to the Share Purchase Agreement, the Company sold all of the issued and outstanding shares of Sigma Designs Israel S.D.I. Ltd. for $28.0 $23.5 $0.3 $4.2 Closures of facilities and reductions in workforce. February 3, 2018 Notification from supplier. 60% Disposition of assets. March 21, 2018, $5,000,000 $2,500,000. March 30, 2018, $5,254,000. Thinh Q. Tran, the Company’s former President, former Chief Executive Officer and former member of the Company’s Board of Directors is the founder of buyer V-Silicon International, Inc. On April 18, 2018, $240 Repatriation of financial assets. February 3, 2018, $34.4 February 2018, $22.8 $1.1 Settlement agreement reached . March 27, 2018, no Litigation assigned. no Shareholder litigation. March 15, 2018, No. 18 01645 14 20 1934 14a 9 February 23, 2018. second No. 18 01670 March 16, 2018. March 27, 2018, third No. 3:18 1879 March 19, 2018. Shareholder approval. April 17, 2018, March 19, 2018 (i) the sale to Silicon Laboratories Inc. of all of the assets which relate to Sigma Designs, Inc.'s Z-Wave business, including all of its equity interest in certain of its subsidiaries engaged in the Z-Wave business and the assumption by Silicon Labs of all the Company’s liabilities related to our Z-Wave business, for $240 December 7, 2017, (ii) the voluntary liquidation and dissolution of Sigma Designs, Inc. pursuant to the Plan of Liquidation and Dissolution. (iii) the adjournment of the special meeting to solicit additional votes to approve the Asset Sale Proposal or the Liquidation Proposal, if necessary or appropriate; and (iv) a non-binding, advisory basis, certain compensation that may 402 Please refer to the Proxy Statement filed March 19, 2018 Due to the timing of the shareholder vote and approval, this Form 10 not may </t>
  </si>
  <si>
    <t>Schedule II - Valuation and Qualifying Accounts and Reserves</t>
  </si>
  <si>
    <t>SEC Schedule, 12-09, Schedule of Valuation and Qualifying Accounts Disclosure [Text Block]</t>
  </si>
  <si>
    <t xml:space="preserve">SCHEDULE II—VALUATION AND QUALIFYING ACCOUNTS AND RESERVES Allowance for returns, doubtful accounts and discounts are as follows (in thousands): Fiscal Years Ended February 3, January 28, January 30, Balance, beginning of period $ 1,630 $ 2,002 $ 1,502 Additions: provision for (recovery of) 407 (372 ) 692 Deductions: (write-offs) recoveries of (15 ) - (192 ) Total $ 2,022 $ 1,630 $ 2,002 Less: Assets held for sale - - - Balance, end of period $ 2,022 $ 1,630 $ 2,002 </t>
  </si>
  <si>
    <t>Significant Accounting Policies (Policies)</t>
  </si>
  <si>
    <t>Accounting Policies [Abstract]</t>
  </si>
  <si>
    <t>Basis of Accounting, Policy [Policy Text Block]</t>
  </si>
  <si>
    <t xml:space="preserve">Basis of presentation: November 2015, On January 23, 2018, February 3, 2018, On January 23, 2018 February 3, 2018, </t>
  </si>
  <si>
    <t>Fiscal Period, Policy [Policy Text Block]</t>
  </si>
  <si>
    <t>Accounting period: 52 53 January 31 February 3, 2018 53 2017 2016 January 28, 2017 January 30, 2016 52</t>
  </si>
  <si>
    <t>Use of Estimates, Policy [Policy Text Block]</t>
  </si>
  <si>
    <t xml:space="preserve">Use of estimates in the preparation of consolidated financial statements: not may </t>
  </si>
  <si>
    <t>Costs Associated with Exit or Disposal Activities or Restructurings, Policy [Policy Text Block]</t>
  </si>
  <si>
    <t>Restructuring charges March 24, 2017, 2018 2018 2018 Expenses recognized for restructuring activities impacting our operating expenses are included in “Restructuring costs” in the consolidated statements of operations. Accruals are recorded when management has approved a plan to restructure operations and a liability has been incurred. The restructuring accruals are based upon management estimates at the time they are recorded. These estimates can change depending upon changes in facts and circumstances subsequent to the date the original liability was recorded. During fiscal 2018, 2017 2016, $9.3 zero $0.1</t>
  </si>
  <si>
    <t>Fair Value Measurement, Policy [Policy Text Block]</t>
  </si>
  <si>
    <t>Fair value of financial instruments: 820 three may Level 1 Level 2 1 not Level 3 no For certain of our assets and liabilities including cash and cash equivalents, accounts receivable, accounts payable and other current liabilities, the carrying amounts approximate their fair value due to the relatively short maturity of these items. Marketable securities consist of available-for-sale securities that are reported at fair value with the related unrealized gains and losses included in accumulated other comprehensive income (loss), a component of shareholders’ equity. The fair value of cash equivalents and certain marketable securities is determined based on “Level 1” In accordance with the fair value accounting requirements, companies may not</t>
  </si>
  <si>
    <t>Cash and Cash Equivalents, Policy [Policy Text Block]</t>
  </si>
  <si>
    <t>Cash and cash equivalents: 90</t>
  </si>
  <si>
    <t>Marketable Securities, Policy [Policy Text Block]</t>
  </si>
  <si>
    <t>Short and long-term marketable securities 90 one one may The difference between amortized cost (cost adjusted for amortization of premiums and accretion of discounts, which is recognized as an adjustment to interest income) and fair value, representing unrealized holding gains or losses, are recorded separately as a component of accumulated other comprehensive income (loss) within shareholders’ equity. Any gains and losses on the sale of marketable securities are determined based on the specific identification method. We monitor all of our marketable securities for impairment and if these securities are reported to have a decline in fair value, we use significant judgment to identify events or circumstances that would likely have a significant adverse effect on the future value of each investment including: (i) the nature of the investment; (ii) the cause and duration of any impairment; (iii) the financial condition and future prospects of the issuer; (iv) for securities with a reported decline in fair value, our ability to hold the security for a period of time sufficient to allow for any anticipated recovery of fair value; (v) the extent to which fair value may No 2018, 2017 2016. no February 3, 2018.</t>
  </si>
  <si>
    <t>Receivables, Policy [Policy Text Block]</t>
  </si>
  <si>
    <t xml:space="preserve">Accounts receivable and allowances: may In establishing the allowance for sales returns, we make estimates of potential future returns of products for which revenue has been recognized in the current period, including analyzing historical returns, current economic trends and changes in customer demand and acceptance of our products. Our allowance for sales returns, discounts and bad debt was $2.0 $1.6 February 3, 2018 January 28, 2017, may </t>
  </si>
  <si>
    <t>Inventory, Policy [Policy Text Block]</t>
  </si>
  <si>
    <t>Inventory: first first not not We write-off inventory that is obsolete. Obsolescence is determined from several factors, including competitiveness of product offerings, market conditions and product life cycles. Provisions for excess and obsolete inventory are charged to cost of revenue. At the time of the loss recognition, a new and lower-cost basis for that inventory is established and subsequent changes in facts and circumstances do not Inventory write-downs inherently involve assumptions and judgments as to amount of future sales and selling prices. As a result of our inventory valuation reviews, we charged provisions for excess and obsolete inventory of approximately $4.9 $2.0 $3.2 2018, 2017 2016, $0.5 $0.3 $0.9 2018, 2017 2016, no not</t>
  </si>
  <si>
    <t>Standard Product Warranty, Policy [Policy Text Block]</t>
  </si>
  <si>
    <t xml:space="preserve">Warranty: one may </t>
  </si>
  <si>
    <t>Property, Plant and Equipment, Policy [Policy Text Block]</t>
  </si>
  <si>
    <t>Software, equipment and leasehold improvements: one five</t>
  </si>
  <si>
    <t>Business Combinations Policy [Policy Text Block]</t>
  </si>
  <si>
    <t xml:space="preserve">Business combinations: not may </t>
  </si>
  <si>
    <t>Goodwill and Intangible Assets, Policy [Policy Text Block]</t>
  </si>
  <si>
    <t>Intangible and other long-lived assets: two three Goodwill is recorded as the difference, if any, between the aggregate consideration paid for an acquisition and the fair value of the net tangible and intangible assets acquired. Other intangible assets primarily represent purchased developed technology, customer relationships, purchased IP, non-compete agreements and trademarks. We currently amortize our intangible assets with definitive lives over periods ranging from three ten</t>
  </si>
  <si>
    <t>Impairment or Disposal of Long-Lived Assets, Including Intangible Assets, Policy [Policy Text Block]</t>
  </si>
  <si>
    <t>Impairment assessment of assets and asset groups: may not more likely than not, not Separately, we must segregate and similarly test whether the carrying value of “assets held for sale” are recoverable. As of February 3, 2018, 9 We first not Determining the fair value of a reporting unit is judgmental in nature and involves the use of significant estimates and assumptions. These estimates and assumptions include forecasts of revenue and operating margins used to calculate projected future cash flows, risk-adjusted discount rates, economic market conditions and a determination of appropriate market comparables and expected realizable value. We base our fair value estimates on assumptions we believe to be reasonable at that time, however, actual future results may We have relied on three third For the fiscal year ended February 3, 2018 not not 11</t>
  </si>
  <si>
    <t>Goodwill and Intangible Assets, Goodwill, Policy [Policy Text Block]</t>
  </si>
  <si>
    <t>Impairment of goodwill: may not first not not two The first two second second For the fiscal year ended February 3, 2018 not 10</t>
  </si>
  <si>
    <t>Investment, Policy [Policy Text Block]</t>
  </si>
  <si>
    <t>Long-term investments: 20% may not</t>
  </si>
  <si>
    <t>Revenue Recognition, Policy [Policy Text Block]</t>
  </si>
  <si>
    <t>Revenue recognition: 97%, 97% 99% 2018, 2017, 2016, not 100% not 100% not no not 5 On occasion, we derive revenue from the license of our internally developed intellectual property (“IP”). IP licensing agreements that we enter into generally provide licensees the right to incorporate our IP components in their products with terms and conditions that vary by licensee. Our license fee arrangements generally include multiple deliverables and we are required to determine whether there is more than one third not Our process for determining our ESP for deliverables without VSOE or TPE considers multiple factors that may may For deliverables related to licenses of our technology that involve significant engineering services, we recognize revenue in accordance with the provisions of the proportional performance method or milestone method, as applicable. We determine costs associated with engineering services using actual labor dollars incurred and estimate other direct or incremental costs allocated based on the percentage of time the engineer(s) spent on the project. These costs are deferred until revenue recognition criteria have been met, at which time they are reclassified as cost of revenue. Licensing revenue deliverables are generally recognized using the milestone method. Under the milestone method, we recognize revenue that is contingent upon the achievement of a substantive milestone in its entirety in the period in which the milestone is achieved. To be considered substantive, the consideration earned by achieving the milestone should be (a) commensurate with either (i) the vendor’s performance to achieve the milestone or (ii) to the enhancement of the value of the item delivered as a result of a specific outcome resulting from the vendor’s performance to achieve the milestone (b) the consideration should relate solely to past performance, and (c) the consideration should be reasonable relative to all deliverables and payment terms in the arrangement. Other milestones that do not We derive a portion of our revenues in the form of fees from members of a wholly-owned entity dedicated to the marketing, development and proliferation of the Z-Wave brand. Membership fees vary based on level and are generally billed on an annual basis with no twelve $2.4 $1.9 $1.9 2018, 2017 2016, We defer revenue when payments are received from customers in advance of revenue recognition. Deferred revenue at February 3, 2018 $0.4 January 28, 2017 $0.4</t>
  </si>
  <si>
    <t>Cost of Sales, Policy [Policy Text Block]</t>
  </si>
  <si>
    <t xml:space="preserve">Cost of revenue: </t>
  </si>
  <si>
    <t>Foreign Currency Transactions and Translations Policy [Policy Text Block]</t>
  </si>
  <si>
    <t>Foreign currency: $2.5 $0.1 $0.2 2018, 2017 2016,</t>
  </si>
  <si>
    <t>Concentration Risk, Credit Risk, Policy [Policy Text Block]</t>
  </si>
  <si>
    <t>Concentration of credit risk: may not Sales to our recurring and new customers are generally made on open account, are prepaid or are on a letter of credit basis. We perform ongoing credit evaluations of our customers and generally do not</t>
  </si>
  <si>
    <t>Commitments and Contingencies, Policy [Policy Text Block]</t>
  </si>
  <si>
    <t>Loss contingencies :</t>
  </si>
  <si>
    <t>Income Tax, Policy [Policy Text Block]</t>
  </si>
  <si>
    <t>Income taxes: not The impact of an uncertain income tax position on the income tax return must be recognized as the largest amount that is more-likely-than- not not 50%</t>
  </si>
  <si>
    <t>Compensation Related Costs, Policy [Policy Text Block]</t>
  </si>
  <si>
    <t>Stock-based compensation: 14</t>
  </si>
  <si>
    <t>Research and Development Expense, Policy [Policy Text Block]</t>
  </si>
  <si>
    <t xml:space="preserve">Research and development costs: </t>
  </si>
  <si>
    <t>Advertising Costs, Policy [Policy Text Block]</t>
  </si>
  <si>
    <t>Advertising costs: $0.3 $0.2 $0.2 2018, 2017 2016,</t>
  </si>
  <si>
    <t>Comprehensive Income, Policy [Policy Text Block]</t>
  </si>
  <si>
    <t xml:space="preserve">Comprehensive income (loss): </t>
  </si>
  <si>
    <t>New Accounting Pronouncements, Policy [Policy Text Block]</t>
  </si>
  <si>
    <t>Recently Issued Accounting Standards Statement of Cash Flows . November 2016, No. 2016 18, 230 2016 18” 2016 18 first 2019. not Leases. February 2016, No. 2016 02, 842 2016 02” 2016 02 2016 02 first 2021. not Stock Compensation May 2017, 2017 09, Compensation-Stock Compensation (Topic 718 2017 09” 1 2 2017 09, 1. 2. 3. ASU 2017 09 December 15, 2017 not Financial Instruments June 2016, 2016 13, Financial Instruments—Credit Losses (Topic 326 2016 13 2016 13 December 15, 2019. not Financial Instruments . January 2016, 2016 01, Financial Instruments—Overall: Recognition and Measurement of Financial Assets and Financial Liabilities 2016 01” not Revenue Recognition . May 2014, 2014 09, Revenue from Contracts with Customers (Topic 606 606 not Goodwill Impairment . January 2017, 2017 04, Intangibles—Goodwill and Other (Topic 350 Simplifying the Test for Goodwill Impairment 2017 04” two 2017 04, not 2017 04 December 15, 2019. not Although there are several other new accounting pronouncements issued or proposed by the FASB which the Company has adopted or will adopt, as applicable, the Company does not Recently Adopted Accounting Standards Stock Compensation . March 2016, No. 2016 09, Compensation-Stock Compensation (Topic 718 first 2018 $4.6 no We have elected to account for forfeitures as they occur and therefore, stock-based compensation expense for the year ended February 3, 2018 $0.1 2018 . Inventory . July 2015, No. 2015 11, first 2018 no Income Taxes . October 2016, No. 2016 16, Income Taxes 740 2016 16” first 2018 not</t>
  </si>
  <si>
    <t>Note 2 - Cash, Cash Equivalents and Marketable Securities (Tables)</t>
  </si>
  <si>
    <t>Notes Tables</t>
  </si>
  <si>
    <t>Cash, Cash Equivalents and Investments [Table Text Block]</t>
  </si>
  <si>
    <t xml:space="preserve"> February 3, 2018 January 28, 2017 Book Value Net Unrealized Gains (Losses) Fair Value Book Value Net Unrealized Gains (Losses) Fair Value Money market funds $ - $ - $ - $ 3,715 $ - $ 3,715 Corporate bonds - - - 3,506 (1 ) 3,505 Fixed income mutual funds - - - 1,280 (4 ) 1,276 Total cash equivalents and marketable securities $ - $ - $ 8,501 $ (5 ) 8,496 Cash on hand held in the United States 6,270 9,378 Cash on hand held overseas 34,358 53,332 Total cash on hand 40,628 62,710 Total cash, cash equivalents and marketable securities $ 40,628 $ 71,206 Less: Assets available for sale (2,000 ) (2,000 ) Cash, cash equivalents and marketable securities 38,628 69,206 Reported as: Cash and cash equivalents $ 38,628 $ 64,425 Short-term marketable securities - 4,781 Long-term marketable securities - - $ 38,628 $ 69,206 </t>
  </si>
  <si>
    <t>Investments Classified by Contractual Maturity Date [Table Text Block]</t>
  </si>
  <si>
    <t xml:space="preserve"> February 3, 2018 January 28, 2017 Book Value Fair Value Book Value Fair Value Due in one year or less $ - $ - $ 8,501 $ 8,496 Due in greater than one year - - - - Total $ - $ - $ 8,501 $ 8,496 </t>
  </si>
  <si>
    <t>Note 3 - Fair Values of Assets and Liabilities (Tables)</t>
  </si>
  <si>
    <t>Schedule of Fair Value, Assets and Liabilities Measured on Recurring Basis [Table Text Block]</t>
  </si>
  <si>
    <t xml:space="preserve"> February 3, 2018 Fair Value Quoted Prices in Active Market for Identical Assets (Level 1) Significant Observable Inputs (Level 2) Significant Unobservable Inputs (Level 3) Money market funds $ - $ - $ - $ - Corporate bonds - - - - Fixed income mutual funds - - - - Total cash equivalents and marketable securities - - - - Restricted cash 335 335 - - Total assets measured at fair value 335 335 - - Less: Assets available for sale (335 ) (335 ) - - Assets measured at fair value $ - $ - $ - $ - January 28, 2017 Fair Value Quoted Prices in Active Market for Identical Assets (Level 1) Significant Observable Inputs (Level 2) Significant Unobservable Inputs (Level 3) Money market funds $ 3,715 $ 3,715 $ - $ - Corporate bonds 3,505 3,505 - - Fixed income mutual funds 1,276 1,276 - - Total cash equivalents and marketable securities 8,496 8,496 - - Restricted cash 303 303 - - Total assets measured at fair value 8,799 8,799 - - Less: Assets available for sale (303 ) (303 ) - - Assets measured at fair value $ 8,496 $ 8,496 $ - $ - </t>
  </si>
  <si>
    <t>Note 4 - Investments In Privately-held Companies (Tables)</t>
  </si>
  <si>
    <t>Schedule of Equity Investments in and Financing Notes Receivable from Privately Held Companies [Table Text Block]</t>
  </si>
  <si>
    <t xml:space="preserve"> February 3, January 28, Investments Issuer A $ - $ 2,000 Investments $ - $ 2,000 </t>
  </si>
  <si>
    <t>Note 5 - Supplemental Financial Information (Tables)</t>
  </si>
  <si>
    <t>Schedule of Inventory, Current [Table Text Block]</t>
  </si>
  <si>
    <t xml:space="preserve"> February 3, January 28, Wafers and other purchased materials $ 6,837 $ 8,595 Work-in-process 1,197 2,780 Finished goods 6,030 6,772 Less: Assets held for sale (11,026 ) (8,684 ) Inventory $ 3,038 $ 9,463 </t>
  </si>
  <si>
    <t>Deferred Costs, Capitalized, Prepaid, and Other Assets Disclosure [Table Text Block]</t>
  </si>
  <si>
    <t xml:space="preserve"> February 3, January 28, Prepayments for taxes $ 3,451 $ 3,421 Non-operating receivable 100 955 Prepayments for royalties 333 776 Prepayments for inventory - 442 Deposits 154 202 Other current assets 3,860 2,221 Less: Assets held for sale (1,127 ) (1,139 ) Prepaid expenses and other current assets $ 6,771 $ 6,878 </t>
  </si>
  <si>
    <t>Property, Plant and Equipment [Table Text Block]</t>
  </si>
  <si>
    <t xml:space="preserve"> Estimated Useful Lives (years) February 3, January 28, Software 3 - 5 $ 44,005 $ 49,915 Mask sets 3 14,207 18,209 Equipment 3 8,113 7,719 Office equipment and furniture 3 - 5 8,196 7,857 Leasehold improvements 1 - 5 2,181 2,108 Total 76,702 85,808 Less: Accumulated depreciation and amortization (70,524 ) (67,285 ) Total software, equipment and leasehold improvements, net 6,178 18,523 Less: Assets held for sale (1,839 ) (7,265 ) Software, equipment and leasehold improvements, net $ 4,339 $ 11,258 </t>
  </si>
  <si>
    <t>Schedule of Accrued Liabilities [Table Text Block]</t>
  </si>
  <si>
    <t xml:space="preserve"> February 3, January 28, License fees $ 3,916 $ 5,578 Rebates 2,094 1,585 Restructuring 1,628 - Income taxes payable, current portion 1,468 2,094 Settlements 1,410 - Royalties 852 1,378 Warranties 643 783 Deferred revenue 400 350 Other accrued liabilities 2,268 1,839 Total accrued liabilities 14,679 13,607 Less: Accrued liabilities held for sale (4,812 ) (4,762 ) Accrued liabilities $ 9,867 $ 8,845 </t>
  </si>
  <si>
    <t>Other Current Liabilities [Table Text Block]</t>
  </si>
  <si>
    <t xml:space="preserve"> February 3, January 28, January 30, Beginning balance $ 1,585 $ 2,864 $ 9,599 Charged as a reduction of revenue 2,345 4,121 11,724 Reversal of unclaimed rebates - (224 ) (1,028 ) Payments (1,836 ) (5,176 ) (17,431 ) Ending balance 2,094 1,585 2,864 Less: Accrued rebates held for sale (1,807 ) (1,307 ) (1,835 ) Accrued rebates $ 287 $ 278 $ 1,029 </t>
  </si>
  <si>
    <t>Other Noncurrent Liabilities [Table Text Block]</t>
  </si>
  <si>
    <t xml:space="preserve"> February 3, January 28, Other long-term liabilities $ 51 $ 56 Deferred rent obligations 593 769 License fees 2,525 5,400 Total long-term liabilities 3,169 6,225 Less: Other long-term liabilities held for sale (16 ) (7 ) Other long-term liabilities $ 3,153 $ 6,218 </t>
  </si>
  <si>
    <t>Note 7 - Restructuring Costs (Tables)</t>
  </si>
  <si>
    <t>Schedule of Restructuring Reserve by Type of Cost [Table Text Block]</t>
  </si>
  <si>
    <t xml:space="preserve"> Fiscal 2018 Workforce Asset Other Total Charges for the three months ended April 29, 2017 $ 243 $ 3,006 $ - $ 3,249 Cash payments (5 ) - - (5 ) Non-cash adjustment - (3,006 ) - (3,006 ) Accrued balance as of April 29, 2017 238 - - 238 Charges for the three months ended July 29, 2017 1,723 - - 1,723 Cash payments (364 ) - - (364 ) Accrued balance as of July 29, 2017 1,597 - - 1,597 Charges for the three months ended October 28, 2017 563 6,663 - 7,226 Non-cash adjustment - (6,663 ) - (6,663 ) Cash payments (573 ) (573 ) Accrued balance as of October 28, 2017 1,587 - - 1,587 Charges for the three months ended February 3, 2018 6,689 - 110 6,799 Non-cash adjustment - - - - Cash payments (6,648 ) - (110 ) (6,758 ) Accrued balance as of February 3, 2018 $ 1,628 $ - $ - $ 1,628 Total cost incurred to date as of February 3, 2018 $ 9,218 $ 9,669 $ 110 $ 18,997 </t>
  </si>
  <si>
    <t>Note 8 - Intangible Assets (Tables)</t>
  </si>
  <si>
    <t>Schedule of Finite-Lived Intangible Assets [Table Text Block]</t>
  </si>
  <si>
    <t xml:space="preserve"> February 3, January 28, Acquired intangible assets $ 79,916 $ 88,910 Purchased IP 30,138 42,500 Total 110,054 131,410 Accumulated amortization (105,424 ) (100,666 ) Total intangible assets, net 4,630 30,744 Less: Assets held for sale (2,079 ) (2,439 ) Intangible assets, net $ 2,551 $ 28,305 </t>
  </si>
  <si>
    <t>Amortization of Intangible Assets [Table Text Block]</t>
  </si>
  <si>
    <t xml:space="preserve"> February 3, 2018 January 28, 2017 January 30, 2016 Cost of revenue $ 3,744 $ 7,267 $ 7,586 Operating expenses 1,700 2,586 1,801 Less: Discontinued operations (1,623 ) (4,966 ) (5,697 ) Intangible amortization expense $ 3,821 $ 4,887 $ 3,690 </t>
  </si>
  <si>
    <t>Schedule of Finite-Lived Intangible Assets, Future Amortization Expense [Table Text Block]</t>
  </si>
  <si>
    <t xml:space="preserve"> Fiscal years Purchased IP - Amortizing Developed Technology Customer Relationships Trademarks and Other Total 2019 2,920 - - 100 3,020 2020 - - - - - 2021 - - - - - 2022 - - - - - 2023 - - - - - Thereafter - - - - - Less: Discontinued operations (734 ) - - (100 ) (834 ) Amortization expense $ 2,186 $ - $ - $ - $ 2,816 </t>
  </si>
  <si>
    <t>Schedule of Acquired Finite-Lived Intangible Assets by Major Class [Table Text Block]</t>
  </si>
  <si>
    <t xml:space="preserve"> February 3, 2018 Gross Value Impairment Accumulated Amortization and Effect of Currency Translation Net Value Weighted Average Remaining Amortization Period (Years) Acquired intangible assets: Developed technology $ 85,427 $ (31,029 ) $ (54,398 ) $ - Customer relationships 54,505 (33,065 ) (21,440 ) - Trademarks and other 4,078 - (3,978 ) 100 0.83 Purchased IP - amortizing 38,250 (9,722 ) (25,608 ) 2,920 0.74 Total amortizing 182,260 (73,816 ) (105,424 ) 3,020 Purchased IP - not yet deployed 18,513 (16,093 ) - 1,610 Total intangibles $ 200,813 $ (90,719 ) $ (105,424 ) 4,630 Less: Assets held for sale (2,079 ) Intangibles $ 2,551 January 28, 2017 Gross Value Impairment Accumulated Amortization and Effect of Currency Translation Net Value Weighted Average Remaining Amortization Period (Years) Acquired intangible assets: Developed technology $ 85,427 $ (24,614 ) $ (52,854 ) $ 7,959 7.4 Customer relationships 54,505 (30,486 ) (20,897 ) 3,122 5.8 Trademarks and other 4,078 - (3,858 ) 220 1.9 Purchased IP - amortizing 36,007 (5,516 ) (23,057 ) 7,434 2.3 Total amortizing 180,017 (60,616 ) (100,666 ) 18,735 Purchased IP - not yet deployed 16,449 (4,440 ) - 12,009 Total intangibles $ 196,466 $ (65,056 ) $ (100,666 ) 30,744 Less: Assets held for sale (2,439 ) Intangibles $ 28,305 </t>
  </si>
  <si>
    <t>Note 9 - Discontinued Operations (Tables)</t>
  </si>
  <si>
    <t>Condensed Balance Sheet [Table Text Block]</t>
  </si>
  <si>
    <t xml:space="preserve"> Adjustments Consolidated Balance Sheets Assets and Liabilities Other As Presented ASSETS Current assets Cash and cash equivalents $ 40,628 $ (2,000 ) $ $ 38,628 Restricted cash 335 (335 ) - Accounts receivable, net 17,120 (7,405 ) 9,715 Inventory 14,064 (11,026 ) 3,038 Prepaid expenses and other current assets 7,898 (1,127 ) 6,771 Current assets held for sale - - 21,893 21,893 Total current assets 80,045 (21,893 ) 21,893 80,045 Software, equipment and leasehold improvements, net 6,178 (1,839 ) 4,339 Intangible assets, net 4,630 (2,079 ) 2,551 Goodwill - - - Deferred tax assets 770 (777 ) 7 * - Non-current assets held for sale - - 4,703 4,703 Other non-current assets 4,467 (8 ) 4,459 Total assets $ 96,090 $ (26,596 ) $ 26,603 $ 96,097 LIABILITIES AND SHAREHOLDERS' EQUITY Current liabilities Accounts payable $ 15,864 $ (6,531 ) $ $ 9,333 Accrued compensation and related benefits 6,512 (2,464 ) 4,048 Accrued liabilities 14,679 (4,812 ) 9,867 Current liabilities held for sale - - 13,807 13,807 Total current liabilities 37,055 (13,807 ) 13,807 37,055 Income taxes payable 15,708 (4,128 ) 11,580 Deferred tax liabilities 38 - 7 * 45 Long-term liabilities held for sale - - 4,144 4,144 Other long-term liabilities 3,169 (16 ) 3,153 Total liabilities 55,970 (17,951 ) 17,958 55,977 Commitments and contingencies Shareholders' equity Common stock and additional paid-in capital 522,985 - 522,985 Treasury stock (88,336 ) (56,687 ) (145,023 ) Accumulated other comprehensive loss 18 - 18 Accumulated deficit (394,547 ) 48,042 8,645 (337,860 ) Total shareholders' equity 40,120 (8,645 ) 8,645 40,120 Total liabilities and shareholders' equity $ 96,090 $ (26,596 ) $ 26,603 $ 96,097 Adjustments Consolidated Balance Sheets Assets and Liabilities Other As Presented ASSETS Current assets Cash and cash equivalents $ 66,425 $ (2,000 ) $ $ 64,425 Short-term marketable securities 4,781 - 4,781 Restricted cash 303 (303 ) - Accounts receivable, net 35,860 (15,874 ) 19,986 Inventory 18,147 (8,684 ) 9,463 Prepaid expenses and other current assets 8,017 (1,139 ) 6,878 Current assets held for sale - - 28,000 28,000 Total current assets 133,533 (28,000 ) 28,000 133,533 Software, equipment and leasehold improvements, net 18,523 (7,265 ) 11,258 Intangible assets, net 30,744 (2,439 ) 28,305 Goodwill 10,594 - 10,594 Deferred tax assets 625 (658 ) 33 * - Long-term investments 2,000 - 2,000 Non-current assets held for sale - - 10,370 10,370 Other non-current assets 5,755 (8 ) 5,747 Total assets $ 201,774 $ (38,370 ) $ 38,403 $ 201,807 LIABILITIES AND SHAREHOLDERS' EQUITY Current liabilities Accounts payable $ 14,230 $ (5,918 ) $ $ 8,312 Accrued compensation and related benefits 8,127 (2,609 ) 5,518 Accrued liabilities 13,607 (4,762 ) 8,845 Current liabilities held for sale - - 13,289 13,289 Total current liabilities 35,964 (13,289 ) 13,289 35,964 Income taxes payable 15,752 (1,635 ) 14,117 Deferred tax liabilities 287 - 33 * 320 Long-term liabilities held for sale - 1,642 1,642 Other long-term liabilities 6,225 (7 ) 6,218 Total liabilities 58,228 (14,931 ) 14,964 58,261 Commitments and contingencies Shareholders' equity Common stock and additional paid-in capital 513,168 (56,373 ) 456,795 Treasury stock (88,336 ) - (88,336 ) Accumulated other comprehensive loss (2,178 ) - (2,178 ) Accumulated deficit (279,108 ) 32,934 23,439 (222,735 ) Total shareholders' equity 143,546 (23,439 ) 23,439 143,546 Total liabilities and shareholders' equity $ 201,774 $ (38,370 ) $ 38,403 $ 201,807 February 3, 2018 January 28, 2017 ASSETS Cash and cash equivalents $ 2,000 $ 2,000 Restricted cash 335 303 Accounts receivable, net 7,405 15,874 Inventory 11,026 8,684 Prepaid expenses and other current assets 1,127 1,139 Software, equipment and leasehold improvements, net 1,839 7,265 Intangible assets, net 2,079 2,439 Deferred tax assets 777 658 Other non-current assets 8 8 Total assets held for sale $ 26,596 $ 38,370 LIABILITIES Accounts payable $ 6,531 $ 5,918 Accrued compensation and related benefits 2,464 2,609 Accrued liabilities 4,812 4,762 Income taxes payable 4,128 1,635 Other long-term liabilities 16 7 Total liabilities held for sale $ 17,951 $ 14,931 </t>
  </si>
  <si>
    <t>Disposal Group, Including Discontinued Operation, Income Statement Disclosures [Table Text Block]</t>
  </si>
  <si>
    <t xml:space="preserve"> Adjustments Consolidated Statements of Operations Operations Held for Sale Other As Presented Net revenue $ 139,471 $ (73,566 ) $ $ 65,905 Cost of revenue 73,735 (32,289 ) 41,446 Gross profit 65,736 (41,277 ) 24,459 Operating expenses Research and development 72,309 (19,653 ) 52,656 Sales and marketing 23,806 (14,720 ) 9,086 General and administrative 23,097 (2,710 ) 20,387 Restructuring costs 9,327 - 9,327 Impairment of IP, mask sets, design tools and goodwill 50,431 (80 ) 50,351 Total operating expenses 178,970 (37,163 ) 141,807 Loss from operations (113,234 ) (4,114 ) (117,348 ) Interest and other income, net (1,929 ) (541 ) (2,470 ) Loss before income taxes (115,163 ) (4,655 ) (119,818 ) Provision for (benefit from) income taxes 4,878 (5,592 ) (714 ) Net loss from continuing operations (120,041 ) 937 (119,104 ) Income from discontinued operations - - 4,655 4,655 Provision for income taxes - - 5,592 5,592 Net loss from discontinued operations - - (937 ) (937 ) Net loss $ (120,041 ) $ 937 $ (937 ) $ (120,041 ) Adjustments Consolidated Statements of Operations Operations Held for Sale Other As Presented Net revenue $ 220,544 $ (86,137 ) $ $ 134,407 Cost of revenue 114,565 (35,629 ) 78,936 Gross profit 105,979 (50,508 ) 55,471 Operating expenses Research and development 73,993 (16,716 ) 57,277 Sales and marketing 23,300 (15,727 ) 7,573 General and administrative 18,860 (2,292 ) 16,568 Impairment of IP, mask sets, design tools and goodwill 1,148 - 1,148 Total operating expenses 117,301 (34,735 ) 82,566 Loss from operations (11,322 ) (15,773 ) (27,095 ) Impairment of privately-held investments, net of gain on sale (885 ) - (885 ) Interest and other income, net 539 (256 ) 283 Loss before income taxes (11,668 ) (16,029 ) (27,697 ) Provision for income taxes 6,647 (897 ) 5,750 Net loss from continuing operations (18,315 ) (15,132 ) (33,447 ) Income from discontinued operations - - 16,029 16,029 Provision for income taxes - - 897 897 Net income from discontinued operations - - 15,132 15,132 Net loss $ (18,315 ) $ (15,132 ) $ 15,132 $ (18,315 ) Adjustments Consolidated Statements of Operations Operations Held for Sale Other As Presented Net revenue $ 227,250 $ (101,499 ) $ $ 125,751 Cost of revenue 114,090 (42,862 ) 71,228 Gross profit 113,160 (58,637 ) 54,523 Operating expenses Research and development 68,784 (14,841 ) 53,943 Sales and marketing 22,877 (15,420 ) 7,457 General and administrative 20,862 (2,242 ) 18,620 Restructuring costs 9 - 9 Impairment of IP, mask sets, design tools and goodwill 1,783 (1,365 ) 418 Total operating expenses 114,315 (33,868 ) 80,447 Loss from operations (1,155 ) (24,769 ) (25,924 ) Gain on sale of development project 7,551 - 7,551 Impairment of privately-held investments, net of gain on sale 159 - 159 Interest and other income, net 794 722 1,516 Income (loss) before income taxes 7,349 (24,047 ) (16,698 ) Provision for income taxes 7,191 (2,806 ) 4,385 Net income (loss) from continuing operations 158 (21,241 ) (21,083 ) Income from discontinued operations - - 24,047 24,047 Provision for income taxes - - 2,806 2,806 Net income from discontinued operations - - 21,241 21,241 Net income $ 158 $ 21,241 $ 21,241 $ 158 Fiscal Years Ended February 3, 2018 January 28, 2017 January 30, Net revenue $ 73,566 $ 86,137 $ 101,499 Cost of revenue 32,289 35,629 42,862 Operating expenses 37,163 34,735 33,868 Interest and other income, net 541 256 (722 ) Income from discontinued operations before tax 4,655 16,029 24,047 Provision for income taxes 5,592 897 2,806 Net income (loss) from discontinued operations $ (937 ) $ 15,132 $ 21,241 </t>
  </si>
  <si>
    <t>Discontinued Operation, Alternative Cash Flow Information [Table Text Block]</t>
  </si>
  <si>
    <t xml:space="preserve"> Fiscal Years Ended February 3, 2018 January 28, 2017 January 30, Net cash provided by operating activities $ 14,102 $ 19,618 $ 24,628 Net cash used in investing activities $ 812 $ 8,321 $ 82 </t>
  </si>
  <si>
    <t>Note 11 - Impairments (Tables)</t>
  </si>
  <si>
    <t>Summary of Impairment Charges [Table Text Block]</t>
  </si>
  <si>
    <t xml:space="preserve"> Year Ended Prepaid expenses and other current assets $ 853 Software, equipment and leasehold improvements 13,281 Intangible assets 25,703 Goodwill 10,594 Less: Discontinued operations (80 ) Impairment charges $ 50,351 </t>
  </si>
  <si>
    <t>Note 12 - Commitments and Contingencies (Tables)</t>
  </si>
  <si>
    <t>Schedule of Future Minimum Rental Payments for Operating Leases [Table Text Block]</t>
  </si>
  <si>
    <t xml:space="preserve"> Fiscal years Operating Leases 2019 3,565 2020 2,388 2021 1,841 2022 526 2023 - Thereafter - Less: Discontinued operations (1,058 ) Total $ 7,262 </t>
  </si>
  <si>
    <t>Schedule of Product Warranty Liability [Table Text Block]</t>
  </si>
  <si>
    <t xml:space="preserve"> Fiscal years Balance Beginning of Period Additions Deletions Balance End 2016 $ 864 $ 828 $ (773 ) $ 959 2017 $ 959 $ 493 $ (669 ) $ 783 2018 $ 783 $ 513 $ (653 ) $ 643 </t>
  </si>
  <si>
    <t>Note 13 - Earnings Per Share (Tables)</t>
  </si>
  <si>
    <t>Schedule of Earnings Per Share, Basic and Diluted [Table Text Block]</t>
  </si>
  <si>
    <t xml:space="preserve"> Fiscal Years Ended February 3, January 28, January 30, Numerator: Net (loss) income $ (120,041 ) $ (18,315 ) $ 158 Denominator: Weighted-average common shares outstanding- basic 38,527 37,429 35,890 Dilutive effect of employee stock plans - - 779 Weighted-average common shares outstanding - diluted 38,527 37,429 36,669 Net (loss) income per share - basic $ (3.12 ) $ (0.49 ) $ 0.00 Net (loss) income per share - diluted $ (3.12 ) $ (0.49 ) $ 0.00 </t>
  </si>
  <si>
    <t>Schedule of Earnings Per Share, Basic and Diluted, Continuing and Discontinuing Operations [Table Text Block]</t>
  </si>
  <si>
    <t xml:space="preserve"> Fiscal Years Ended February 3, January 28, January 30, Net loss per share from continuing operations - basic $ (3.09 ) $ (0.89 ) $ (0.59 ) Net loss per share from continuing operations - diluted $ (3.09 ) $ (0.89 ) $ (0.58 ) Net (loss) income per share from discontinued operations - basic $ (0.03 ) $ 0.40 $ 0.59 Net (loss) income per share from discontinued operations - diluted $ (0.03 ) $ 0.40 $ 0.58 </t>
  </si>
  <si>
    <t>Schedule of Antidilutive Securities Excluded from Computation of Earnings Per Share [Table Text Block]</t>
  </si>
  <si>
    <t xml:space="preserve"> Fiscal Years Ended February 3, January 28, January 30, Stock options 2,277 2,379 2,367 Restricted stock units and awards 257 514 232 </t>
  </si>
  <si>
    <t>Note 14 - Equity Incentive Plans and Employee Benefits (Tables)</t>
  </si>
  <si>
    <t>Share-based Compensation, Stock Options, Activity [Table Text Block]</t>
  </si>
  <si>
    <t xml:space="preserve"> Number of Options Outstanding Weighted Average Exercise Price per Share Weighted Average Remaining Contractual Term (Years) Aggregate Intrinsic Value As of January 31, 2015 3,768,058 $ 10.86 4.9 Granted (Weighted average fair value of $3.64) 104,200 8.74 Cancelled (415,146 ) 10.39 Exercised (523,441 ) 6.83 As of January 30, 2016 2,933,671 11.57 4.2 Granted (Weighted average fair value of $3.14) 483,400 6.87 Cancelled (556,616 ) 11.41 Exercised (194,884 ) 4.75 As of January 28, 2017 2,665,571 11.25 4.5 Granted (Weighted average fair value of $2.91) 45,900 6.16 Cancelled (475,870 ) 14.88 Exercised (409,608 ) 5.34 As of February 3, 2018 1,825,993 $ 11.51 2.01 $ 122,157 Ending vested and expected to vest 1,825,993 $ 11.51 2.01 $ 122,157 Ending exercisable 1,648,155 $ 12.02 1.44 $ 99,880 </t>
  </si>
  <si>
    <t>Schedule of Share-based Compensation, Shares Authorized under Stock Option Plans, by Exercise Price Range [Table Text Block]</t>
  </si>
  <si>
    <t xml:space="preserve"> Options Outstanding and Exercisable Range of Exercise Prices Number Outstanding Weighted Average Remaining Contractual Term (Years) Weighted Average Exercise Price Per Share Number Exercisable Weighted Average Exercise Price Per Share $4.34 - $6.40 114,202 4.17 $ 5.33 66,037 $ 4.89 $6.48 - $6.48 190,000 4.52 6.48 133,750 6.48 $6.49 - $7.44 196,887 5.98 7.08 132,717 6.95 $7.64 - $10.32 85,243 2.06 8.87 75,990 8.92 $10.59 - $10.59 303,200 0.79 10.59 303,200 10.59 $10.87 - $10.87 287,000 0.43 10.87 287,000 10.87 $11.07 - $11.07 132,100 0.89 11.07 132,100 11.07 $11.09 - $11.09 203,334 0.67 11.09 203,334 11.09 $11.47 - $15.64 188,027 1.79 12.42 188,027 12.42 $16.70 - $41.58 126,000 0.15 36.82 126,000 36.82 1,825,993 2.01 $ 11.51 1,648,155 $ 12.02</t>
  </si>
  <si>
    <t>Schedule of Share-based Compensation, Restricted Stock and Restricted Stock Units Activity [Table Text Block]</t>
  </si>
  <si>
    <t xml:space="preserve"> Restricted Stock Units Weighted Average Grant Date Fair Value per Unit Aggregate Intrinsic Value As of January 31, 2015 1,313,915 $ 4.91 $ 8,356,499 Granted 1,165,832 8.74 - Vested (861,259 ) 5.52 - Cancelled/forfeited (215,876 ) 7.37 - As of January 30, 2016 1,402,612 7.53 9,299,318 Granted 1,057,944 7.42 - Vested (783,909 ) 7.13 - Cancelled/forfeited (38,029 ) 7.67 - As of January 28, 2017 1,638,618 7.64 10,487,155 Granted 144,382 6.37 - Vested (492,849 ) 8.18 - Cancelled/forfeited (269,652 ) 7.53 - As of February 3, 2018 1,020,499 $ 7.23 $ 6,531,194 </t>
  </si>
  <si>
    <t>Schedule of Share-based Payment Award, Stock Options, Valuation Assumptions [Table Text Block]</t>
  </si>
  <si>
    <t xml:space="preserve"> Fiscal Years Ended Stock Options February 3, January 28, January 30, Expected Volatility 51.79 % 50.77 % 44.84 % Risk-free interest rate 1.89 % 1.27 % 1.60 % Expected term (in years) 5.22 5.23 5.19 Dividend yield 0 % 0 % 0 % Weighted average fair value at grant date $ 2.91 $ 3.14 $ 3.64 Fiscal Years Ended Employee stock purchase plans February 3, January 28, January 30, 2016 Expected Volatility 38.05 % 57.19 % 77.90 % Risk-free interest rate 1.13 % 0.50 % 0.44 % Expected term (in years) 0.50 0.50 0.46 Dividend yield 0 % 0 % 0 % Weighted average fair value at grant date $ 1.51 $ 1.91 $ 2.24 </t>
  </si>
  <si>
    <t>Schedule of Employee Service Share-based Compensation, Allocation of Recognized Period Costs [Table Text Block]</t>
  </si>
  <si>
    <t xml:space="preserve"> Fiscal Years Ended February 3, 2018 January 28, 2017 January 30, 2016 Cost of revenue $ 218 $ 294 $ 227 Research and development 2,547 3,452 3,241 Sales and marketing 978 1,197 1,151 General and administrative 1,675 1,562 1,940 Less: Discontinued operations (1,248 ) (1,289 ) (1,058 ) Stock-based compensation $ 4,170 $ 5,216 $ 5,501 </t>
  </si>
  <si>
    <t>Schedule of Shares Reserved For Future Issuance [Table Text Block]</t>
  </si>
  <si>
    <t xml:space="preserve"> February 3, Authorized for future grants under stock incentive plans 4,890,844 Stock options outstanding 1,825,993 Restricted stock units outstanding 1,020,499 Shares reserved for future issuance 7,737,336 </t>
  </si>
  <si>
    <t>Note 15 - Income Taxes (Tables)</t>
  </si>
  <si>
    <t>Schedule of Income before Income Tax, Domestic and Foreign [Table Text Block]</t>
  </si>
  <si>
    <t xml:space="preserve"> Fiscal Years Ended February 3, January 28, January 30, United States $ (44,820 ) (14,641 ) (28,001 ) International (74,998 ) (13,056 ) 11,303 Loss before income taxes $ (119,818 ) $ (27,697 ) $ (16,698 )</t>
  </si>
  <si>
    <t>Schedule of Components of Income Tax Expense (Benefit) [Table Text Block]</t>
  </si>
  <si>
    <t xml:space="preserve"> Fiscal Years Ended February 3, January 28, January 30, Current Federal $ (1,725 ) $ (66 ) $ (495 ) State (11 ) 111 45 Foreign 1,622 5,065 2,071 Total current (114 ) 5,110 1,621 Deferred Federal (328 ) - (290 ) State - - - Foreign (272 ) 640 3,054 Total deferred (600 ) 640 2,764 (Benefit from) provision for income taxes $ (714 ) $ 5,750 $ 4,385 </t>
  </si>
  <si>
    <t>Schedule of Deferred Tax Assets and Liabilities [Table Text Block]</t>
  </si>
  <si>
    <t xml:space="preserve"> February 3, January 28, Deferred tax assets: Net operating loss $ 11,049 $ 8,526 Investment impairment 330 545 Allowance, reserve and other 1,314 3,173 Tax credits 33,147 14,790 Share-based compensation 2,645 6,602 Other 111 - Total gross deferred tax assets 48,596 33,636 Valuation allowance (48,630 ) (31,076 ) Total deferred tax (liabilities) assets (34 ) 2,560 Deferred tax liabilities: Depreciation (11 ) (206 ) Unrealized foreign exchange loss - (594 ) Acquired intangibles and other - (2,080 ) Net deferred tax liabilities $ (45 ) $ (320 )</t>
  </si>
  <si>
    <t>Summary of Operating Loss Carryforwards [Table Text Block]</t>
  </si>
  <si>
    <t xml:space="preserve"> Amount Range of Net operating losses, federal $ 66,527 Through 2037* Net operating losses, state $ 38,694 Through 2038 Net operating losses, foreign $ - Indefinite Tax credits, federal $ 23,952 Through 2038 Tax credits, state $ 22,742 Indefinite</t>
  </si>
  <si>
    <t>Schedule of Effective Income Tax Rate Reconciliation [Table Text Block]</t>
  </si>
  <si>
    <t xml:space="preserve"> Fiscal Years Ended February 3, January 28, January 30, Computed at federal statutory rate of 35% $ (41,936 ) $ (9,688 ) $ (5,839 ) US Tax Reform - Statutory Rate Change (1,522 ) - - State taxes provision (benefit), net of federal benefit (7 ) 72 29 Uncertain tax positions 1,368 4,022 3,754 Difference between statutory rate and foreign effective tax rate 25,278 6,502 2,801 Share based compensation expense 273 423 (17 ) US Tax Reform - Deferred Taxes Re-measurement 5,135 - - Change in valuation allowance 24,977 3,831 5,807 ASU 2016-09 adoption (18,969 ) - - Tax credits (727 ) 881 (1,718 ) Bretelon impairment -Goodwill 3,573 - - Intraperiod Tax Allocation (1,725 ) (356 ) (345 ) Other 524 63 (87 ) (Benefit from) provision for income taxes $ (714 ) $ 5,750 $ 4,385 </t>
  </si>
  <si>
    <t>Schedule of Unrecognized Tax Benefits Roll Forward [Table Text Block]</t>
  </si>
  <si>
    <t xml:space="preserve"> Fiscal Years Ended February 3, January 28, January 30, Beginning balance $ 26,527 $ 21,045 $ 14,384 Additions based on tax positions related to the current year 1,726 5,536 5,439 Additions for tax provisions of prior years 59 265 1,530 Reductions for tax provisions of prior years (3,376 ) - - Settlements - - - Lapse of statute of limitations (75 ) 319 (308 ) Ending Balance $ 24,861 $ 27,165 $ 21,045 </t>
  </si>
  <si>
    <t>Note 16 - Segment and Geographical Information (Tables)</t>
  </si>
  <si>
    <t>Schedule of Segment Reporting Information, by Segment [Table Text Block]</t>
  </si>
  <si>
    <t xml:space="preserve"> Fiscal Years Ended February 3, January 28, January 30, Connected Smart TV Platforms $ 83,865 $ 175,085 $ 180,360 IoT Devices 53,406 45,159 46,792 License and Other 2,200 300 98 Less: Discontinued operations (73,566 ) (86,137 ) (101,499 ) Net revenue $ 65,905 $ 134,407 $ 125,751 </t>
  </si>
  <si>
    <t>Schedule of Revenue from External Customers Attributed to Foreign Countries by Geographic Area [Table Text Block]</t>
  </si>
  <si>
    <t xml:space="preserve"> Fiscal Years Ended February 3, January 28, January 30, Asia $ 115,451 $ 180,104 $ 172,773 North America 15,476 32,732 42,335 Europe 8,544 7,692 10,292 Other regions - 16 1,850 Less: Discontinued operations (73,566 ) (86,137 ) (101,499 ) Net revenue $ 65,905 $ 134,407 $ 125,751 </t>
  </si>
  <si>
    <t>Schedule of Revenue from External Customers and Long-Lived Assets, by Geographical Areas [Table Text Block]</t>
  </si>
  <si>
    <t xml:space="preserve"> February 3, January 28, United States $ 3,337 $ 11,923 Singapore 962 3,917 All other countries 1,879 2,683 Less: Assets held for sale (1,839 ) (7,265 ) Long-lived assets $ 4,339 $ 11,258 </t>
  </si>
  <si>
    <t>Schedule of Revenue by Major Customers by Reporting Segments [Table Text Block]</t>
  </si>
  <si>
    <t xml:space="preserve"> Fiscal Years Ended February 3, January 28, January 30, Sunjet Components Corp 22 % 20 % 16 % Silicon Application 10 % 13 % * Arris Global * 14 % * </t>
  </si>
  <si>
    <t>Geographic Concentration Risk [Member]</t>
  </si>
  <si>
    <t xml:space="preserve"> Fiscal Years Ended February 3, January 28, January 30, China, including Hong Kong $ 65,048 $ 110,195 $ 93,560 Taiwan 38,673 51,093 50,301 United States 13,892 32,367 41,781 Thailand 1,852 9,487 13,532 Rest of the world 20,006 17,402 28,076 Less: Discontinued operations (73,566 ) (86,137 ) (101,499 ) Net revenue $ 65,905 $ 134,407 $ 125,751 </t>
  </si>
  <si>
    <t>Note 18 - Quarterly Financial Information (Unaudited, Presented Without Effect to Assets Available for Sale) (Tables)</t>
  </si>
  <si>
    <t>Quarterly Financial Information [Table Text Block]</t>
  </si>
  <si>
    <t xml:space="preserve"> Fiscal Quarters Ended February 3, 2018 October 28, 2017 July 29, 2017 April 29, 2017 January 28, 2017 October 29, 2016 July 30, 2016 April 30, 2016 Net revenue $ 26,537 $ 33,862 $ 39,508 $ 39,564 $ 42,724 $ 62,729 $ 61,316 $ 53,775 Gross profit 11,176 17,116 18,820 18,624 21,401 30,995 29,582 24,001 (Loss) income from operations (70,019 ) (18,884 ) (10,954 ) (13,377 ) (7,163 ) 2,169 (313 ) (6,015 ) Net (loss) income (73,421 ) (19,084 ) (12,677 ) (14,859 ) (8,716 ) 221 (1,722 ) (8,098 ) Basic net (loss) income per share $ (1.91 ) $ (0.49 ) $ (0.33 ) $ (0.39 ) $ (0.23 ) $ 0.01 $ (0.05 ) $ (0.22 ) Diluted net (loss) income per share $ (1.91 ) $ (0.49 ) $ (0.33 ) $ (0.39 ) $ (0.23 ) $ 0.01 $ (0.05 ) $ (0.22 )</t>
  </si>
  <si>
    <t>Schedule II - Valuation and Qualifying Accounts and Reserves (Tables)</t>
  </si>
  <si>
    <t>Summary of Valuation Allowance [Table Text Block]</t>
  </si>
  <si>
    <t xml:space="preserve"> Fiscal Years Ended February 3, January 28, January 30, Balance, beginning of period $ 1,630 $ 2,002 $ 1,502 Additions: provision for (recovery of) 407 (372 ) 692 Deductions: (write-offs) recoveries of (15 ) - (192 ) Total $ 2,022 $ 1,630 $ 2,002 Less: Assets held for sale - - - Balance, end of period $ 2,022 $ 1,630 $ 2,002 </t>
  </si>
  <si>
    <t>Note 1 - Organization and Summary of Significant Accounting Policies (Details Textual) - USD ($) $ in Thousands</t>
  </si>
  <si>
    <t>3 Months Ended</t>
  </si>
  <si>
    <t>Oct. 28, 2017</t>
  </si>
  <si>
    <t>Apr. 29, 2017</t>
  </si>
  <si>
    <t>Oct. 29, 2016</t>
  </si>
  <si>
    <t>Jul. 30, 2016</t>
  </si>
  <si>
    <t>Apr. 30, 2016</t>
  </si>
  <si>
    <t>Jan. 29, 2017</t>
  </si>
  <si>
    <t>Restructuring and Related Costs, Incurred Cost, Total</t>
  </si>
  <si>
    <t>Other than Temporary Impairment Losses, Investments, Portion Recognized in Earnings, Net, Available-for-sale Securities</t>
  </si>
  <si>
    <t>Available-for-sale Securities, Total</t>
  </si>
  <si>
    <t>Allowance for Doubtful Accounts Receivable, Ending Balance</t>
  </si>
  <si>
    <t>Inventory Write-down</t>
  </si>
  <si>
    <t>Inventory Sold, Previously Written Down</t>
  </si>
  <si>
    <t>Percentage of Net Revenue Products</t>
  </si>
  <si>
    <t>97.00%</t>
  </si>
  <si>
    <t>99.00%</t>
  </si>
  <si>
    <t>Percentage of Potential Returns Accrued Upon Sale</t>
  </si>
  <si>
    <t>100.00%</t>
  </si>
  <si>
    <t>Revenues, Total</t>
  </si>
  <si>
    <t>Advertising Expense</t>
  </si>
  <si>
    <t>Accounting Standards Update 2016-09 [Member] | Retained Earnings [Member]</t>
  </si>
  <si>
    <t>Cumulative Effect of New Accounting Principle in Period of Adoption</t>
  </si>
  <si>
    <t>Accounting Standards Update 2016-09 [Member] | Additional Paid-in Capital [Member]</t>
  </si>
  <si>
    <t>Interest and Other Income, Net [Member]</t>
  </si>
  <si>
    <t>Foreign Currency Transaction Gain (Loss), Realized</t>
  </si>
  <si>
    <t>Accounts Payable and Accrued Liabilities [Member]</t>
  </si>
  <si>
    <t>Deferred Revenue</t>
  </si>
  <si>
    <t>Membership [Member]</t>
  </si>
  <si>
    <t>Minimum [Member]</t>
  </si>
  <si>
    <t>Property, Plant and Equipment, Useful Life</t>
  </si>
  <si>
    <t>1 year</t>
  </si>
  <si>
    <t>Finite-Lived Intangible Asset, Useful Life</t>
  </si>
  <si>
    <t>3 years</t>
  </si>
  <si>
    <t>Minimum [Member] | Purchased IP [Member]</t>
  </si>
  <si>
    <t>2 years</t>
  </si>
  <si>
    <t>Maximum [Member]</t>
  </si>
  <si>
    <t>5 years</t>
  </si>
  <si>
    <t>10 years</t>
  </si>
  <si>
    <t>Maximum [Member] | Purchased IP [Member]</t>
  </si>
  <si>
    <t>Note 2 - Cash, Cash Equivalents and Marketable Securities (Details Textual) - USD ($) $ in Millions</t>
  </si>
  <si>
    <t>Restricted Cash and Cash Equivalents, Total</t>
  </si>
  <si>
    <t>Note 2 - Cash, Cash Equivalents and Marketable Securities - Schedule of Cash, Cash Equivalents and Marketable Securities (Details) - USD ($) $ in Thousands</t>
  </si>
  <si>
    <t>Jan. 31, 2015</t>
  </si>
  <si>
    <t>Book Value</t>
  </si>
  <si>
    <t>Net Unrealized Gains (Losses)</t>
  </si>
  <si>
    <t>Fair Value</t>
  </si>
  <si>
    <t>Fair value - cash on hand</t>
  </si>
  <si>
    <t>Total cash, cash equivalents and marketable securities</t>
  </si>
  <si>
    <t>Less: Assets available for sale</t>
  </si>
  <si>
    <t>Cash, cash equivalents and marketable securities</t>
  </si>
  <si>
    <t>Cash and Cash Equivalents, at Carrying Value, Ending Balance</t>
  </si>
  <si>
    <t>Long-term marketable securities</t>
  </si>
  <si>
    <t>UNITED STATES</t>
  </si>
  <si>
    <t>Overseas [Member]</t>
  </si>
  <si>
    <t>Money Market Funds [Member]</t>
  </si>
  <si>
    <t>Corporate Bond Securities [Member]</t>
  </si>
  <si>
    <t>Fixed Income Funds [Member]</t>
  </si>
  <si>
    <t>Note 2 - Cash, Cash Equivalents and Marketable Securities - Amortized Cost and Estimated Fair Value of Cash Equivalents and Marketable Securities by Maturity (Details) - USD ($) $ in Thousands</t>
  </si>
  <si>
    <t>Due in One Year or Less [Member]</t>
  </si>
  <si>
    <t>Due in Greater Than One Year [Member]</t>
  </si>
  <si>
    <t>Note 3 - Fair Values of Assets and Liabilities (Details Textual) - USD ($) $ in Thousands</t>
  </si>
  <si>
    <t>Proceeds from Sale of Other Investments</t>
  </si>
  <si>
    <t>Gain on Sale, Net of Impairment, of Privately Held Investments, Net</t>
  </si>
  <si>
    <t>Preferred Stock Investments in Privately Held Company [Member]</t>
  </si>
  <si>
    <t>Cost-method Investments, Other than Temporary Impairment</t>
  </si>
  <si>
    <t>Note 3 - Fair Values of Assets and Liabilities - Assets and Liabilities Measured at Fair Value (Details) - USD ($)</t>
  </si>
  <si>
    <t>Fair Value, Measurements, Recurring [Member]</t>
  </si>
  <si>
    <t>Cash equivalents and short-term investments</t>
  </si>
  <si>
    <t>Total assets measured at fair value</t>
  </si>
  <si>
    <t>Assets measured at fair value</t>
  </si>
  <si>
    <t>Fair Value, Measurements, Recurring [Member] | Fair Value, Inputs, Level 1 [Member]</t>
  </si>
  <si>
    <t>Fair Value, Measurements, Recurring [Member] | Fair Value, Inputs, Level 2 [Member]</t>
  </si>
  <si>
    <t>Fair Value, Measurements, Recurring [Member] | Fair Value, Inputs, Level 3 [Member]</t>
  </si>
  <si>
    <t>Money Market Funds [Member] | Fair Value, Measurements, Recurring [Member]</t>
  </si>
  <si>
    <t>Money Market Funds [Member] | Fair Value, Measurements, Recurring [Member] | Fair Value, Inputs, Level 1 [Member]</t>
  </si>
  <si>
    <t>Money Market Funds [Member] | Fair Value, Measurements, Recurring [Member] | Fair Value, Inputs, Level 2 [Member]</t>
  </si>
  <si>
    <t>Money Market Funds [Member] | Fair Value, Measurements, Recurring [Member] | Fair Value, Inputs, Level 3 [Member]</t>
  </si>
  <si>
    <t>Fixed Income Investments [Member] | Fair Value, Measurements, Recurring [Member]</t>
  </si>
  <si>
    <t>Fixed Income Investments [Member] | Fair Value, Measurements, Recurring [Member] | Fair Value, Inputs, Level 1 [Member]</t>
  </si>
  <si>
    <t>Fixed Income Investments [Member] | Fair Value, Measurements, Recurring [Member] | Fair Value, Inputs, Level 2 [Member]</t>
  </si>
  <si>
    <t>Fixed Income Investments [Member] | Fair Value, Measurements, Recurring [Member] | Fair Value, Inputs, Level 3 [Member]</t>
  </si>
  <si>
    <t>Corporate Bond Securities [Member] | Fair Value, Measurements, Recurring [Member]</t>
  </si>
  <si>
    <t>Corporate Bond Securities [Member] | Fair Value, Measurements, Recurring [Member] | Fair Value, Inputs, Level 1 [Member]</t>
  </si>
  <si>
    <t>Corporate Bond Securities [Member] | Fair Value, Measurements, Recurring [Member] | Fair Value, Inputs, Level 2 [Member]</t>
  </si>
  <si>
    <t>Corporate Bond Securities [Member] | Fair Value, Measurements, Recurring [Member] | Fair Value, Inputs, Level 3 [Member]</t>
  </si>
  <si>
    <t>Note 4 - Investments In Privately-held Companies (Details Textual) - USD ($) $ in Thousands</t>
  </si>
  <si>
    <t>Jan. 30, 2010</t>
  </si>
  <si>
    <t>Jan. 31, 2009</t>
  </si>
  <si>
    <t>Issuer A [Member] | Preferred Stock Investments [Member]</t>
  </si>
  <si>
    <t>Payments to Acquire Investments, Total</t>
  </si>
  <si>
    <t>Note 4 - Investments in Privately-held Companies - Value of Investments In Privately-held Companies (Details) - USD ($) $ in Thousands</t>
  </si>
  <si>
    <t>Investments</t>
  </si>
  <si>
    <t>Issuer A [Member]</t>
  </si>
  <si>
    <t>Note 5 - Supplemental Financial Information (Details Textual) - USD ($) $ in Thousands</t>
  </si>
  <si>
    <t>Depreciation, Depletion and Amortization, Nonproduction, Total</t>
  </si>
  <si>
    <t>Tangible Asset Impairment Charges, Total</t>
  </si>
  <si>
    <t>Design Tools [Member]</t>
  </si>
  <si>
    <t>Note 5 - Supplemental Financial Information - Inventory (Details) - USD ($) $ in Thousands</t>
  </si>
  <si>
    <t>Wafers and other purchased materials</t>
  </si>
  <si>
    <t>Work-in-process</t>
  </si>
  <si>
    <t>Finished goods</t>
  </si>
  <si>
    <t>Less: Assets held for sale</t>
  </si>
  <si>
    <t>Note 5 - Supplemental Financial Information - Prepaid Expenses and Other Current Assets (Details) - USD ($) $ in Thousands</t>
  </si>
  <si>
    <t>Prepayments for taxes</t>
  </si>
  <si>
    <t>Non-operating receivable</t>
  </si>
  <si>
    <t>Prepayments for royalties</t>
  </si>
  <si>
    <t>Prepayments for inventory</t>
  </si>
  <si>
    <t>Deposits</t>
  </si>
  <si>
    <t>Other current assets</t>
  </si>
  <si>
    <t>Note 5 - Supplemental Financial Information - Software, Equipment and Leasehold Improvements (Details) - USD ($) $ in Thousands</t>
  </si>
  <si>
    <t>Property, plant, and equipment, gross</t>
  </si>
  <si>
    <t>Less: Accumulated depreciation and amortization</t>
  </si>
  <si>
    <t>Total software, equipment and leasehold improvements, net</t>
  </si>
  <si>
    <t>Software and Software Development Costs [Member]</t>
  </si>
  <si>
    <t>Software and Software Development Costs [Member] | Minimum [Member]</t>
  </si>
  <si>
    <t>Software and Software Development Costs [Member] | Maximum [Member]</t>
  </si>
  <si>
    <t>Mask Sets [Member]</t>
  </si>
  <si>
    <t>Equipment [Member]</t>
  </si>
  <si>
    <t>Office Equipment [Member]</t>
  </si>
  <si>
    <t>Office Equipment [Member] | Minimum [Member]</t>
  </si>
  <si>
    <t>Office Equipment [Member] | Maximum [Member]</t>
  </si>
  <si>
    <t>Leasehold Improvements [Member]</t>
  </si>
  <si>
    <t>Leasehold Improvements [Member] | Minimum [Member]</t>
  </si>
  <si>
    <t>Leasehold Improvements [Member] | Maximum [Member]</t>
  </si>
  <si>
    <t>Note 5 - Supplemental Financial Information - Accrued Liabilities (Details) - USD ($) $ in Thousands</t>
  </si>
  <si>
    <t>License fees</t>
  </si>
  <si>
    <t>Rebates</t>
  </si>
  <si>
    <t>Restructuring</t>
  </si>
  <si>
    <t>Income taxes payable, current portion</t>
  </si>
  <si>
    <t>Settlements</t>
  </si>
  <si>
    <t>Royalties</t>
  </si>
  <si>
    <t>Warranties</t>
  </si>
  <si>
    <t>Deferred revenue</t>
  </si>
  <si>
    <t>Other accrued liabilities</t>
  </si>
  <si>
    <t>Total accrued liabilities</t>
  </si>
  <si>
    <t>Less: Accrued liabilities held for sale</t>
  </si>
  <si>
    <t>Note 5 - Supplemental Financial Information - Accrued Rebate Activity (Details) - USD ($) $ in Thousands</t>
  </si>
  <si>
    <t>Beginning balance</t>
  </si>
  <si>
    <t>Charged as a reduction of revenue</t>
  </si>
  <si>
    <t>Reversal of unclaimed rebates</t>
  </si>
  <si>
    <t>Payments</t>
  </si>
  <si>
    <t>Ending balance</t>
  </si>
  <si>
    <t>Less: Accrued rebates held for sale</t>
  </si>
  <si>
    <t>Accrued rebates</t>
  </si>
  <si>
    <t>Note 5 - Supplemental Financial Information - Other Long-term Liabilities (Details) - USD ($) $ in Thousands</t>
  </si>
  <si>
    <t>Other long-term liabilities, gross</t>
  </si>
  <si>
    <t>Less: Other long-term liabilities held for sale</t>
  </si>
  <si>
    <t>Other long-term liabilities, net</t>
  </si>
  <si>
    <t>Other Long-term Liabilities [Member]</t>
  </si>
  <si>
    <t>Deferred Rent Obligations [Member]</t>
  </si>
  <si>
    <t>License Fees [Member]</t>
  </si>
  <si>
    <t>Note 6- Business Combination (Details Textual) - USD ($) $ in Thousands</t>
  </si>
  <si>
    <t>Goodwill, Ending Balance</t>
  </si>
  <si>
    <t>Goodwill, Impairment Loss</t>
  </si>
  <si>
    <t>Bretelon, Inc. [Member]</t>
  </si>
  <si>
    <t>Business Combination, Consideration Transferred, Total</t>
  </si>
  <si>
    <t>Business Combination, Recognized Identifiable Assets Acquired and Liabilities Assumed, Finite-Lived Intangibles</t>
  </si>
  <si>
    <t>Business Combination, Recognized Identifiable Assets Acquired and Liabilities Assumed, Liabilities, Total</t>
  </si>
  <si>
    <t>Goodwill, Purchase Accounting Adjustments</t>
  </si>
  <si>
    <t>Note 7 - Restructuring Costs (Details Textual) - USD ($) $ in Thousands</t>
  </si>
  <si>
    <t>9 Months Ended</t>
  </si>
  <si>
    <t>Asset Impairment Charges, Total</t>
  </si>
  <si>
    <t>Fiscal 2018 Plan [Member]</t>
  </si>
  <si>
    <t>Severance Costs</t>
  </si>
  <si>
    <t>Fiscal 2018 Plan [Member] | Employee Severance [Member] | Other Accrued Liabilities [Member]</t>
  </si>
  <si>
    <t>Restructuring Reserve, Ending Balance</t>
  </si>
  <si>
    <t>Purchased IP and Mask Sets [Member] | Fiscal 2018 Plan [Member]</t>
  </si>
  <si>
    <t>Note 7 - Restructuring Costs - Summary of Restructuring Plan (Details) - USD ($) $ in Thousands</t>
  </si>
  <si>
    <t>Charges for the three months ended</t>
  </si>
  <si>
    <t>Cash payments</t>
  </si>
  <si>
    <t>Non-cash adjustment</t>
  </si>
  <si>
    <t>Accrued balance</t>
  </si>
  <si>
    <t>Total cost incurred to date as of February 3, 2018</t>
  </si>
  <si>
    <t>Fiscal 2018 Plan [Member] | Employee Severance [Member]</t>
  </si>
  <si>
    <t>Fiscal 2018 Plan [Member] | Asset Impairment [Member]</t>
  </si>
  <si>
    <t>Fiscal 2018 Plan [Member] | Other Restructuring [Member]</t>
  </si>
  <si>
    <t>Note 8 - Intangible Assets (Details Textual) - USD ($) $ in Thousands</t>
  </si>
  <si>
    <t>Impairment of Intangible Assets, Finite-lived</t>
  </si>
  <si>
    <t>Purchased IP [Member]</t>
  </si>
  <si>
    <t>Purchased IP [Member] | Fiscal 2018 Plan [Member]</t>
  </si>
  <si>
    <t>Note 8 - Intangible Assets - Intangible Assets (Details) - USD ($) $ in Thousands</t>
  </si>
  <si>
    <t>Finite-lived intangible assets, gross</t>
  </si>
  <si>
    <t>Accumulated amortization</t>
  </si>
  <si>
    <t>Amortization expense</t>
  </si>
  <si>
    <t>Acquired Intangible Assets [Member]</t>
  </si>
  <si>
    <t>Note 8 - Intangible Assets - Amortization Expense of Intangible Assets (Details) - USD ($) $ in Thousands</t>
  </si>
  <si>
    <t>Less: Discontinued operations</t>
  </si>
  <si>
    <t>Intangible amortization expense</t>
  </si>
  <si>
    <t>Cost of Sales [Member]</t>
  </si>
  <si>
    <t>Intangible asset amortization expense</t>
  </si>
  <si>
    <t>Operating Expense [Member]</t>
  </si>
  <si>
    <t>Note 8 - Intangible Assets - Future Amortization Expense of Intangible Assets (Details) - USD ($) $ in Thousands</t>
  </si>
  <si>
    <t>Thereafter</t>
  </si>
  <si>
    <t>Purchased IP-Amortizing [Member]</t>
  </si>
  <si>
    <t>Developed Technology Rights [Member]</t>
  </si>
  <si>
    <t>Customer Relationships [Member]</t>
  </si>
  <si>
    <t>Trademarks [Member]</t>
  </si>
  <si>
    <t>Note 8 - Intangible Assets - Acquired Intangible Assets, Subject to Amortization (Details) - USD ($) $ in Thousands</t>
  </si>
  <si>
    <t>Gross value</t>
  </si>
  <si>
    <t>Impairment</t>
  </si>
  <si>
    <t>Accumulated amortization and effect of currency translation</t>
  </si>
  <si>
    <t>Net value</t>
  </si>
  <si>
    <t>Weighted average remaining amortization period (Year)</t>
  </si>
  <si>
    <t>7 years 146 days</t>
  </si>
  <si>
    <t>5 years 292 days</t>
  </si>
  <si>
    <t>Trademarks and Other [Member]</t>
  </si>
  <si>
    <t>302 days</t>
  </si>
  <si>
    <t>1 year 328 days</t>
  </si>
  <si>
    <t>270 days</t>
  </si>
  <si>
    <t>2 years 109 days</t>
  </si>
  <si>
    <t>Acquired Intangible Assets Subtotal [Member]</t>
  </si>
  <si>
    <t>Purchased Intellectual Property - Not Yet Deployed [Member]</t>
  </si>
  <si>
    <t>Note 9 - Discontinued Operations - Combined Balance Sheets (Details) - USD ($) $ in Thousands</t>
  </si>
  <si>
    <t>Deferred tax assets</t>
  </si>
  <si>
    <t>Common stock and additional paid-in capital</t>
  </si>
  <si>
    <t>LIABILITIES</t>
  </si>
  <si>
    <t>Z Wave and Media Connectivity [Member]</t>
  </si>
  <si>
    <t>Accounts receivable, net</t>
  </si>
  <si>
    <t>Total assets held for sale</t>
  </si>
  <si>
    <t>Total liabilities held for sale</t>
  </si>
  <si>
    <t>Scenario - Before Adjustments [Member]</t>
  </si>
  <si>
    <t>Pro Forma - Assets Held for Sale [Member]</t>
  </si>
  <si>
    <t>Cash and cash equivalents, adjustments</t>
  </si>
  <si>
    <t>Restricted cash, adjustments</t>
  </si>
  <si>
    <t>Accounts receivable, net, adjustments</t>
  </si>
  <si>
    <t>Inventory, adjustments</t>
  </si>
  <si>
    <t>Prepaid expenses and other current assets, adjustments</t>
  </si>
  <si>
    <t>Current assets held for sale, adjustments</t>
  </si>
  <si>
    <t>Total current assets, adjustments</t>
  </si>
  <si>
    <t>Software, equipment and leasehold improvements, net, adjustments</t>
  </si>
  <si>
    <t>Intangible assets, net, adjustments</t>
  </si>
  <si>
    <t>Goodwill, adjustments</t>
  </si>
  <si>
    <t>Deferred tax assets, adjustments</t>
  </si>
  <si>
    <t>Non-current assets held for sale, adjustments</t>
  </si>
  <si>
    <t>Other non-current assets, adjustments</t>
  </si>
  <si>
    <t>Total assets, adjustments</t>
  </si>
  <si>
    <t>Accounts payable, adjustments</t>
  </si>
  <si>
    <t>Accrued compensation and related benefits, adjustments</t>
  </si>
  <si>
    <t>Accrued liabilities, adjustments</t>
  </si>
  <si>
    <t>Current liabilities held for sale, adjustments</t>
  </si>
  <si>
    <t>Total current liabilities, adjustments</t>
  </si>
  <si>
    <t>Income taxes payable, adjustments</t>
  </si>
  <si>
    <t>Deferred tax liabilities, adjustments</t>
  </si>
  <si>
    <t>Long-term liabilities held for sale, adjustments</t>
  </si>
  <si>
    <t>Other long-term liabilities, adjustments</t>
  </si>
  <si>
    <t>Total liabilities, adjustments</t>
  </si>
  <si>
    <t>Common stock and additional paid-in capital, adjustments</t>
  </si>
  <si>
    <t>Treasury stock, adjustments</t>
  </si>
  <si>
    <t>Accumulated other comprehensive loss, adjustments</t>
  </si>
  <si>
    <t>Accumulated deficit, adjustments</t>
  </si>
  <si>
    <t>Total shareholders' equity, adjustments</t>
  </si>
  <si>
    <t>Total liabilities and shareholders' equity, adjustments</t>
  </si>
  <si>
    <t>Short-term marketable securities, adjustments</t>
  </si>
  <si>
    <t>Long-term investments, adjustments</t>
  </si>
  <si>
    <t>Pro Forma - Other Adjustments [Member]</t>
  </si>
  <si>
    <t>[1]</t>
  </si>
  <si>
    <t>Reclassification of a negative Deferred tax asset to Deferred tax liability.</t>
  </si>
  <si>
    <t>Note 9 - Discontinued Operations - Combined Statement of Operations (Details) - USD ($) $ in Thousands</t>
  </si>
  <si>
    <t>Provision for (benefit from) income taxes</t>
  </si>
  <si>
    <t>Net loss from discontinued operations</t>
  </si>
  <si>
    <t>Income from discontinued operations before tax</t>
  </si>
  <si>
    <t>Net income (loss) from discontinued operations</t>
  </si>
  <si>
    <t>Net revenue, adjustments</t>
  </si>
  <si>
    <t>Cost of revenue, adjustments</t>
  </si>
  <si>
    <t>Gross profit, adjustments</t>
  </si>
  <si>
    <t>Research and development, adjustments</t>
  </si>
  <si>
    <t>Sales and marketing, adjustments</t>
  </si>
  <si>
    <t>General and administrative, adjustments</t>
  </si>
  <si>
    <t>Restructuring costs, adjustments</t>
  </si>
  <si>
    <t>Total operating expenses, adjustments</t>
  </si>
  <si>
    <t>Loss from operations, adjustments</t>
  </si>
  <si>
    <t>Interest and other income, net, adjustments</t>
  </si>
  <si>
    <t>Loss before income taxes, adjustments</t>
  </si>
  <si>
    <t>Provision for (benefit from) income taxes, adjustments</t>
  </si>
  <si>
    <t>Net loss from continuing operations, adjustments</t>
  </si>
  <si>
    <t>Provision for income taxes, adjustments</t>
  </si>
  <si>
    <t>Net loss</t>
  </si>
  <si>
    <t>Impairment of privately-held investments, net of gain on sale, adjustments</t>
  </si>
  <si>
    <t>Gain on sale of development project, adjustments</t>
  </si>
  <si>
    <t>Note 9 - Discontinued Operations - Combined Select Cash Flow Activity (Details) - Z Wave and Media Connectivity [Member] - USD ($) $ in Thousands</t>
  </si>
  <si>
    <t>Net cash provided by operating activities</t>
  </si>
  <si>
    <t>Note 10 - Goodwill (Details Textual) - USD ($) $ in Thousands</t>
  </si>
  <si>
    <t>Note 11 - Impairments (Details Textual) - USD ($) $ in Thousands</t>
  </si>
  <si>
    <t>Fiscal 2018 Plan [Member] | Purchased IP [Member]</t>
  </si>
  <si>
    <t>Note 11 - Impairments - Summary of Impairment Charges (Details) - USD ($) $ in Thousands</t>
  </si>
  <si>
    <t>Software, equipment and leasehold improvements</t>
  </si>
  <si>
    <t>Intangible assets</t>
  </si>
  <si>
    <t>Impairment charges</t>
  </si>
  <si>
    <t>Note 12 - Commitments and Contingencies (Details Textual) - USD ($) $ in Thousands</t>
  </si>
  <si>
    <t>1 Months Ended</t>
  </si>
  <si>
    <t>Jun. 30, 2016</t>
  </si>
  <si>
    <t>Oct. 31, 2015</t>
  </si>
  <si>
    <t>Operating Leases, Rent Expense, Total</t>
  </si>
  <si>
    <t>Purchase Commitment, Remaining Minimum Amount Committed</t>
  </si>
  <si>
    <t>Purchase Commitment, Attributable to Operations Held for Sale</t>
  </si>
  <si>
    <t>Cost of Revenue, Total</t>
  </si>
  <si>
    <t>Percentage of Royalties</t>
  </si>
  <si>
    <t>4.50%</t>
  </si>
  <si>
    <t>Accrued Royalties</t>
  </si>
  <si>
    <t>Compliance Audit Settlement, Current</t>
  </si>
  <si>
    <t>Research and Development [Member]</t>
  </si>
  <si>
    <t>Proceeds from Grantors</t>
  </si>
  <si>
    <t>Royalty [Member]</t>
  </si>
  <si>
    <t>Licensed Technology from Supplier One [Member]</t>
  </si>
  <si>
    <t>Long-term Purchase Commitment, Amount</t>
  </si>
  <si>
    <t>Remaining Long Term Purchase Commitment Amount</t>
  </si>
  <si>
    <t>Design Tool Licenses from Supplier One [Member]</t>
  </si>
  <si>
    <t>Primary Facility in Fremont, California [Member]</t>
  </si>
  <si>
    <t>Lessee, Operating Lease, Term of Contract</t>
  </si>
  <si>
    <t>6 years 270 days</t>
  </si>
  <si>
    <t>Note 12 - Commitments and Contingencies - Future Minimum Annual Payments under Operating Leases (Details) $ in Thousands</t>
  </si>
  <si>
    <t>Feb. 03, 2018USD ($)</t>
  </si>
  <si>
    <t>Note 12 - Commitments and Contingencies - Change in Accrued Warranty (Details) - USD ($) $ in Thousands</t>
  </si>
  <si>
    <t>Balance Beginning of Period</t>
  </si>
  <si>
    <t>Additions</t>
  </si>
  <si>
    <t>Deletions</t>
  </si>
  <si>
    <t>Balance End of Period</t>
  </si>
  <si>
    <t>Note 13 - Earnings Per Share - Basic and Diluted Net Loss Per Share (Details) - USD ($) $ / shares in Units, shares in Thousands, $ in Thousands</t>
  </si>
  <si>
    <t>Dilutive effect of employee stock plans (in shares)</t>
  </si>
  <si>
    <t>Weighted-average common shares outstanding - diluted (in shares)</t>
  </si>
  <si>
    <t>Note 13 - Earnings Per Share - Earnings Per Share for Continuing Operations (Details) - $ / shares</t>
  </si>
  <si>
    <t>Note 13 - Earnings Per Share - Excluded Anti-diluted and Excluded Potentially Dilutive Securities (Details) - shares shares in Thousands</t>
  </si>
  <si>
    <t>Employee Stock Option [Member]</t>
  </si>
  <si>
    <t>Anti-dilutive securities (in shares)</t>
  </si>
  <si>
    <t>Restricted Stock Units (RSUs) [Member]</t>
  </si>
  <si>
    <t>Note 14 - Equity Incentive Plans and Employee Benefits (Details Textual)</t>
  </si>
  <si>
    <t>Aug. 20, 2015USD ($)shares</t>
  </si>
  <si>
    <t>Jan. 30, 2016$ / sharesshares</t>
  </si>
  <si>
    <t>Feb. 03, 2018USD ($)$ / sharesshares</t>
  </si>
  <si>
    <t>Mar. 31, 2017CNY (¥)</t>
  </si>
  <si>
    <t>Jan. 28, 2017USD ($)$ / sharesshares</t>
  </si>
  <si>
    <t>Jan. 30, 2016USD ($)$ / sharesshares</t>
  </si>
  <si>
    <t>Common Stock, Capital Shares Reserved for Future Issuance | shares</t>
  </si>
  <si>
    <t>Share-based Compensation Arrangement by Share-based Payment Award, Number of Shares Available for Grant | shares</t>
  </si>
  <si>
    <t>Payments Related to Tax Withholding for Share-based Compensation</t>
  </si>
  <si>
    <t>Share Price | $ / shares</t>
  </si>
  <si>
    <t>Share-based Compensation Arrangement by Share-based Payment Award, Options, Exercises in Period, Intrinsic Value</t>
  </si>
  <si>
    <t>Share-based Compensation Arrangement by Share-based Payment Award, Options, Vested in Period, Fair Value</t>
  </si>
  <si>
    <t>Allocated Share-based Compensation Expense, Total</t>
  </si>
  <si>
    <t>Tax Deferred Savings Plan 401k [Member]</t>
  </si>
  <si>
    <t>Defined Contribution Plan, Maximum Annual Contributions Per Employee, Amount</t>
  </si>
  <si>
    <t>Defined Contribution Plan, Maximum Annual Contributions Per Employee, Additional Amount for Employees Over Age 50</t>
  </si>
  <si>
    <t>Defined Contribution Plan, Employer Discretionary Contribution Amount</t>
  </si>
  <si>
    <t>Endowment Insurance Pension Plan [Member]</t>
  </si>
  <si>
    <t>Defined Contribution Plan, Maximum Annual Contributions Per Employee, Percent</t>
  </si>
  <si>
    <t>8.00%</t>
  </si>
  <si>
    <t>Defined Contribution Plan, Maximum Annual Contributions Per Employee, Amount | ¥</t>
  </si>
  <si>
    <t>Defined Contribution Plan, Employer Matching Contribution, Percent of Employees' Gross Pay</t>
  </si>
  <si>
    <t>20.00%</t>
  </si>
  <si>
    <t>Retirement Pension Plans in Denmark, Taiwan, The Netherlands, and Germany [Member]</t>
  </si>
  <si>
    <t>Severance Plan [Member]</t>
  </si>
  <si>
    <t>Supplemental Unemployment Benefits, Severance Benefits</t>
  </si>
  <si>
    <t>Assets for Plan Benefits, Defined Benefit Plan</t>
  </si>
  <si>
    <t>Defined Contribution Plan, Employer Contribution Related to Severances, Amount</t>
  </si>
  <si>
    <t>Shares Paid for Tax Withholding for Share Based Compensation | shares</t>
  </si>
  <si>
    <t>Employee Service Share-based Compensation, Nonvested Awards, Compensation Cost Not yet Recognized, Total</t>
  </si>
  <si>
    <t>Employee Service Share-based Compensation, Nonvested Awards, Compensation Cost Not yet Recognized, Period for Recognition</t>
  </si>
  <si>
    <t>3 years 292 days</t>
  </si>
  <si>
    <t>Share-based Compensation Arrangement by Share-based Payment Award, Expiration Period</t>
  </si>
  <si>
    <t>Share-based Compensation Arrangement by Share-based Payment Award, Award Vesting Period</t>
  </si>
  <si>
    <t>4 years</t>
  </si>
  <si>
    <t>Employee Service Share-based Compensation, Nonvested Awards, Compensation Not yet Recognized, Share-based Awards Other than Options</t>
  </si>
  <si>
    <t>Share-based Compensation Arrangement by Share-based Payment Award, Equity Instruments Other than Options, Grants in Period | shares</t>
  </si>
  <si>
    <t>Share-based Compensation Arrangement by Share-based Payment Award, Equity Instruments Other than Options, Vested in Period, Fair Value</t>
  </si>
  <si>
    <t>Restricted Stock [Member]</t>
  </si>
  <si>
    <t>Share to RSU Reduction Ratio</t>
  </si>
  <si>
    <t>Restricted Stock [Member] | Minimum [Member]</t>
  </si>
  <si>
    <t>Restricted Stock [Member] | Maximum [Member]</t>
  </si>
  <si>
    <t>Performance-based RSUs [Member]</t>
  </si>
  <si>
    <t>The 2015 Plan [Member]</t>
  </si>
  <si>
    <t>Share-based Compensation Arrangement by Share-based Payment Award, Number of Additional Shares Authorized | shares</t>
  </si>
  <si>
    <t>Prior Plans [Member]</t>
  </si>
  <si>
    <t>New ESPP [Member]</t>
  </si>
  <si>
    <t>15.00%</t>
  </si>
  <si>
    <t>Defined Contribution Plan, Cost of Stock as a Percent of Fair Market Value</t>
  </si>
  <si>
    <t>85.00%</t>
  </si>
  <si>
    <t>Share-based Compensation Arrangement by Share-based Payment Award, Shares Issued in Period | shares</t>
  </si>
  <si>
    <t>Shares Issued, Price Per Share | $ / shares</t>
  </si>
  <si>
    <t>Common Stock, Excess Amount of Capital Shares Issued over Capital Shares Reserved for Future Issuance | shares</t>
  </si>
  <si>
    <t>Purchase Plan 2010 [Member]</t>
  </si>
  <si>
    <t>Purchase Plan 2015 and 2010 [Member]</t>
  </si>
  <si>
    <t>Note 14 - Equity Incentive Plans and Employee Benefits - Stock Option Activities and Balances of Stock Option Plans (Details) - USD ($)</t>
  </si>
  <si>
    <t>Options Outstanding (in shares)</t>
  </si>
  <si>
    <t>Options Outstanding (in dollars per share)</t>
  </si>
  <si>
    <t>Options Outstanding (Year)</t>
  </si>
  <si>
    <t>2 years 3 days</t>
  </si>
  <si>
    <t>4 years 182 days</t>
  </si>
  <si>
    <t>4 years 73 days</t>
  </si>
  <si>
    <t>4 years 328 days</t>
  </si>
  <si>
    <t>Granted (in shares)</t>
  </si>
  <si>
    <t>Granted (in dollars per share)</t>
  </si>
  <si>
    <t>Cancelled (in shares)</t>
  </si>
  <si>
    <t>Cancelled (in dollars per share)</t>
  </si>
  <si>
    <t>Exercised (in shares)</t>
  </si>
  <si>
    <t>Exercised (in dollars per share)</t>
  </si>
  <si>
    <t>Aggregate Intrinsic Value</t>
  </si>
  <si>
    <t>Ending vested and expected to vest (in shares)</t>
  </si>
  <si>
    <t>Ending vested and expected to vest (in dollars per share)</t>
  </si>
  <si>
    <t>Ending vested and expected to vest (Year)</t>
  </si>
  <si>
    <t>Ending vested and expected to vest</t>
  </si>
  <si>
    <t>Ending exercisable (in shares)</t>
  </si>
  <si>
    <t>Ending exercisable (in dollars per share)</t>
  </si>
  <si>
    <t>Ending exercisable (Year)</t>
  </si>
  <si>
    <t>1 year 160 days</t>
  </si>
  <si>
    <t>Ending exercisable</t>
  </si>
  <si>
    <t>Note 14 - Equity Incentive Plans and Employee Benefits - Stock Option Activities and Balances of Stock Option Plans (Details) (Parentheticals) - $ / shares</t>
  </si>
  <si>
    <t>Weighted average fair value (in dollars per share)</t>
  </si>
  <si>
    <t>Note 14 - Equity Incentive Plans and Employee Benefits - Stock Options by Exercise Prices Range (Details)</t>
  </si>
  <si>
    <t>Feb. 03, 2018$ / sharesshares</t>
  </si>
  <si>
    <t>Number of options outstanding (in shares) | shares</t>
  </si>
  <si>
    <t>Number of options outstanding, weighted average remaining contractual term (Year)</t>
  </si>
  <si>
    <t>Number of options outstanding, weighted average exercise price (in dollars per share)</t>
  </si>
  <si>
    <t>Number of options exercisable (in shares) | shares</t>
  </si>
  <si>
    <t>Number of options exercisable, weighted average exercise price (in dollars per share)</t>
  </si>
  <si>
    <t>Exercise Price Range One [Member]</t>
  </si>
  <si>
    <t>Range of exercise prices, lower limit (in dollars per share)</t>
  </si>
  <si>
    <t>Range of exercise prices, upper limit (in dollars per share)</t>
  </si>
  <si>
    <t>4 years 62 days</t>
  </si>
  <si>
    <t>Exercise Price Range Two [Member]</t>
  </si>
  <si>
    <t>4 years 189 days</t>
  </si>
  <si>
    <t>Exercise Price Range Three [Member]</t>
  </si>
  <si>
    <t>5 years 357 days</t>
  </si>
  <si>
    <t>Exercise Price Range Four [Member]</t>
  </si>
  <si>
    <t>2 years 21 days</t>
  </si>
  <si>
    <t>Exercise Price Range Five [Member]</t>
  </si>
  <si>
    <t>288 days</t>
  </si>
  <si>
    <t>Exercise Price Range Six [Member]</t>
  </si>
  <si>
    <t>156 days</t>
  </si>
  <si>
    <t>Exercise Price Range Seven [Member]</t>
  </si>
  <si>
    <t>324 days</t>
  </si>
  <si>
    <t>Exercise Price Range Eight [Member]</t>
  </si>
  <si>
    <t>244 days</t>
  </si>
  <si>
    <t>Exercise Price Range Nine [Member]</t>
  </si>
  <si>
    <t>1 year 288 days</t>
  </si>
  <si>
    <t>Exercise Price Range Ten [Member]</t>
  </si>
  <si>
    <t>54 days</t>
  </si>
  <si>
    <t>Note 14 - Equity Incentive Plans and Employee Benefits - Restricted Stock Units Activities (Details) - Restricted Stock Units (RSUs) [Member] - USD ($)</t>
  </si>
  <si>
    <t>Outstanding (in shares)</t>
  </si>
  <si>
    <t>Outstanding, weighted average grant date fair value (in dollars per share)</t>
  </si>
  <si>
    <t>Outstanding, aggregate intrinsic value</t>
  </si>
  <si>
    <t>Share-based Compensation Arrangement by Share-based Payment Award, Equity Instruments Other than Options, Grants in Period</t>
  </si>
  <si>
    <t>Granted, weighted average grant date fair value (in dollars per share)</t>
  </si>
  <si>
    <t>Vested (in shares)</t>
  </si>
  <si>
    <t>Vested, weighted average grant date fair value (in dollars per share)</t>
  </si>
  <si>
    <t>Cancelled/forfeited (in shares)</t>
  </si>
  <si>
    <t>Cancelled/forfeited, weighted average grant date fair value (in dollars per share)</t>
  </si>
  <si>
    <t>Note 14 - Equity Incentive Plans and Employee Benefits - Black-scholes Option Valuation Model Assumptions (Details) - $ / shares</t>
  </si>
  <si>
    <t>Expected Volatility</t>
  </si>
  <si>
    <t>51.79%</t>
  </si>
  <si>
    <t>50.77%</t>
  </si>
  <si>
    <t>44.84%</t>
  </si>
  <si>
    <t>Risk-free interest rate</t>
  </si>
  <si>
    <t>1.89%</t>
  </si>
  <si>
    <t>1.27%</t>
  </si>
  <si>
    <t>1.60%</t>
  </si>
  <si>
    <t>Expected term (in years) (Year)</t>
  </si>
  <si>
    <t>5 years 80 days</t>
  </si>
  <si>
    <t>5 years 83 days</t>
  </si>
  <si>
    <t>5 years 69 days</t>
  </si>
  <si>
    <t>Dividend yield</t>
  </si>
  <si>
    <t>0.00%</t>
  </si>
  <si>
    <t>Employee Stock Purchase Plan [Member]</t>
  </si>
  <si>
    <t>38.05%</t>
  </si>
  <si>
    <t>57.19%</t>
  </si>
  <si>
    <t>77.90%</t>
  </si>
  <si>
    <t>1.13%</t>
  </si>
  <si>
    <t>0.50%</t>
  </si>
  <si>
    <t>0.44%</t>
  </si>
  <si>
    <t>182 days</t>
  </si>
  <si>
    <t>167 days</t>
  </si>
  <si>
    <t>Note 14 - Equity Incentive Plans and Employee Benefits - Stock-based Compensation Expense (Details) - USD ($) $ in Thousands</t>
  </si>
  <si>
    <t>Research and Development Expense [Member]</t>
  </si>
  <si>
    <t>Selling and Marketing Expense [Member]</t>
  </si>
  <si>
    <t>General and Administrative Expense [Member]</t>
  </si>
  <si>
    <t>Income (Loss) From Operations Held for Sale [Member]</t>
  </si>
  <si>
    <t>Note 14 - Equity Incentive Plans and Employee Benefits - Shares Reserved for Future Issuance (Details) - shares</t>
  </si>
  <si>
    <t>Share-based Compensation Arrangement by Share-based Payment Award, Number of Shares Available for Grant</t>
  </si>
  <si>
    <t>Stock options outstanding (in shares)</t>
  </si>
  <si>
    <t>Shares reserved for future issuance (in shares)</t>
  </si>
  <si>
    <t>Restricted stock units outstanding (in shares)</t>
  </si>
  <si>
    <t>Note 15 - Income Taxes (Details Textual) - USD ($) $ / shares in Units, $ in Thousands</t>
  </si>
  <si>
    <t>Valuation Allowance, Deferred Tax Asset, Increase (Decrease), Amount</t>
  </si>
  <si>
    <t>Unrecognized Tax Benefits that Would Impact Effective Tax Rate</t>
  </si>
  <si>
    <t>Increase (Decrease) In Income Tax Penalties and Interest Accrued</t>
  </si>
  <si>
    <t>Unrecognized Tax Benefits, Income Tax Penalties and Interest Accrued, Total</t>
  </si>
  <si>
    <t>Number of Years Exempt from Tax on Income</t>
  </si>
  <si>
    <t>Effective Income Tax Rate Reconciliation, at Federal Statutory Income Tax Rate, Percent</t>
  </si>
  <si>
    <t>33.70%</t>
  </si>
  <si>
    <t>Income Tax Expense (Benefit), Continuing Operations, Adjustment of Deferred Tax (Asset) Liability</t>
  </si>
  <si>
    <t>Income Tax Expense (Benefit), Continuing Operations, Adjustment of Deferred Tax Asset Valuation Allowance</t>
  </si>
  <si>
    <t>Undistributed Earnings of Foreign Subsidiaries</t>
  </si>
  <si>
    <t>Earliest Tax Year [Member]</t>
  </si>
  <si>
    <t>Open Tax Year</t>
  </si>
  <si>
    <t>Latest Tax Year [Member]</t>
  </si>
  <si>
    <t>Decrease in Unrecognized Tax Benefits is Reasonably Possible</t>
  </si>
  <si>
    <t>Number of Years Subject to Reduced Corporate Tax Rate</t>
  </si>
  <si>
    <t>8 years</t>
  </si>
  <si>
    <t>Domestic Tax Authority [Member] | Internal Revenue Service (IRS) [Member]</t>
  </si>
  <si>
    <t>Operating Loss Carryforwards, Total</t>
  </si>
  <si>
    <t>Domestic Tax Authority [Member] | California Franchise Tax Board [Member] | Research Tax Credit Carryforward [Member]</t>
  </si>
  <si>
    <t>Tax Credit Carryforward, Amount</t>
  </si>
  <si>
    <t>State and Local Jurisdiction [Member] | California Franchise Tax Board [Member]</t>
  </si>
  <si>
    <t>State and Local Jurisdiction [Member] | California Franchise Tax Board [Member] | Research Tax Credit Carryforward [Member]</t>
  </si>
  <si>
    <t>Foreign Tax Authority [Member]</t>
  </si>
  <si>
    <t>Israel [Member]</t>
  </si>
  <si>
    <t>Income Tax Holiday, Aggregate Dollar Amount</t>
  </si>
  <si>
    <t>Income Tax Holiday, Income Tax Benefits Per Share</t>
  </si>
  <si>
    <t>Note 15 - Income Taxes - Net Income (Loss) before Income Taxes (Details) - USD ($) $ in Thousands</t>
  </si>
  <si>
    <t>United States</t>
  </si>
  <si>
    <t>International</t>
  </si>
  <si>
    <t>Note 15 - Income Taxes - Components of Income Taxes (Details) - USD ($) $ in Thousands</t>
  </si>
  <si>
    <t>Current</t>
  </si>
  <si>
    <t>Federal</t>
  </si>
  <si>
    <t>State</t>
  </si>
  <si>
    <t>Foreign</t>
  </si>
  <si>
    <t>Total current</t>
  </si>
  <si>
    <t>Deferred</t>
  </si>
  <si>
    <t>Total deferred</t>
  </si>
  <si>
    <t>Note 15 - Income Taxes - Deferred Tax Assets and Liabilities (Details) - USD ($) $ in Thousands</t>
  </si>
  <si>
    <t>Deferred tax assets:</t>
  </si>
  <si>
    <t>Net operating loss</t>
  </si>
  <si>
    <t>Investment impairment</t>
  </si>
  <si>
    <t>Allowance, reserve and other</t>
  </si>
  <si>
    <t>Tax credits</t>
  </si>
  <si>
    <t>Share-based compensation</t>
  </si>
  <si>
    <t>Other</t>
  </si>
  <si>
    <t>Total gross deferred tax assets</t>
  </si>
  <si>
    <t>Valuation allowance</t>
  </si>
  <si>
    <t>Total deferred tax (liabilities) assets</t>
  </si>
  <si>
    <t>Deferred tax liabilities:</t>
  </si>
  <si>
    <t>Depreciation</t>
  </si>
  <si>
    <t>Unrealized foreign exchange loss</t>
  </si>
  <si>
    <t>Acquired intangibles and other</t>
  </si>
  <si>
    <t>Net deferred tax liabilities</t>
  </si>
  <si>
    <t>Note 15 - Income Taxes - Net Operating Losses and Tax Credit Carryforwards (Details) - USD ($) $ in Thousands</t>
  </si>
  <si>
    <t>Domestic Tax Authority [Member]</t>
  </si>
  <si>
    <t>State and Local Jurisdiction [Member]</t>
  </si>
  <si>
    <t>Note 15 - Income Taxes - Reconciliation of Income Tax Provision (Benefit) (Details) - USD ($) $ in Thousands</t>
  </si>
  <si>
    <t>Computed at federal statutory rate of 35%</t>
  </si>
  <si>
    <t>US Tax Reform - Statutory Rate Change</t>
  </si>
  <si>
    <t>State taxes provision (benefit), net of federal benefit</t>
  </si>
  <si>
    <t>Uncertain tax positions</t>
  </si>
  <si>
    <t>Difference between statutory rate and foreign effective tax rate</t>
  </si>
  <si>
    <t>Share based compensation expense</t>
  </si>
  <si>
    <t>US Tax Reform - Deferred Taxes Re-measurement</t>
  </si>
  <si>
    <t>Change in valuation allowance</t>
  </si>
  <si>
    <t>ASU 2016-09 adoption</t>
  </si>
  <si>
    <t>Bretelon impairment -Goodwill</t>
  </si>
  <si>
    <t>Intraperiod Tax Allocation</t>
  </si>
  <si>
    <t>Note 15 - Income Taxes - Changes in Unrecognized Tax Benefits (Details) - USD ($) $ in Thousands</t>
  </si>
  <si>
    <t>Additions based on tax positions related to the current year</t>
  </si>
  <si>
    <t>Additions for tax provisions of prior years</t>
  </si>
  <si>
    <t>Reductions for tax provisions of prior years</t>
  </si>
  <si>
    <t>Lapse of statute of limitations</t>
  </si>
  <si>
    <t>Ending Balance</t>
  </si>
  <si>
    <t>Note 16 - Segment and Geographical Information (Details Textual) - USD ($) $ in Thousands</t>
  </si>
  <si>
    <t>IoT Devices [Member]</t>
  </si>
  <si>
    <t>Revenue Recognition, Milestone Method, Revenue Recognized</t>
  </si>
  <si>
    <t>License and Other [Member]</t>
  </si>
  <si>
    <t>Percentage of Revenue During Period</t>
  </si>
  <si>
    <t>0.70%</t>
  </si>
  <si>
    <t>0.10%</t>
  </si>
  <si>
    <t>Note 16 - Segment and Geographical Information - Net Revenue and Gross Profit by Segments (Details) - USD ($) $ in Thousands</t>
  </si>
  <si>
    <t>Sales revenue, net</t>
  </si>
  <si>
    <t>Connected Smart TV Platforms [Member]</t>
  </si>
  <si>
    <t>Sales revenue, net, including discontinued operations</t>
  </si>
  <si>
    <t>Note 16 - Segment and Geographical Information - Net Revenue Based on the Ship-to Location (Details) - USD ($) $ in Thousands</t>
  </si>
  <si>
    <t>Asia [Member]</t>
  </si>
  <si>
    <t>North America [Member]</t>
  </si>
  <si>
    <t>Europe [Member]</t>
  </si>
  <si>
    <t>Other Regions [Member]</t>
  </si>
  <si>
    <t>Note 16 - Segment and Geographical Information - Net Revenue to Each Significant Country Based on the Ship-to Location (Details) - USD ($) $ in Thousands</t>
  </si>
  <si>
    <t>CHINA</t>
  </si>
  <si>
    <t>TAIWAN, PROVINCE OF CHINA</t>
  </si>
  <si>
    <t>THAILAND</t>
  </si>
  <si>
    <t>Rest of the World [Member]</t>
  </si>
  <si>
    <t>Note 16 - Segment and Geographical Information - Long-Lived Assets by Geographic Region (Details) - USD ($) $ in Thousands</t>
  </si>
  <si>
    <t>Long-lived assets</t>
  </si>
  <si>
    <t>Long-lived assets, including discontinued operations</t>
  </si>
  <si>
    <t>SINGAPORE</t>
  </si>
  <si>
    <t>All Other Countries [Member]</t>
  </si>
  <si>
    <t>Note 16 - Segment and Geographical Information - Major Customers (Details) - Sales Revenue, Net [Member] - Customer Concentration Risk [Member]</t>
  </si>
  <si>
    <t>Sunjet Components Corporation [Member]</t>
  </si>
  <si>
    <t>Major customers, percentage of revenue</t>
  </si>
  <si>
    <t>22.00%</t>
  </si>
  <si>
    <t>16.00%</t>
  </si>
  <si>
    <t>Silicon Application [Member]</t>
  </si>
  <si>
    <t>10.00%</t>
  </si>
  <si>
    <t>13.00%</t>
  </si>
  <si>
    <t>Arris Global [Member]</t>
  </si>
  <si>
    <t>14.00%</t>
  </si>
  <si>
    <t>Accounted for less than 10% of net revenue.</t>
  </si>
  <si>
    <t>Note 17 - Collaborative Arrangement (Details Textual) - USD ($) $ in Thousands</t>
  </si>
  <si>
    <t>Aug. 14, 2017</t>
  </si>
  <si>
    <t>Sep. 30, 2016</t>
  </si>
  <si>
    <t>Accumulated Depreciation, Depletion and Amortization, Property, Plant, and Equipment, Ending Balance</t>
  </si>
  <si>
    <t>Telechips Inc [Member] | Mask Sets [Member]</t>
  </si>
  <si>
    <t>Collaborative Arrangement, Product [Member] | Telechips Inc [Member]</t>
  </si>
  <si>
    <t>Collaborative Arrangement, Percentage of Net Profit Receivable as Marketing Service Fee</t>
  </si>
  <si>
    <t>50.00%</t>
  </si>
  <si>
    <t>Collaborative Arrangement, Reimbursement of Prior Payments</t>
  </si>
  <si>
    <t>Collaborative Arrangement, Mask Set [Member] | Telechips Inc [Member]</t>
  </si>
  <si>
    <t>Collaborative Arrangement, Consideration Received</t>
  </si>
  <si>
    <t>Collaborative Arrangement, Remaining Payment</t>
  </si>
  <si>
    <t>Cumulative Amortization Expense, Reversed</t>
  </si>
  <si>
    <t>Cumulative Share of Research and Development Expense, Reversed</t>
  </si>
  <si>
    <t>Cumulative Net Income (Losses), Reversed</t>
  </si>
  <si>
    <t>Collaborative Arrangement, Mask Set [Member] | Telechips Inc [Member] | License [Member]</t>
  </si>
  <si>
    <t>Note 18 - Quarterly Financial Information (Unaudited, Presented Without Effect to Assets Available for Sale) - Quarterly Financial Information (Details) - USD ($) $ / shares in Units, $ in Thousands</t>
  </si>
  <si>
    <t>(Loss) income from operations</t>
  </si>
  <si>
    <t>Basic net (loss) income per share (in dollars per share)</t>
  </si>
  <si>
    <t>Diluted net (loss) income per share (in dollars per share)</t>
  </si>
  <si>
    <t>Note 20 - Subsequent Events (Details Textual) - USD ($)</t>
  </si>
  <si>
    <t>Apr. 18, 2018</t>
  </si>
  <si>
    <t>Mar. 30, 2018</t>
  </si>
  <si>
    <t>Feb. 15, 2018</t>
  </si>
  <si>
    <t>Apr. 11, 2018</t>
  </si>
  <si>
    <t>Mar. 28, 2018</t>
  </si>
  <si>
    <t>Non-US [Member]</t>
  </si>
  <si>
    <t>Z-Wave [Member]</t>
  </si>
  <si>
    <t>Disposal Group, Including Discontinued Operation, Consideration</t>
  </si>
  <si>
    <t>Subsequent Event [Member]</t>
  </si>
  <si>
    <t>Foreign Earnings Repatriated</t>
  </si>
  <si>
    <t>Subsequent Event [Member] | TSMC [Member]</t>
  </si>
  <si>
    <t>Deposit on Orders for the Manufacture of Chipsets, Percentage</t>
  </si>
  <si>
    <t>60.00%</t>
  </si>
  <si>
    <t>Subsequent Event [Member] | Sigma Designs Israel S.D.I Ltd. [Member]</t>
  </si>
  <si>
    <t>Proceeds from Divestiture of Businesses</t>
  </si>
  <si>
    <t>Sale of Business, Deduction of Working Capital Fluctuations</t>
  </si>
  <si>
    <t>Sale of Business, Amount Held in Escrow</t>
  </si>
  <si>
    <t>Subsequent Event [Member] | Multimedia Business [Member]</t>
  </si>
  <si>
    <t>Disposal Group, Including Discontinued Operation, Consideration before Closing Adjustment</t>
  </si>
  <si>
    <t>Target Working Capital</t>
  </si>
  <si>
    <t>Subsequent Event [Member] | Z-Wave [Member]</t>
  </si>
  <si>
    <t>Schedule II - Valuation and Qualifying Accounts and Reserves (Details) - USD ($) $ in Thousands</t>
  </si>
  <si>
    <t>Balance, beginning of period</t>
  </si>
  <si>
    <t>Additions: provision for (recovery of)</t>
  </si>
  <si>
    <t>Deductions: (write-offs) recoveries of</t>
  </si>
  <si>
    <t>Balance, end of perio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9071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39575330</v>
      </c>
    </row>
    <row r="13" spans="1:4">
      <c r="A13" s="4" t="s">
        <v>21</v>
      </c>
      <c r="D13" s="6" t="n">
        <v>250214673</v>
      </c>
    </row>
    <row r="14" spans="1:4">
      <c r="A14" s="4" t="s">
        <v>22</v>
      </c>
      <c r="B14" s="4" t="s">
        <v>23</v>
      </c>
    </row>
    <row r="15" spans="1:4">
      <c r="A15" s="4" t="s">
        <v>24</v>
      </c>
      <c r="B15" s="4" t="s">
        <v>25</v>
      </c>
    </row>
    <row r="16" spans="1:4">
      <c r="A16" s="4" t="s">
        <v>26</v>
      </c>
      <c r="B16" s="5" t="n">
        <v>2018</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6</v>
      </c>
      <c r="B1" s="2" t="s">
        <v>1</v>
      </c>
    </row>
    <row r="2" spans="1:2">
      <c r="B2" s="2" t="s">
        <v>2</v>
      </c>
    </row>
    <row r="3" spans="1:2">
      <c r="A3" s="3" t="s">
        <v>180</v>
      </c>
    </row>
    <row r="4" spans="1:2">
      <c r="A4" s="4" t="s">
        <v>187</v>
      </c>
      <c r="B4" s="4" t="s">
        <v>18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44"/>
    <col customWidth="1" max="3" min="3" width="4"/>
    <col customWidth="1" max="4" min="4" width="14"/>
    <col customWidth="1" max="5" min="5" width="14"/>
    <col customWidth="1" max="6" min="6" width="4"/>
  </cols>
  <sheetData>
    <row r="1" spans="1:6">
      <c r="A1" s="1" t="s">
        <v>983</v>
      </c>
      <c r="B1" s="2" t="s">
        <v>1</v>
      </c>
    </row>
    <row r="2" spans="1:6">
      <c r="B2" s="2" t="s">
        <v>2</v>
      </c>
      <c r="D2" s="2" t="s">
        <v>32</v>
      </c>
      <c r="E2" s="2" t="s">
        <v>80</v>
      </c>
    </row>
    <row r="3" spans="1:6">
      <c r="A3" s="4" t="s">
        <v>984</v>
      </c>
    </row>
    <row r="4" spans="1:6">
      <c r="A4" s="4" t="s">
        <v>985</v>
      </c>
      <c r="B4" s="4" t="s">
        <v>986</v>
      </c>
      <c r="D4" s="4" t="s">
        <v>750</v>
      </c>
      <c r="E4" s="4" t="s">
        <v>987</v>
      </c>
    </row>
    <row r="5" spans="1:6">
      <c r="A5" s="4" t="s">
        <v>988</v>
      </c>
    </row>
    <row r="6" spans="1:6">
      <c r="A6" s="4" t="s">
        <v>985</v>
      </c>
      <c r="B6" s="4" t="s">
        <v>989</v>
      </c>
      <c r="D6" s="4" t="s">
        <v>990</v>
      </c>
      <c r="E6" s="4" t="s">
        <v>36</v>
      </c>
      <c r="F6" s="4" t="s">
        <v>657</v>
      </c>
    </row>
    <row r="7" spans="1:6">
      <c r="A7" s="4" t="s">
        <v>991</v>
      </c>
    </row>
    <row r="8" spans="1:6">
      <c r="A8" s="4" t="s">
        <v>985</v>
      </c>
      <c r="B8" s="4" t="s">
        <v>36</v>
      </c>
      <c r="C8" s="4" t="s">
        <v>657</v>
      </c>
      <c r="D8" s="4" t="s">
        <v>992</v>
      </c>
      <c r="E8" s="4" t="s">
        <v>36</v>
      </c>
      <c r="F8" s="4" t="s">
        <v>657</v>
      </c>
    </row>
    <row r="9" spans="1:6"/>
    <row r="10" spans="1:6">
      <c r="A10" s="4" t="s">
        <v>657</v>
      </c>
      <c r="B10" s="4" t="s">
        <v>993</v>
      </c>
    </row>
  </sheetData>
  <mergeCells count="6">
    <mergeCell ref="A1:A2"/>
    <mergeCell ref="B1:F1"/>
    <mergeCell ref="B2:C2"/>
    <mergeCell ref="E2:F2"/>
    <mergeCell ref="A9:F9"/>
    <mergeCell ref="B10:F10"/>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O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994</v>
      </c>
      <c r="B1" s="2" t="s">
        <v>995</v>
      </c>
      <c r="C1" s="2" t="s">
        <v>996</v>
      </c>
      <c r="D1" s="2" t="s">
        <v>2</v>
      </c>
      <c r="E1" s="2" t="s">
        <v>403</v>
      </c>
      <c r="F1" s="2" t="s">
        <v>4</v>
      </c>
      <c r="G1" s="2" t="s">
        <v>404</v>
      </c>
      <c r="H1" s="2" t="s">
        <v>32</v>
      </c>
      <c r="I1" s="2" t="s">
        <v>405</v>
      </c>
      <c r="J1" s="2" t="s">
        <v>406</v>
      </c>
      <c r="K1" s="2" t="s">
        <v>407</v>
      </c>
      <c r="L1" s="2" t="s">
        <v>403</v>
      </c>
      <c r="M1" s="2" t="s">
        <v>2</v>
      </c>
      <c r="N1" s="2" t="s">
        <v>32</v>
      </c>
      <c r="O1" s="2" t="s">
        <v>80</v>
      </c>
    </row>
    <row r="2" spans="1:15">
      <c r="A2" s="4" t="s">
        <v>997</v>
      </c>
      <c r="D2" s="6" t="n">
        <v>70524</v>
      </c>
      <c r="H2" s="6" t="n">
        <v>67285</v>
      </c>
      <c r="M2" s="6" t="n">
        <v>70524</v>
      </c>
      <c r="N2" s="6" t="n">
        <v>67285</v>
      </c>
    </row>
    <row r="3" spans="1:15">
      <c r="A3" s="4" t="s">
        <v>420</v>
      </c>
      <c r="D3" s="6" t="n">
        <v>26537</v>
      </c>
      <c r="E3" s="6" t="n">
        <v>33862</v>
      </c>
      <c r="F3" s="6" t="n">
        <v>39508</v>
      </c>
      <c r="G3" s="6" t="n">
        <v>39564</v>
      </c>
      <c r="H3" s="6" t="n">
        <v>42724</v>
      </c>
      <c r="I3" s="6" t="n">
        <v>62729</v>
      </c>
      <c r="J3" s="6" t="n">
        <v>61316</v>
      </c>
      <c r="K3" s="6" t="n">
        <v>53775</v>
      </c>
      <c r="M3" s="6" t="n">
        <v>65905</v>
      </c>
      <c r="N3" s="6" t="n">
        <v>134407</v>
      </c>
      <c r="O3" s="6" t="n">
        <v>125751</v>
      </c>
    </row>
    <row r="4" spans="1:15">
      <c r="A4" s="4" t="s">
        <v>998</v>
      </c>
    </row>
    <row r="5" spans="1:15">
      <c r="A5" s="4" t="s">
        <v>997</v>
      </c>
      <c r="B5" s="6" t="n">
        <v>600</v>
      </c>
    </row>
    <row r="6" spans="1:15">
      <c r="A6" s="4" t="s">
        <v>999</v>
      </c>
    </row>
    <row r="7" spans="1:15">
      <c r="A7" s="4" t="s">
        <v>1000</v>
      </c>
      <c r="C7" s="4" t="s">
        <v>1001</v>
      </c>
    </row>
    <row r="8" spans="1:15">
      <c r="A8" s="4" t="s">
        <v>1002</v>
      </c>
      <c r="B8" s="5" t="n">
        <v>2500</v>
      </c>
    </row>
    <row r="9" spans="1:15">
      <c r="A9" s="4" t="s">
        <v>1003</v>
      </c>
    </row>
    <row r="10" spans="1:15">
      <c r="A10" s="4" t="s">
        <v>1004</v>
      </c>
      <c r="B10" s="6" t="n">
        <v>4700</v>
      </c>
    </row>
    <row r="11" spans="1:15">
      <c r="A11" s="4" t="s">
        <v>1005</v>
      </c>
      <c r="E11" s="5" t="n">
        <v>1100</v>
      </c>
    </row>
    <row r="12" spans="1:15">
      <c r="A12" s="4" t="s">
        <v>1006</v>
      </c>
      <c r="E12" s="5" t="n">
        <v>600</v>
      </c>
      <c r="L12" s="6" t="n">
        <v>600</v>
      </c>
    </row>
    <row r="13" spans="1:15">
      <c r="A13" s="4" t="s">
        <v>1007</v>
      </c>
      <c r="E13" s="5" t="n">
        <v>700</v>
      </c>
      <c r="L13" s="5" t="n">
        <v>700</v>
      </c>
    </row>
    <row r="14" spans="1:15">
      <c r="A14" s="4" t="s">
        <v>1008</v>
      </c>
      <c r="E14" s="5" t="n">
        <v>300</v>
      </c>
      <c r="L14" s="6" t="n">
        <v>-200</v>
      </c>
    </row>
    <row r="15" spans="1:15">
      <c r="A15" s="4" t="s">
        <v>1009</v>
      </c>
    </row>
    <row r="16" spans="1:15">
      <c r="A16" s="4" t="s">
        <v>420</v>
      </c>
      <c r="E16" s="6" t="n">
        <v>11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0</v>
      </c>
      <c r="B1" s="2" t="s">
        <v>402</v>
      </c>
      <c r="J1" s="2" t="s">
        <v>1</v>
      </c>
    </row>
    <row r="2" spans="1:12">
      <c r="B2" s="2" t="s">
        <v>2</v>
      </c>
      <c r="C2" s="2" t="s">
        <v>403</v>
      </c>
      <c r="D2" s="2" t="s">
        <v>4</v>
      </c>
      <c r="E2" s="2" t="s">
        <v>404</v>
      </c>
      <c r="F2" s="2" t="s">
        <v>32</v>
      </c>
      <c r="G2" s="2" t="s">
        <v>405</v>
      </c>
      <c r="H2" s="2" t="s">
        <v>406</v>
      </c>
      <c r="I2" s="2" t="s">
        <v>407</v>
      </c>
      <c r="J2" s="2" t="s">
        <v>2</v>
      </c>
      <c r="K2" s="2" t="s">
        <v>32</v>
      </c>
      <c r="L2" s="2" t="s">
        <v>80</v>
      </c>
    </row>
    <row r="3" spans="1:12">
      <c r="A3" s="4" t="s">
        <v>420</v>
      </c>
      <c r="B3" s="6" t="n">
        <v>26537</v>
      </c>
      <c r="C3" s="6" t="n">
        <v>33862</v>
      </c>
      <c r="D3" s="6" t="n">
        <v>39508</v>
      </c>
      <c r="E3" s="6" t="n">
        <v>39564</v>
      </c>
      <c r="F3" s="6" t="n">
        <v>42724</v>
      </c>
      <c r="G3" s="6" t="n">
        <v>62729</v>
      </c>
      <c r="H3" s="6" t="n">
        <v>61316</v>
      </c>
      <c r="I3" s="6" t="n">
        <v>53775</v>
      </c>
      <c r="J3" s="6" t="n">
        <v>65905</v>
      </c>
      <c r="K3" s="6" t="n">
        <v>134407</v>
      </c>
      <c r="L3" s="6" t="n">
        <v>125751</v>
      </c>
    </row>
    <row r="4" spans="1:12">
      <c r="A4" s="4" t="s">
        <v>83</v>
      </c>
      <c r="B4" s="5" t="n">
        <v>11176</v>
      </c>
      <c r="C4" s="5" t="n">
        <v>17116</v>
      </c>
      <c r="D4" s="5" t="n">
        <v>18820</v>
      </c>
      <c r="E4" s="5" t="n">
        <v>18624</v>
      </c>
      <c r="F4" s="5" t="n">
        <v>21401</v>
      </c>
      <c r="G4" s="5" t="n">
        <v>30995</v>
      </c>
      <c r="H4" s="5" t="n">
        <v>29582</v>
      </c>
      <c r="I4" s="5" t="n">
        <v>24001</v>
      </c>
      <c r="J4" s="5" t="n">
        <v>24459</v>
      </c>
      <c r="K4" s="5" t="n">
        <v>55471</v>
      </c>
      <c r="L4" s="5" t="n">
        <v>54523</v>
      </c>
    </row>
    <row r="5" spans="1:12">
      <c r="A5" s="4" t="s">
        <v>1011</v>
      </c>
      <c r="B5" s="5" t="n">
        <v>-70019</v>
      </c>
      <c r="C5" s="5" t="n">
        <v>-18884</v>
      </c>
      <c r="D5" s="5" t="n">
        <v>-10954</v>
      </c>
      <c r="E5" s="5" t="n">
        <v>-13377</v>
      </c>
      <c r="F5" s="5" t="n">
        <v>-7163</v>
      </c>
      <c r="G5" s="5" t="n">
        <v>2169</v>
      </c>
      <c r="H5" s="5" t="n">
        <v>-313</v>
      </c>
      <c r="I5" s="5" t="n">
        <v>-6015</v>
      </c>
      <c r="J5" s="5" t="n">
        <v>-117348</v>
      </c>
      <c r="K5" s="5" t="n">
        <v>-27095</v>
      </c>
      <c r="L5" s="5" t="n">
        <v>-25924</v>
      </c>
    </row>
    <row r="6" spans="1:12">
      <c r="A6" s="4" t="s">
        <v>101</v>
      </c>
      <c r="B6" s="6" t="n">
        <v>-73421</v>
      </c>
      <c r="C6" s="6" t="n">
        <v>-19084</v>
      </c>
      <c r="D6" s="6" t="n">
        <v>-12677</v>
      </c>
      <c r="E6" s="6" t="n">
        <v>-14859</v>
      </c>
      <c r="F6" s="6" t="n">
        <v>-8716</v>
      </c>
      <c r="G6" s="6" t="n">
        <v>221</v>
      </c>
      <c r="H6" s="6" t="n">
        <v>-1722</v>
      </c>
      <c r="I6" s="6" t="n">
        <v>-8098</v>
      </c>
      <c r="J6" s="6" t="n">
        <v>-120041</v>
      </c>
      <c r="K6" s="6" t="n">
        <v>-18315</v>
      </c>
      <c r="L6" s="6" t="n">
        <v>158</v>
      </c>
    </row>
    <row r="7" spans="1:12">
      <c r="A7" s="4" t="s">
        <v>1012</v>
      </c>
      <c r="B7" s="7" t="n">
        <v>-1.91</v>
      </c>
      <c r="C7" s="7" t="n">
        <v>-0.49</v>
      </c>
      <c r="D7" s="7" t="n">
        <v>-0.33</v>
      </c>
      <c r="E7" s="7" t="n">
        <v>-0.39</v>
      </c>
      <c r="F7" s="7" t="n">
        <v>-0.23</v>
      </c>
      <c r="G7" s="7" t="n">
        <v>0.01</v>
      </c>
      <c r="H7" s="7" t="n">
        <v>-0.05</v>
      </c>
      <c r="I7" s="7" t="n">
        <v>-0.22</v>
      </c>
      <c r="J7" s="7" t="n">
        <v>-3.12</v>
      </c>
      <c r="K7" s="7" t="n">
        <v>-0.49</v>
      </c>
      <c r="L7" s="6" t="n">
        <v>0</v>
      </c>
    </row>
    <row r="8" spans="1:12">
      <c r="A8" s="4" t="s">
        <v>1013</v>
      </c>
      <c r="B8" s="7" t="n">
        <v>-1.91</v>
      </c>
      <c r="C8" s="7" t="n">
        <v>-0.49</v>
      </c>
      <c r="D8" s="7" t="n">
        <v>-0.33</v>
      </c>
      <c r="E8" s="7" t="n">
        <v>-0.39</v>
      </c>
      <c r="F8" s="7" t="n">
        <v>-0.23</v>
      </c>
      <c r="G8" s="7" t="n">
        <v>0.01</v>
      </c>
      <c r="H8" s="7" t="n">
        <v>-0.05</v>
      </c>
      <c r="I8" s="7" t="n">
        <v>-0.22</v>
      </c>
      <c r="J8" s="7" t="n">
        <v>-3.12</v>
      </c>
      <c r="K8" s="7" t="n">
        <v>-0.49</v>
      </c>
      <c r="L8" s="6" t="n">
        <v>0</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014</v>
      </c>
      <c r="B1" s="2" t="s">
        <v>1015</v>
      </c>
      <c r="C1" s="2" t="s">
        <v>1016</v>
      </c>
      <c r="D1" s="2" t="s">
        <v>1017</v>
      </c>
      <c r="E1" s="2" t="s">
        <v>1018</v>
      </c>
      <c r="F1" s="2" t="s">
        <v>1015</v>
      </c>
      <c r="G1" s="2" t="s">
        <v>1019</v>
      </c>
      <c r="H1" s="2" t="s">
        <v>2</v>
      </c>
      <c r="I1" s="2" t="s">
        <v>32</v>
      </c>
      <c r="J1" s="2" t="s">
        <v>80</v>
      </c>
      <c r="K1" s="2" t="s">
        <v>444</v>
      </c>
    </row>
    <row r="2" spans="1:11">
      <c r="A2" s="4" t="s">
        <v>452</v>
      </c>
      <c r="H2" s="6" t="n">
        <v>38628000</v>
      </c>
      <c r="I2" s="6" t="n">
        <v>64425000</v>
      </c>
      <c r="J2" s="6" t="n">
        <v>63790000</v>
      </c>
      <c r="K2" s="6" t="n">
        <v>83502000</v>
      </c>
    </row>
    <row r="3" spans="1:11">
      <c r="A3" s="4" t="s">
        <v>1020</v>
      </c>
    </row>
    <row r="4" spans="1:11">
      <c r="A4" s="4" t="s">
        <v>452</v>
      </c>
      <c r="H4" s="6" t="n">
        <v>34400000</v>
      </c>
    </row>
    <row r="5" spans="1:11">
      <c r="A5" s="4" t="s">
        <v>1021</v>
      </c>
    </row>
    <row r="6" spans="1:11">
      <c r="A6" s="4" t="s">
        <v>1022</v>
      </c>
      <c r="B6" s="6" t="n">
        <v>240000000</v>
      </c>
      <c r="F6" s="6" t="n">
        <v>240000000</v>
      </c>
    </row>
    <row r="7" spans="1:11">
      <c r="A7" s="4" t="s">
        <v>1023</v>
      </c>
    </row>
    <row r="8" spans="1:11">
      <c r="A8" s="4" t="s">
        <v>1024</v>
      </c>
      <c r="F8" s="6" t="n">
        <v>22800000</v>
      </c>
    </row>
    <row r="9" spans="1:11">
      <c r="A9" s="4" t="s">
        <v>1025</v>
      </c>
    </row>
    <row r="10" spans="1:11">
      <c r="A10" s="4" t="s">
        <v>1026</v>
      </c>
      <c r="E10" s="4" t="s">
        <v>1027</v>
      </c>
    </row>
    <row r="11" spans="1:11">
      <c r="A11" s="4" t="s">
        <v>1028</v>
      </c>
    </row>
    <row r="12" spans="1:11">
      <c r="A12" s="4" t="s">
        <v>1022</v>
      </c>
      <c r="D12" s="6" t="n">
        <v>28000000</v>
      </c>
    </row>
    <row r="13" spans="1:11">
      <c r="A13" s="4" t="s">
        <v>1029</v>
      </c>
      <c r="D13" s="5" t="n">
        <v>23500000</v>
      </c>
    </row>
    <row r="14" spans="1:11">
      <c r="A14" s="4" t="s">
        <v>1030</v>
      </c>
      <c r="D14" s="5" t="n">
        <v>300000</v>
      </c>
    </row>
    <row r="15" spans="1:11">
      <c r="A15" s="4" t="s">
        <v>1031</v>
      </c>
      <c r="D15" s="6" t="n">
        <v>4200000</v>
      </c>
    </row>
    <row r="16" spans="1:11">
      <c r="A16" s="4" t="s">
        <v>1032</v>
      </c>
    </row>
    <row r="17" spans="1:11">
      <c r="A17" s="4" t="s">
        <v>1029</v>
      </c>
      <c r="C17" s="6" t="n">
        <v>5254000</v>
      </c>
    </row>
    <row r="18" spans="1:11">
      <c r="A18" s="4" t="s">
        <v>1033</v>
      </c>
      <c r="G18" s="6" t="n">
        <v>5000000</v>
      </c>
    </row>
    <row r="19" spans="1:11">
      <c r="A19" s="4" t="s">
        <v>1034</v>
      </c>
      <c r="G19" s="6" t="n">
        <v>2500000</v>
      </c>
    </row>
    <row r="20" spans="1:11">
      <c r="A20" s="4" t="s">
        <v>1035</v>
      </c>
    </row>
    <row r="21" spans="1:11">
      <c r="A21" s="4" t="s">
        <v>1029</v>
      </c>
      <c r="B21" s="6" t="n">
        <v>2400000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6</v>
      </c>
      <c r="B1" s="2" t="s">
        <v>1</v>
      </c>
    </row>
    <row r="2" spans="1:4">
      <c r="B2" s="2" t="s">
        <v>2</v>
      </c>
      <c r="C2" s="2" t="s">
        <v>32</v>
      </c>
      <c r="D2" s="2" t="s">
        <v>80</v>
      </c>
    </row>
    <row r="3" spans="1:4">
      <c r="A3" s="4" t="s">
        <v>1037</v>
      </c>
      <c r="B3" s="6" t="n">
        <v>1630</v>
      </c>
      <c r="C3" s="6" t="n">
        <v>2002</v>
      </c>
      <c r="D3" s="6" t="n">
        <v>1502</v>
      </c>
    </row>
    <row r="4" spans="1:4">
      <c r="A4" s="4" t="s">
        <v>1038</v>
      </c>
      <c r="B4" s="5" t="n">
        <v>407</v>
      </c>
      <c r="C4" s="5" t="n">
        <v>-372</v>
      </c>
      <c r="D4" s="5" t="n">
        <v>692</v>
      </c>
    </row>
    <row r="5" spans="1:4">
      <c r="A5" s="4" t="s">
        <v>1039</v>
      </c>
      <c r="B5" s="5" t="n">
        <v>-15</v>
      </c>
      <c r="C5" s="4" t="s">
        <v>36</v>
      </c>
      <c r="D5" s="5" t="n">
        <v>-192</v>
      </c>
    </row>
    <row r="6" spans="1:4">
      <c r="A6" s="4" t="s">
        <v>125</v>
      </c>
      <c r="B6" s="5" t="n">
        <v>2022</v>
      </c>
      <c r="C6" s="5" t="n">
        <v>1630</v>
      </c>
      <c r="D6" s="5" t="n">
        <v>2002</v>
      </c>
    </row>
    <row r="7" spans="1:4">
      <c r="A7" s="4" t="s">
        <v>503</v>
      </c>
      <c r="B7" s="4" t="s">
        <v>36</v>
      </c>
      <c r="C7" s="4" t="s">
        <v>36</v>
      </c>
      <c r="D7" s="4" t="s">
        <v>36</v>
      </c>
    </row>
    <row r="8" spans="1:4">
      <c r="A8" s="4" t="s">
        <v>1040</v>
      </c>
      <c r="B8" s="6" t="n">
        <v>2022</v>
      </c>
      <c r="C8" s="6" t="n">
        <v>1630</v>
      </c>
      <c r="D8" s="6" t="n">
        <v>200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9</v>
      </c>
      <c r="B1" s="2" t="s">
        <v>1</v>
      </c>
    </row>
    <row r="2" spans="1:2">
      <c r="B2" s="2" t="s">
        <v>2</v>
      </c>
    </row>
    <row r="3" spans="1:2">
      <c r="A3" s="3" t="s">
        <v>180</v>
      </c>
    </row>
    <row r="4" spans="1:2">
      <c r="A4" s="4" t="s">
        <v>190</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80</v>
      </c>
    </row>
    <row r="4" spans="1:2">
      <c r="A4" s="4" t="s">
        <v>193</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5</v>
      </c>
      <c r="B1" s="2" t="s">
        <v>1</v>
      </c>
    </row>
    <row r="2" spans="1:2">
      <c r="B2" s="2" t="s">
        <v>2</v>
      </c>
    </row>
    <row r="3" spans="1:2">
      <c r="A3" s="3" t="s">
        <v>180</v>
      </c>
    </row>
    <row r="4" spans="1:2">
      <c r="A4" s="4" t="s">
        <v>196</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8</v>
      </c>
      <c r="B1" s="2" t="s">
        <v>1</v>
      </c>
    </row>
    <row r="2" spans="1:2">
      <c r="B2" s="2" t="s">
        <v>2</v>
      </c>
    </row>
    <row r="3" spans="1:2">
      <c r="A3" s="3" t="s">
        <v>180</v>
      </c>
    </row>
    <row r="4" spans="1:2">
      <c r="A4" s="4" t="s">
        <v>199</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1</v>
      </c>
      <c r="B1" s="2" t="s">
        <v>1</v>
      </c>
    </row>
    <row r="2" spans="1:2">
      <c r="B2" s="2" t="s">
        <v>2</v>
      </c>
    </row>
    <row r="3" spans="1:2">
      <c r="A3" s="3" t="s">
        <v>180</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4</v>
      </c>
      <c r="B1" s="2" t="s">
        <v>1</v>
      </c>
    </row>
    <row r="2" spans="1:2">
      <c r="B2" s="2" t="s">
        <v>2</v>
      </c>
    </row>
    <row r="3" spans="1:2">
      <c r="A3" s="3" t="s">
        <v>180</v>
      </c>
    </row>
    <row r="4" spans="1:2">
      <c r="A4" s="4" t="s">
        <v>205</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75"/>
  </cols>
  <sheetData>
    <row r="1" spans="1:2">
      <c r="A1" s="1" t="s">
        <v>207</v>
      </c>
      <c r="B1" s="2" t="s">
        <v>1</v>
      </c>
    </row>
    <row r="2" spans="1:2">
      <c r="B2" s="2" t="s">
        <v>2</v>
      </c>
    </row>
    <row r="3" spans="1:2">
      <c r="A3" s="3" t="s">
        <v>180</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180</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180</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8628</v>
      </c>
      <c r="C3" s="6" t="n">
        <v>64425</v>
      </c>
    </row>
    <row r="4" spans="1:3">
      <c r="A4" s="4" t="s">
        <v>35</v>
      </c>
      <c r="B4" s="4" t="s">
        <v>36</v>
      </c>
      <c r="C4" s="5" t="n">
        <v>4781</v>
      </c>
    </row>
    <row r="5" spans="1:3">
      <c r="A5" s="4" t="s">
        <v>37</v>
      </c>
      <c r="B5" s="5" t="n">
        <v>9715</v>
      </c>
      <c r="C5" s="5" t="n">
        <v>19986</v>
      </c>
    </row>
    <row r="6" spans="1:3">
      <c r="A6" s="4" t="s">
        <v>38</v>
      </c>
      <c r="B6" s="5" t="n">
        <v>3038</v>
      </c>
      <c r="C6" s="5" t="n">
        <v>9463</v>
      </c>
    </row>
    <row r="7" spans="1:3">
      <c r="A7" s="4" t="s">
        <v>39</v>
      </c>
      <c r="B7" s="5" t="n">
        <v>6771</v>
      </c>
      <c r="C7" s="5" t="n">
        <v>6878</v>
      </c>
    </row>
    <row r="8" spans="1:3">
      <c r="A8" s="4" t="s">
        <v>40</v>
      </c>
      <c r="B8" s="5" t="n">
        <v>21893</v>
      </c>
      <c r="C8" s="5" t="n">
        <v>28000</v>
      </c>
    </row>
    <row r="9" spans="1:3">
      <c r="A9" s="4" t="s">
        <v>41</v>
      </c>
      <c r="B9" s="5" t="n">
        <v>80045</v>
      </c>
      <c r="C9" s="5" t="n">
        <v>133533</v>
      </c>
    </row>
    <row r="10" spans="1:3">
      <c r="A10" s="4" t="s">
        <v>42</v>
      </c>
      <c r="B10" s="5" t="n">
        <v>4339</v>
      </c>
      <c r="C10" s="5" t="n">
        <v>11258</v>
      </c>
    </row>
    <row r="11" spans="1:3">
      <c r="A11" s="4" t="s">
        <v>43</v>
      </c>
      <c r="B11" s="5" t="n">
        <v>2551</v>
      </c>
      <c r="C11" s="5" t="n">
        <v>28305</v>
      </c>
    </row>
    <row r="12" spans="1:3">
      <c r="A12" s="4" t="s">
        <v>44</v>
      </c>
      <c r="B12" s="4" t="s">
        <v>36</v>
      </c>
      <c r="C12" s="5" t="n">
        <v>10594</v>
      </c>
    </row>
    <row r="13" spans="1:3">
      <c r="A13" s="4" t="s">
        <v>45</v>
      </c>
      <c r="B13" s="4" t="s">
        <v>36</v>
      </c>
      <c r="C13" s="5" t="n">
        <v>2000</v>
      </c>
    </row>
    <row r="14" spans="1:3">
      <c r="A14" s="4" t="s">
        <v>46</v>
      </c>
      <c r="B14" s="5" t="n">
        <v>4703</v>
      </c>
      <c r="C14" s="5" t="n">
        <v>10370</v>
      </c>
    </row>
    <row r="15" spans="1:3">
      <c r="A15" s="4" t="s">
        <v>47</v>
      </c>
      <c r="B15" s="5" t="n">
        <v>4459</v>
      </c>
      <c r="C15" s="5" t="n">
        <v>5747</v>
      </c>
    </row>
    <row r="16" spans="1:3">
      <c r="A16" s="4" t="s">
        <v>48</v>
      </c>
      <c r="B16" s="5" t="n">
        <v>96097</v>
      </c>
      <c r="C16" s="5" t="n">
        <v>201807</v>
      </c>
    </row>
    <row r="17" spans="1:3">
      <c r="A17" s="3" t="s">
        <v>49</v>
      </c>
    </row>
    <row r="18" spans="1:3">
      <c r="A18" s="4" t="s">
        <v>50</v>
      </c>
      <c r="B18" s="5" t="n">
        <v>9333</v>
      </c>
      <c r="C18" s="5" t="n">
        <v>8312</v>
      </c>
    </row>
    <row r="19" spans="1:3">
      <c r="A19" s="4" t="s">
        <v>51</v>
      </c>
      <c r="B19" s="5" t="n">
        <v>4048</v>
      </c>
      <c r="C19" s="5" t="n">
        <v>5518</v>
      </c>
    </row>
    <row r="20" spans="1:3">
      <c r="A20" s="4" t="s">
        <v>52</v>
      </c>
      <c r="B20" s="5" t="n">
        <v>9867</v>
      </c>
      <c r="C20" s="5" t="n">
        <v>8845</v>
      </c>
    </row>
    <row r="21" spans="1:3">
      <c r="A21" s="4" t="s">
        <v>53</v>
      </c>
      <c r="B21" s="5" t="n">
        <v>13807</v>
      </c>
      <c r="C21" s="5" t="n">
        <v>13289</v>
      </c>
    </row>
    <row r="22" spans="1:3">
      <c r="A22" s="4" t="s">
        <v>54</v>
      </c>
      <c r="B22" s="5" t="n">
        <v>37055</v>
      </c>
      <c r="C22" s="5" t="n">
        <v>35964</v>
      </c>
    </row>
    <row r="23" spans="1:3">
      <c r="A23" s="4" t="s">
        <v>55</v>
      </c>
      <c r="B23" s="5" t="n">
        <v>11580</v>
      </c>
      <c r="C23" s="5" t="n">
        <v>14117</v>
      </c>
    </row>
    <row r="24" spans="1:3">
      <c r="A24" s="4" t="s">
        <v>56</v>
      </c>
      <c r="B24" s="5" t="n">
        <v>45</v>
      </c>
      <c r="C24" s="5" t="n">
        <v>320</v>
      </c>
    </row>
    <row r="25" spans="1:3">
      <c r="A25" s="4" t="s">
        <v>57</v>
      </c>
      <c r="B25" s="5" t="n">
        <v>4144</v>
      </c>
      <c r="C25" s="5" t="n">
        <v>1642</v>
      </c>
    </row>
    <row r="26" spans="1:3">
      <c r="A26" s="4" t="s">
        <v>58</v>
      </c>
      <c r="B26" s="5" t="n">
        <v>3153</v>
      </c>
      <c r="C26" s="5" t="n">
        <v>6218</v>
      </c>
    </row>
    <row r="27" spans="1:3">
      <c r="A27" s="4" t="s">
        <v>59</v>
      </c>
      <c r="B27" s="5" t="n">
        <v>55977</v>
      </c>
      <c r="C27" s="5" t="n">
        <v>58261</v>
      </c>
    </row>
    <row r="28" spans="1:3">
      <c r="A28" s="4" t="s">
        <v>60</v>
      </c>
      <c r="B28" s="4" t="s">
        <v>36</v>
      </c>
      <c r="C28" s="4" t="s">
        <v>36</v>
      </c>
    </row>
    <row r="29" spans="1:3">
      <c r="A29" s="3" t="s">
        <v>61</v>
      </c>
    </row>
    <row r="30" spans="1:3">
      <c r="A30" s="4" t="s">
        <v>62</v>
      </c>
      <c r="B30" s="4" t="s">
        <v>36</v>
      </c>
      <c r="C30" s="4" t="s">
        <v>36</v>
      </c>
    </row>
    <row r="31" spans="1:3">
      <c r="A31" s="4" t="s">
        <v>63</v>
      </c>
      <c r="B31" s="5" t="n">
        <v>522985</v>
      </c>
      <c r="C31" s="5" t="n">
        <v>456795</v>
      </c>
    </row>
    <row r="32" spans="1:3">
      <c r="A32" s="4" t="s">
        <v>64</v>
      </c>
      <c r="B32" s="5" t="n">
        <v>-145023</v>
      </c>
      <c r="C32" s="5" t="n">
        <v>-88336</v>
      </c>
    </row>
    <row r="33" spans="1:3">
      <c r="A33" s="4" t="s">
        <v>65</v>
      </c>
      <c r="B33" s="5" t="n">
        <v>18</v>
      </c>
      <c r="C33" s="5" t="n">
        <v>-2178</v>
      </c>
    </row>
    <row r="34" spans="1:3">
      <c r="A34" s="4" t="s">
        <v>66</v>
      </c>
      <c r="B34" s="5" t="n">
        <v>-337860</v>
      </c>
      <c r="C34" s="5" t="n">
        <v>-222735</v>
      </c>
    </row>
    <row r="35" spans="1:3">
      <c r="A35" s="4" t="s">
        <v>67</v>
      </c>
      <c r="B35" s="5" t="n">
        <v>40120</v>
      </c>
      <c r="C35" s="5" t="n">
        <v>143546</v>
      </c>
    </row>
    <row r="36" spans="1:3">
      <c r="A36" s="4" t="s">
        <v>68</v>
      </c>
      <c r="B36" s="6" t="n">
        <v>96097</v>
      </c>
      <c r="C36" s="6" t="n">
        <v>2018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6</v>
      </c>
      <c r="B1" s="2" t="s">
        <v>1</v>
      </c>
    </row>
    <row r="2" spans="1:2">
      <c r="B2" s="2" t="s">
        <v>2</v>
      </c>
    </row>
    <row r="3" spans="1:2">
      <c r="A3" s="3" t="s">
        <v>180</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9</v>
      </c>
      <c r="B1" s="2" t="s">
        <v>1</v>
      </c>
    </row>
    <row r="2" spans="1:2">
      <c r="B2" s="2" t="s">
        <v>2</v>
      </c>
    </row>
    <row r="3" spans="1:2">
      <c r="A3" s="3" t="s">
        <v>180</v>
      </c>
    </row>
    <row r="4" spans="1:2">
      <c r="A4" s="4" t="s">
        <v>220</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2</v>
      </c>
      <c r="B1" s="2" t="s">
        <v>1</v>
      </c>
    </row>
    <row r="2" spans="1:2">
      <c r="B2" s="2" t="s">
        <v>2</v>
      </c>
    </row>
    <row r="3" spans="1:2">
      <c r="A3" s="3" t="s">
        <v>180</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5</v>
      </c>
      <c r="B1" s="2" t="s">
        <v>1</v>
      </c>
    </row>
    <row r="2" spans="1:2">
      <c r="B2" s="2" t="s">
        <v>2</v>
      </c>
    </row>
    <row r="3" spans="1:2">
      <c r="A3" s="3" t="s">
        <v>180</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8</v>
      </c>
      <c r="B1" s="2" t="s">
        <v>1</v>
      </c>
    </row>
    <row r="2" spans="1:2">
      <c r="B2" s="2" t="s">
        <v>2</v>
      </c>
    </row>
    <row r="3" spans="1:2">
      <c r="A3" s="3" t="s">
        <v>180</v>
      </c>
    </row>
    <row r="4" spans="1:2">
      <c r="A4" s="4" t="s">
        <v>229</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80</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4</v>
      </c>
      <c r="B1" s="2" t="s">
        <v>1</v>
      </c>
    </row>
    <row r="2" spans="1:2">
      <c r="B2" s="2" t="s">
        <v>2</v>
      </c>
    </row>
    <row r="3" spans="1:2">
      <c r="A3" s="3" t="s">
        <v>180</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7</v>
      </c>
      <c r="B1" s="2" t="s">
        <v>1</v>
      </c>
    </row>
    <row r="2" spans="1:2">
      <c r="B2" s="2" t="s">
        <v>2</v>
      </c>
    </row>
    <row r="3" spans="1:2">
      <c r="A3" s="3" t="s">
        <v>180</v>
      </c>
    </row>
    <row r="4" spans="1:2">
      <c r="A4" s="4" t="s">
        <v>238</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80</v>
      </c>
    </row>
    <row r="4" spans="1:2">
      <c r="A4" s="4" t="s">
        <v>241</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44</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257</v>
      </c>
      <c r="B10" s="4" t="s">
        <v>258</v>
      </c>
    </row>
    <row r="11" spans="1:2">
      <c r="A11" s="4" t="s">
        <v>259</v>
      </c>
      <c r="B11" s="4" t="s">
        <v>260</v>
      </c>
    </row>
    <row r="12" spans="1:2">
      <c r="A12" s="4" t="s">
        <v>261</v>
      </c>
      <c r="B12" s="4" t="s">
        <v>262</v>
      </c>
    </row>
    <row r="13" spans="1:2">
      <c r="A13" s="4" t="s">
        <v>263</v>
      </c>
      <c r="B13" s="4" t="s">
        <v>264</v>
      </c>
    </row>
    <row r="14" spans="1:2">
      <c r="A14" s="4" t="s">
        <v>265</v>
      </c>
      <c r="B14" s="4" t="s">
        <v>266</v>
      </c>
    </row>
    <row r="15" spans="1:2">
      <c r="A15" s="4" t="s">
        <v>267</v>
      </c>
      <c r="B15" s="4" t="s">
        <v>268</v>
      </c>
    </row>
    <row r="16" spans="1:2">
      <c r="A16" s="4" t="s">
        <v>269</v>
      </c>
      <c r="B16" s="4" t="s">
        <v>270</v>
      </c>
    </row>
    <row r="17" spans="1:2">
      <c r="A17" s="4" t="s">
        <v>271</v>
      </c>
      <c r="B17" s="4" t="s">
        <v>272</v>
      </c>
    </row>
    <row r="18" spans="1:2">
      <c r="A18" s="4" t="s">
        <v>273</v>
      </c>
      <c r="B18" s="4" t="s">
        <v>274</v>
      </c>
    </row>
    <row r="19" spans="1:2">
      <c r="A19" s="4" t="s">
        <v>275</v>
      </c>
      <c r="B19" s="4" t="s">
        <v>276</v>
      </c>
    </row>
    <row r="20" spans="1:2">
      <c r="A20" s="4" t="s">
        <v>277</v>
      </c>
      <c r="B20" s="4" t="s">
        <v>278</v>
      </c>
    </row>
    <row r="21" spans="1:2">
      <c r="A21" s="4" t="s">
        <v>279</v>
      </c>
      <c r="B21" s="4" t="s">
        <v>280</v>
      </c>
    </row>
    <row r="22" spans="1:2">
      <c r="A22" s="4" t="s">
        <v>281</v>
      </c>
      <c r="B22" s="4" t="s">
        <v>282</v>
      </c>
    </row>
    <row r="23" spans="1:2">
      <c r="A23" s="4" t="s">
        <v>283</v>
      </c>
      <c r="B23" s="4" t="s">
        <v>284</v>
      </c>
    </row>
    <row r="24" spans="1:2">
      <c r="A24" s="4" t="s">
        <v>285</v>
      </c>
      <c r="B24" s="4" t="s">
        <v>286</v>
      </c>
    </row>
    <row r="25" spans="1:2">
      <c r="A25" s="4" t="s">
        <v>287</v>
      </c>
      <c r="B25" s="4" t="s">
        <v>288</v>
      </c>
    </row>
    <row r="26" spans="1:2">
      <c r="A26" s="4" t="s">
        <v>289</v>
      </c>
      <c r="B26" s="4" t="s">
        <v>290</v>
      </c>
    </row>
    <row r="27" spans="1:2">
      <c r="A27" s="4" t="s">
        <v>291</v>
      </c>
      <c r="B27" s="4" t="s">
        <v>292</v>
      </c>
    </row>
    <row r="28" spans="1:2">
      <c r="A28" s="4" t="s">
        <v>293</v>
      </c>
      <c r="B28" s="4" t="s">
        <v>294</v>
      </c>
    </row>
    <row r="29" spans="1:2">
      <c r="A29" s="4" t="s">
        <v>295</v>
      </c>
      <c r="B29" s="4" t="s">
        <v>296</v>
      </c>
    </row>
    <row r="30" spans="1:2">
      <c r="A30" s="4" t="s">
        <v>297</v>
      </c>
      <c r="B30"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2</v>
      </c>
    </row>
    <row r="2" spans="1:3">
      <c r="A2" s="4" t="s">
        <v>70</v>
      </c>
      <c r="B2" s="6" t="n">
        <v>2022</v>
      </c>
      <c r="C2" s="6" t="n">
        <v>1630</v>
      </c>
    </row>
    <row r="3" spans="1:3">
      <c r="A3" s="4" t="s">
        <v>71</v>
      </c>
      <c r="B3" s="6" t="n">
        <v>0</v>
      </c>
      <c r="C3" s="6" t="n">
        <v>0</v>
      </c>
    </row>
    <row r="4" spans="1:3">
      <c r="A4" s="4" t="s">
        <v>72</v>
      </c>
      <c r="B4" s="5" t="n">
        <v>2000000</v>
      </c>
      <c r="C4" s="5" t="n">
        <v>2000000</v>
      </c>
    </row>
    <row r="5" spans="1:3">
      <c r="A5" s="4" t="s">
        <v>73</v>
      </c>
      <c r="B5" s="5" t="n">
        <v>0</v>
      </c>
      <c r="C5" s="5" t="n">
        <v>0</v>
      </c>
    </row>
    <row r="6" spans="1:3">
      <c r="A6" s="4" t="s">
        <v>74</v>
      </c>
      <c r="B6" s="5" t="n">
        <v>0</v>
      </c>
      <c r="C6" s="5" t="n">
        <v>0</v>
      </c>
    </row>
    <row r="7" spans="1:3">
      <c r="A7" s="4" t="s">
        <v>75</v>
      </c>
      <c r="B7" s="6" t="n">
        <v>0</v>
      </c>
      <c r="C7" s="6" t="n">
        <v>0</v>
      </c>
    </row>
    <row r="8" spans="1:3">
      <c r="A8" s="4" t="s">
        <v>76</v>
      </c>
      <c r="B8" s="5" t="n">
        <v>100000000</v>
      </c>
      <c r="C8" s="5" t="n">
        <v>100000000</v>
      </c>
    </row>
    <row r="9" spans="1:3">
      <c r="A9" s="4" t="s">
        <v>77</v>
      </c>
      <c r="B9" s="5" t="n">
        <v>44183017</v>
      </c>
      <c r="C9" s="5" t="n">
        <v>42806279</v>
      </c>
    </row>
    <row r="10" spans="1:3">
      <c r="A10" s="4" t="s">
        <v>78</v>
      </c>
      <c r="B10" s="5" t="n">
        <v>39462268</v>
      </c>
      <c r="C10" s="5" t="n">
        <v>381305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99</v>
      </c>
      <c r="B1" s="2" t="s">
        <v>1</v>
      </c>
    </row>
    <row r="2" spans="1:2">
      <c r="B2" s="2" t="s">
        <v>2</v>
      </c>
    </row>
    <row r="3" spans="1:2">
      <c r="A3" s="3" t="s">
        <v>300</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300</v>
      </c>
    </row>
    <row r="4" spans="1:2">
      <c r="A4" s="4" t="s">
        <v>306</v>
      </c>
      <c r="B4"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300</v>
      </c>
    </row>
    <row r="4" spans="1:2">
      <c r="A4" s="4" t="s">
        <v>309</v>
      </c>
      <c r="B4"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300</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row r="9" spans="1:2">
      <c r="A9" s="4" t="s">
        <v>322</v>
      </c>
      <c r="B9"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4</v>
      </c>
      <c r="B1" s="2" t="s">
        <v>1</v>
      </c>
    </row>
    <row r="2" spans="1:2">
      <c r="B2" s="2" t="s">
        <v>2</v>
      </c>
    </row>
    <row r="3" spans="1:2">
      <c r="A3" s="3" t="s">
        <v>300</v>
      </c>
    </row>
    <row r="4" spans="1:2">
      <c r="A4" s="4" t="s">
        <v>325</v>
      </c>
      <c r="B4"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300</v>
      </c>
    </row>
    <row r="4" spans="1:2">
      <c r="A4" s="4" t="s">
        <v>328</v>
      </c>
      <c r="B4" s="4" t="s">
        <v>329</v>
      </c>
    </row>
    <row r="5" spans="1:2">
      <c r="A5" s="4" t="s">
        <v>330</v>
      </c>
      <c r="B5" s="4" t="s">
        <v>331</v>
      </c>
    </row>
    <row r="6" spans="1:2">
      <c r="A6" s="4" t="s">
        <v>332</v>
      </c>
      <c r="B6" s="4" t="s">
        <v>333</v>
      </c>
    </row>
    <row r="7" spans="1:2">
      <c r="A7" s="4" t="s">
        <v>334</v>
      </c>
      <c r="B7"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300</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3</v>
      </c>
      <c r="B1" s="2" t="s">
        <v>1</v>
      </c>
    </row>
    <row r="2" spans="1:2">
      <c r="B2" s="2" t="s">
        <v>2</v>
      </c>
    </row>
    <row r="3" spans="1:2">
      <c r="A3" s="3" t="s">
        <v>300</v>
      </c>
    </row>
    <row r="4" spans="1:2">
      <c r="A4" s="4" t="s">
        <v>344</v>
      </c>
      <c r="B4" s="4" t="s">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300</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300</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2</v>
      </c>
      <c r="D2" s="2" t="s">
        <v>80</v>
      </c>
    </row>
    <row r="3" spans="1:4">
      <c r="A3" s="4" t="s">
        <v>81</v>
      </c>
      <c r="B3" s="6" t="n">
        <v>65905</v>
      </c>
      <c r="C3" s="6" t="n">
        <v>134407</v>
      </c>
      <c r="D3" s="6" t="n">
        <v>125751</v>
      </c>
    </row>
    <row r="4" spans="1:4">
      <c r="A4" s="4" t="s">
        <v>82</v>
      </c>
      <c r="B4" s="5" t="n">
        <v>41446</v>
      </c>
      <c r="C4" s="5" t="n">
        <v>78936</v>
      </c>
      <c r="D4" s="5" t="n">
        <v>71228</v>
      </c>
    </row>
    <row r="5" spans="1:4">
      <c r="A5" s="4" t="s">
        <v>83</v>
      </c>
      <c r="B5" s="5" t="n">
        <v>24459</v>
      </c>
      <c r="C5" s="5" t="n">
        <v>55471</v>
      </c>
      <c r="D5" s="5" t="n">
        <v>54523</v>
      </c>
    </row>
    <row r="6" spans="1:4">
      <c r="A6" s="3" t="s">
        <v>84</v>
      </c>
    </row>
    <row r="7" spans="1:4">
      <c r="A7" s="4" t="s">
        <v>85</v>
      </c>
      <c r="B7" s="5" t="n">
        <v>52656</v>
      </c>
      <c r="C7" s="5" t="n">
        <v>57277</v>
      </c>
      <c r="D7" s="5" t="n">
        <v>53943</v>
      </c>
    </row>
    <row r="8" spans="1:4">
      <c r="A8" s="4" t="s">
        <v>86</v>
      </c>
      <c r="B8" s="5" t="n">
        <v>9086</v>
      </c>
      <c r="C8" s="5" t="n">
        <v>7573</v>
      </c>
      <c r="D8" s="5" t="n">
        <v>7457</v>
      </c>
    </row>
    <row r="9" spans="1:4">
      <c r="A9" s="4" t="s">
        <v>87</v>
      </c>
      <c r="B9" s="5" t="n">
        <v>20387</v>
      </c>
      <c r="C9" s="5" t="n">
        <v>16568</v>
      </c>
      <c r="D9" s="5" t="n">
        <v>18620</v>
      </c>
    </row>
    <row r="10" spans="1:4">
      <c r="A10" s="4" t="s">
        <v>88</v>
      </c>
      <c r="B10" s="5" t="n">
        <v>9327</v>
      </c>
      <c r="C10" s="4" t="s">
        <v>36</v>
      </c>
      <c r="D10" s="5" t="n">
        <v>9</v>
      </c>
    </row>
    <row r="11" spans="1:4">
      <c r="A11" s="4" t="s">
        <v>89</v>
      </c>
      <c r="B11" s="5" t="n">
        <v>50351</v>
      </c>
      <c r="C11" s="5" t="n">
        <v>1148</v>
      </c>
      <c r="D11" s="5" t="n">
        <v>418</v>
      </c>
    </row>
    <row r="12" spans="1:4">
      <c r="A12" s="4" t="s">
        <v>90</v>
      </c>
      <c r="B12" s="5" t="n">
        <v>141807</v>
      </c>
      <c r="C12" s="5" t="n">
        <v>82566</v>
      </c>
      <c r="D12" s="5" t="n">
        <v>80477</v>
      </c>
    </row>
    <row r="13" spans="1:4">
      <c r="A13" s="4" t="s">
        <v>91</v>
      </c>
      <c r="B13" s="5" t="n">
        <v>-117348</v>
      </c>
      <c r="C13" s="5" t="n">
        <v>-27095</v>
      </c>
      <c r="D13" s="5" t="n">
        <v>-25924</v>
      </c>
    </row>
    <row r="14" spans="1:4">
      <c r="A14" s="4" t="s">
        <v>92</v>
      </c>
      <c r="B14" s="4" t="s">
        <v>36</v>
      </c>
      <c r="C14" s="4" t="s">
        <v>36</v>
      </c>
      <c r="D14" s="5" t="n">
        <v>7551</v>
      </c>
    </row>
    <row r="15" spans="1:4">
      <c r="A15" s="4" t="s">
        <v>93</v>
      </c>
      <c r="B15" s="5" t="n">
        <v>200</v>
      </c>
      <c r="C15" s="5" t="n">
        <v>-885</v>
      </c>
      <c r="D15" s="5" t="n">
        <v>136</v>
      </c>
    </row>
    <row r="16" spans="1:4">
      <c r="A16" s="4" t="s">
        <v>94</v>
      </c>
      <c r="B16" s="5" t="n">
        <v>-2470</v>
      </c>
      <c r="C16" s="5" t="n">
        <v>283</v>
      </c>
      <c r="D16" s="5" t="n">
        <v>1516</v>
      </c>
    </row>
    <row r="17" spans="1:4">
      <c r="A17" s="4" t="s">
        <v>95</v>
      </c>
      <c r="B17" s="5" t="n">
        <v>-119818</v>
      </c>
      <c r="C17" s="5" t="n">
        <v>-27697</v>
      </c>
      <c r="D17" s="5" t="n">
        <v>-16698</v>
      </c>
    </row>
    <row r="18" spans="1:4">
      <c r="A18" s="4" t="s">
        <v>96</v>
      </c>
      <c r="B18" s="5" t="n">
        <v>714</v>
      </c>
      <c r="C18" s="5" t="n">
        <v>-5750</v>
      </c>
      <c r="D18" s="5" t="n">
        <v>-4385</v>
      </c>
    </row>
    <row r="19" spans="1:4">
      <c r="A19" s="4" t="s">
        <v>97</v>
      </c>
      <c r="B19" s="5" t="n">
        <v>-119104</v>
      </c>
      <c r="C19" s="5" t="n">
        <v>-33447</v>
      </c>
      <c r="D19" s="5" t="n">
        <v>-21083</v>
      </c>
    </row>
    <row r="20" spans="1:4">
      <c r="A20" s="4" t="s">
        <v>98</v>
      </c>
      <c r="B20" s="5" t="n">
        <v>4655</v>
      </c>
      <c r="C20" s="5" t="n">
        <v>16029</v>
      </c>
      <c r="D20" s="5" t="n">
        <v>24047</v>
      </c>
    </row>
    <row r="21" spans="1:4">
      <c r="A21" s="4" t="s">
        <v>99</v>
      </c>
      <c r="B21" s="5" t="n">
        <v>5592</v>
      </c>
      <c r="C21" s="5" t="n">
        <v>897</v>
      </c>
      <c r="D21" s="5" t="n">
        <v>2806</v>
      </c>
    </row>
    <row r="22" spans="1:4">
      <c r="A22" s="4" t="s">
        <v>100</v>
      </c>
      <c r="B22" s="5" t="n">
        <v>-937</v>
      </c>
      <c r="C22" s="5" t="n">
        <v>15132</v>
      </c>
      <c r="D22" s="5" t="n">
        <v>21241</v>
      </c>
    </row>
    <row r="23" spans="1:4">
      <c r="A23" s="4" t="s">
        <v>101</v>
      </c>
      <c r="B23" s="6" t="n">
        <v>-120041</v>
      </c>
      <c r="C23" s="6" t="n">
        <v>-18315</v>
      </c>
      <c r="D23" s="6" t="n">
        <v>158</v>
      </c>
    </row>
    <row r="24" spans="1:4">
      <c r="A24" s="3" t="s">
        <v>102</v>
      </c>
    </row>
    <row r="25" spans="1:4">
      <c r="A25" s="4" t="s">
        <v>103</v>
      </c>
      <c r="B25" s="7" t="n">
        <v>-3.09</v>
      </c>
      <c r="C25" s="7" t="n">
        <v>-0.89</v>
      </c>
      <c r="D25" s="7" t="n">
        <v>-0.59</v>
      </c>
    </row>
    <row r="26" spans="1:4">
      <c r="A26" s="4" t="s">
        <v>104</v>
      </c>
      <c r="B26" s="8" t="n">
        <v>-3.09</v>
      </c>
      <c r="C26" s="8" t="n">
        <v>-0.89</v>
      </c>
      <c r="D26" s="8" t="n">
        <v>-0.58</v>
      </c>
    </row>
    <row r="27" spans="1:4">
      <c r="A27" s="4" t="s">
        <v>105</v>
      </c>
      <c r="B27" s="8" t="n">
        <v>-0.03</v>
      </c>
      <c r="C27" s="8" t="n">
        <v>0.4</v>
      </c>
      <c r="D27" s="8" t="n">
        <v>0.59</v>
      </c>
    </row>
    <row r="28" spans="1:4">
      <c r="A28" s="4" t="s">
        <v>106</v>
      </c>
      <c r="B28" s="8" t="n">
        <v>-0.03</v>
      </c>
      <c r="C28" s="8" t="n">
        <v>0.4</v>
      </c>
      <c r="D28" s="8" t="n">
        <v>0.58</v>
      </c>
    </row>
    <row r="29" spans="1:4">
      <c r="A29" s="4" t="s">
        <v>107</v>
      </c>
      <c r="B29" s="8" t="n">
        <v>-3.12</v>
      </c>
      <c r="C29" s="8" t="n">
        <v>-0.49</v>
      </c>
      <c r="D29" s="5" t="n">
        <v>0</v>
      </c>
    </row>
    <row r="30" spans="1:4">
      <c r="A30" s="4" t="s">
        <v>108</v>
      </c>
      <c r="B30" s="7" t="n">
        <v>-3.12</v>
      </c>
      <c r="C30" s="7" t="n">
        <v>-0.49</v>
      </c>
      <c r="D30" s="6" t="n">
        <v>0</v>
      </c>
    </row>
    <row r="31" spans="1:4">
      <c r="A31" s="3" t="s">
        <v>109</v>
      </c>
    </row>
    <row r="32" spans="1:4">
      <c r="A32" s="4" t="s">
        <v>110</v>
      </c>
      <c r="B32" s="5" t="n">
        <v>38527</v>
      </c>
      <c r="C32" s="5" t="n">
        <v>37429</v>
      </c>
      <c r="D32" s="5" t="n">
        <v>35890</v>
      </c>
    </row>
    <row r="33" spans="1:4">
      <c r="A33" s="4" t="s">
        <v>111</v>
      </c>
      <c r="B33" s="5" t="n">
        <v>38527</v>
      </c>
      <c r="C33" s="5" t="n">
        <v>37429</v>
      </c>
      <c r="D33" s="5" t="n">
        <v>3666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300</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row r="9" spans="1:2">
      <c r="A9" s="4" t="s">
        <v>369</v>
      </c>
      <c r="B9" s="4" t="s">
        <v>3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371</v>
      </c>
      <c r="B1" s="2" t="s">
        <v>1</v>
      </c>
    </row>
    <row r="2" spans="1:2">
      <c r="B2" s="2" t="s">
        <v>2</v>
      </c>
    </row>
    <row r="3" spans="1:2">
      <c r="A3" s="3" t="s">
        <v>300</v>
      </c>
    </row>
    <row r="4" spans="1:2">
      <c r="A4" s="4" t="s">
        <v>372</v>
      </c>
      <c r="B4" s="4" t="s">
        <v>373</v>
      </c>
    </row>
    <row r="5" spans="1:2">
      <c r="A5" s="4" t="s">
        <v>374</v>
      </c>
      <c r="B5" s="4" t="s">
        <v>375</v>
      </c>
    </row>
    <row r="6" spans="1:2">
      <c r="A6" s="4" t="s">
        <v>376</v>
      </c>
      <c r="B6" s="4" t="s">
        <v>377</v>
      </c>
    </row>
    <row r="7" spans="1:2">
      <c r="A7" s="4" t="s">
        <v>378</v>
      </c>
      <c r="B7" s="4" t="s">
        <v>379</v>
      </c>
    </row>
    <row r="8" spans="1:2">
      <c r="A8" s="4" t="s">
        <v>380</v>
      </c>
      <c r="B8" s="4" t="s">
        <v>381</v>
      </c>
    </row>
    <row r="9" spans="1:2">
      <c r="A9" s="4" t="s">
        <v>382</v>
      </c>
      <c r="B9" s="4" t="s">
        <v>3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300</v>
      </c>
    </row>
    <row r="4" spans="1:2">
      <c r="A4" s="4" t="s">
        <v>385</v>
      </c>
      <c r="B4" s="4" t="s">
        <v>386</v>
      </c>
    </row>
    <row r="5" spans="1:2">
      <c r="A5" s="4" t="s">
        <v>387</v>
      </c>
      <c r="B5" s="4" t="s">
        <v>388</v>
      </c>
    </row>
    <row r="6" spans="1:2">
      <c r="A6" s="4" t="s">
        <v>389</v>
      </c>
      <c r="B6" s="4" t="s">
        <v>390</v>
      </c>
    </row>
    <row r="7" spans="1:2">
      <c r="A7" s="4" t="s">
        <v>391</v>
      </c>
      <c r="B7" s="4" t="s">
        <v>392</v>
      </c>
    </row>
    <row r="8" spans="1:2">
      <c r="A8" s="4" t="s">
        <v>393</v>
      </c>
    </row>
    <row r="9" spans="1:2">
      <c r="A9" s="3" t="s">
        <v>300</v>
      </c>
    </row>
    <row r="10" spans="1:2">
      <c r="A10" s="4" t="s">
        <v>387</v>
      </c>
      <c r="B10" s="4" t="s">
        <v>3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300</v>
      </c>
    </row>
    <row r="4" spans="1:2">
      <c r="A4" s="4" t="s">
        <v>396</v>
      </c>
      <c r="B4" s="4" t="s">
        <v>3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98</v>
      </c>
      <c r="B1" s="2" t="s">
        <v>1</v>
      </c>
    </row>
    <row r="2" spans="1:2">
      <c r="B2" s="2" t="s">
        <v>2</v>
      </c>
    </row>
    <row r="3" spans="1:2">
      <c r="A3" s="3" t="s">
        <v>300</v>
      </c>
    </row>
    <row r="4" spans="1:2">
      <c r="A4" s="4" t="s">
        <v>399</v>
      </c>
      <c r="B4" s="4" t="s">
        <v>4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01</v>
      </c>
      <c r="B1" s="2" t="s">
        <v>402</v>
      </c>
      <c r="J1" s="2" t="s">
        <v>1</v>
      </c>
    </row>
    <row r="2" spans="1:13">
      <c r="B2" s="2" t="s">
        <v>2</v>
      </c>
      <c r="C2" s="2" t="s">
        <v>403</v>
      </c>
      <c r="D2" s="2" t="s">
        <v>4</v>
      </c>
      <c r="E2" s="2" t="s">
        <v>404</v>
      </c>
      <c r="F2" s="2" t="s">
        <v>32</v>
      </c>
      <c r="G2" s="2" t="s">
        <v>405</v>
      </c>
      <c r="H2" s="2" t="s">
        <v>406</v>
      </c>
      <c r="I2" s="2" t="s">
        <v>407</v>
      </c>
      <c r="J2" s="2" t="s">
        <v>2</v>
      </c>
      <c r="K2" s="2" t="s">
        <v>32</v>
      </c>
      <c r="L2" s="2" t="s">
        <v>80</v>
      </c>
      <c r="M2" s="2" t="s">
        <v>408</v>
      </c>
    </row>
    <row r="3" spans="1:13">
      <c r="A3" s="4" t="s">
        <v>409</v>
      </c>
      <c r="J3" s="6" t="n">
        <v>9300</v>
      </c>
      <c r="K3" s="6" t="n">
        <v>0</v>
      </c>
      <c r="L3" s="6" t="n">
        <v>100</v>
      </c>
    </row>
    <row r="4" spans="1:13">
      <c r="A4" s="4" t="s">
        <v>410</v>
      </c>
      <c r="J4" s="5" t="n">
        <v>0</v>
      </c>
      <c r="K4" s="5" t="n">
        <v>0</v>
      </c>
      <c r="L4" s="5" t="n">
        <v>0</v>
      </c>
    </row>
    <row r="5" spans="1:13">
      <c r="A5" s="4" t="s">
        <v>411</v>
      </c>
      <c r="B5" s="6" t="n">
        <v>0</v>
      </c>
      <c r="J5" s="5" t="n">
        <v>0</v>
      </c>
    </row>
    <row r="6" spans="1:13">
      <c r="A6" s="4" t="s">
        <v>412</v>
      </c>
      <c r="B6" s="6" t="n">
        <v>2000</v>
      </c>
      <c r="F6" s="6" t="n">
        <v>1600</v>
      </c>
      <c r="J6" s="5" t="n">
        <v>2000</v>
      </c>
      <c r="K6" s="5" t="n">
        <v>1600</v>
      </c>
    </row>
    <row r="7" spans="1:13">
      <c r="A7" s="4" t="s">
        <v>413</v>
      </c>
      <c r="J7" s="5" t="n">
        <v>4919</v>
      </c>
      <c r="K7" s="5" t="n">
        <v>2004</v>
      </c>
      <c r="L7" s="5" t="n">
        <v>3157</v>
      </c>
    </row>
    <row r="8" spans="1:13">
      <c r="A8" s="4" t="s">
        <v>414</v>
      </c>
      <c r="J8" s="6" t="n">
        <v>500</v>
      </c>
      <c r="K8" s="6" t="n">
        <v>300</v>
      </c>
      <c r="L8" s="6" t="n">
        <v>900</v>
      </c>
    </row>
    <row r="9" spans="1:13">
      <c r="A9" s="4" t="s">
        <v>415</v>
      </c>
      <c r="J9" s="4" t="s">
        <v>416</v>
      </c>
      <c r="K9" s="4" t="s">
        <v>416</v>
      </c>
      <c r="L9" s="4" t="s">
        <v>417</v>
      </c>
    </row>
    <row r="10" spans="1:13">
      <c r="A10" s="4" t="s">
        <v>418</v>
      </c>
      <c r="B10" s="4" t="s">
        <v>419</v>
      </c>
      <c r="J10" s="4" t="s">
        <v>419</v>
      </c>
    </row>
    <row r="11" spans="1:13">
      <c r="A11" s="4" t="s">
        <v>420</v>
      </c>
      <c r="B11" s="6" t="n">
        <v>26537</v>
      </c>
      <c r="C11" s="6" t="n">
        <v>33862</v>
      </c>
      <c r="D11" s="6" t="n">
        <v>39508</v>
      </c>
      <c r="E11" s="6" t="n">
        <v>39564</v>
      </c>
      <c r="F11" s="5" t="n">
        <v>42724</v>
      </c>
      <c r="G11" s="6" t="n">
        <v>62729</v>
      </c>
      <c r="H11" s="6" t="n">
        <v>61316</v>
      </c>
      <c r="I11" s="6" t="n">
        <v>53775</v>
      </c>
      <c r="J11" s="6" t="n">
        <v>65905</v>
      </c>
      <c r="K11" s="6" t="n">
        <v>134407</v>
      </c>
      <c r="L11" s="6" t="n">
        <v>125751</v>
      </c>
    </row>
    <row r="12" spans="1:13">
      <c r="A12" s="4" t="s">
        <v>421</v>
      </c>
      <c r="J12" s="5" t="n">
        <v>300</v>
      </c>
      <c r="K12" s="5" t="n">
        <v>200</v>
      </c>
      <c r="L12" s="5" t="n">
        <v>200</v>
      </c>
    </row>
    <row r="13" spans="1:13">
      <c r="A13" s="4" t="s">
        <v>422</v>
      </c>
    </row>
    <row r="14" spans="1:13">
      <c r="A14" s="4" t="s">
        <v>423</v>
      </c>
      <c r="E14" s="6" t="n">
        <v>4600</v>
      </c>
    </row>
    <row r="15" spans="1:13">
      <c r="A15" s="4" t="s">
        <v>424</v>
      </c>
    </row>
    <row r="16" spans="1:13">
      <c r="A16" s="4" t="s">
        <v>423</v>
      </c>
      <c r="M16" s="6" t="n">
        <v>100</v>
      </c>
    </row>
    <row r="17" spans="1:13">
      <c r="A17" s="4" t="s">
        <v>425</v>
      </c>
    </row>
    <row r="18" spans="1:13">
      <c r="A18" s="4" t="s">
        <v>426</v>
      </c>
      <c r="J18" s="5" t="n">
        <v>-2500</v>
      </c>
      <c r="K18" s="5" t="n">
        <v>-100</v>
      </c>
      <c r="L18" s="5" t="n">
        <v>-200</v>
      </c>
    </row>
    <row r="19" spans="1:13">
      <c r="A19" s="4" t="s">
        <v>427</v>
      </c>
    </row>
    <row r="20" spans="1:13">
      <c r="A20" s="4" t="s">
        <v>428</v>
      </c>
      <c r="B20" s="6" t="n">
        <v>400</v>
      </c>
      <c r="F20" s="6" t="n">
        <v>400</v>
      </c>
      <c r="J20" s="5" t="n">
        <v>400</v>
      </c>
      <c r="K20" s="5" t="n">
        <v>400</v>
      </c>
    </row>
    <row r="21" spans="1:13">
      <c r="A21" s="4" t="s">
        <v>429</v>
      </c>
    </row>
    <row r="22" spans="1:13">
      <c r="A22" s="4" t="s">
        <v>420</v>
      </c>
      <c r="J22" s="6" t="n">
        <v>2400</v>
      </c>
      <c r="K22" s="6" t="n">
        <v>1900</v>
      </c>
      <c r="L22" s="6" t="n">
        <v>1900</v>
      </c>
    </row>
    <row r="23" spans="1:13">
      <c r="A23" s="4" t="s">
        <v>430</v>
      </c>
    </row>
    <row r="24" spans="1:13">
      <c r="A24" s="4" t="s">
        <v>431</v>
      </c>
      <c r="J24" s="4" t="s">
        <v>432</v>
      </c>
    </row>
    <row r="25" spans="1:13">
      <c r="A25" s="4" t="s">
        <v>433</v>
      </c>
      <c r="J25" s="4" t="s">
        <v>434</v>
      </c>
    </row>
    <row r="26" spans="1:13">
      <c r="A26" s="4" t="s">
        <v>435</v>
      </c>
    </row>
    <row r="27" spans="1:13">
      <c r="A27" s="4" t="s">
        <v>433</v>
      </c>
      <c r="J27" s="4" t="s">
        <v>436</v>
      </c>
    </row>
    <row r="28" spans="1:13">
      <c r="A28" s="4" t="s">
        <v>437</v>
      </c>
    </row>
    <row r="29" spans="1:13">
      <c r="A29" s="4" t="s">
        <v>431</v>
      </c>
      <c r="J29" s="4" t="s">
        <v>438</v>
      </c>
    </row>
    <row r="30" spans="1:13">
      <c r="A30" s="4" t="s">
        <v>433</v>
      </c>
      <c r="J30" s="4" t="s">
        <v>439</v>
      </c>
    </row>
    <row r="31" spans="1:13">
      <c r="A31" s="4" t="s">
        <v>440</v>
      </c>
    </row>
    <row r="32" spans="1:13">
      <c r="A32" s="4" t="s">
        <v>433</v>
      </c>
      <c r="J32" s="4" t="s">
        <v>434</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32</v>
      </c>
    </row>
    <row r="2" spans="1:3">
      <c r="A2" s="4" t="s">
        <v>442</v>
      </c>
      <c r="B2" s="9" t="n">
        <v>0.3</v>
      </c>
      <c r="C2" s="9" t="n">
        <v>0.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43</v>
      </c>
      <c r="B1" s="2" t="s">
        <v>1</v>
      </c>
    </row>
    <row r="2" spans="1:5">
      <c r="B2" s="2" t="s">
        <v>2</v>
      </c>
      <c r="C2" s="2" t="s">
        <v>32</v>
      </c>
      <c r="D2" s="2" t="s">
        <v>80</v>
      </c>
      <c r="E2" s="2" t="s">
        <v>444</v>
      </c>
    </row>
    <row r="3" spans="1:5">
      <c r="A3" s="4" t="s">
        <v>445</v>
      </c>
      <c r="B3" s="4" t="s">
        <v>36</v>
      </c>
      <c r="C3" s="6" t="n">
        <v>8501</v>
      </c>
    </row>
    <row r="4" spans="1:5">
      <c r="A4" s="4" t="s">
        <v>446</v>
      </c>
      <c r="B4" s="4" t="s">
        <v>36</v>
      </c>
      <c r="C4" s="5" t="n">
        <v>-5</v>
      </c>
    </row>
    <row r="5" spans="1:5">
      <c r="A5" s="4" t="s">
        <v>447</v>
      </c>
      <c r="B5" s="4" t="s">
        <v>36</v>
      </c>
      <c r="C5" s="5" t="n">
        <v>8496</v>
      </c>
    </row>
    <row r="6" spans="1:5">
      <c r="A6" s="4" t="s">
        <v>448</v>
      </c>
      <c r="B6" s="5" t="n">
        <v>40628</v>
      </c>
      <c r="C6" s="5" t="n">
        <v>62710</v>
      </c>
    </row>
    <row r="7" spans="1:5">
      <c r="A7" s="4" t="s">
        <v>449</v>
      </c>
      <c r="B7" s="5" t="n">
        <v>40628</v>
      </c>
      <c r="C7" s="5" t="n">
        <v>71206</v>
      </c>
    </row>
    <row r="8" spans="1:5">
      <c r="A8" s="4" t="s">
        <v>450</v>
      </c>
      <c r="B8" s="5" t="n">
        <v>-2000</v>
      </c>
      <c r="C8" s="5" t="n">
        <v>-2000</v>
      </c>
    </row>
    <row r="9" spans="1:5">
      <c r="A9" s="4" t="s">
        <v>451</v>
      </c>
      <c r="B9" s="5" t="n">
        <v>38628</v>
      </c>
      <c r="C9" s="5" t="n">
        <v>69206</v>
      </c>
    </row>
    <row r="10" spans="1:5">
      <c r="A10" s="4" t="s">
        <v>452</v>
      </c>
      <c r="B10" s="5" t="n">
        <v>38628</v>
      </c>
      <c r="C10" s="5" t="n">
        <v>64425</v>
      </c>
      <c r="D10" s="6" t="n">
        <v>63790</v>
      </c>
      <c r="E10" s="6" t="n">
        <v>83502</v>
      </c>
    </row>
    <row r="11" spans="1:5">
      <c r="A11" s="4" t="s">
        <v>35</v>
      </c>
      <c r="B11" s="4" t="s">
        <v>36</v>
      </c>
      <c r="C11" s="5" t="n">
        <v>4781</v>
      </c>
    </row>
    <row r="12" spans="1:5">
      <c r="A12" s="4" t="s">
        <v>453</v>
      </c>
      <c r="B12" s="4" t="s">
        <v>36</v>
      </c>
      <c r="C12" s="4" t="s">
        <v>36</v>
      </c>
    </row>
    <row r="13" spans="1:5">
      <c r="B13" s="5" t="n">
        <v>38628</v>
      </c>
      <c r="C13" s="5" t="n">
        <v>69206</v>
      </c>
    </row>
    <row r="14" spans="1:5">
      <c r="A14" s="4" t="s">
        <v>454</v>
      </c>
    </row>
    <row r="15" spans="1:5">
      <c r="A15" s="4" t="s">
        <v>448</v>
      </c>
      <c r="B15" s="5" t="n">
        <v>6270</v>
      </c>
      <c r="C15" s="5" t="n">
        <v>9378</v>
      </c>
    </row>
    <row r="16" spans="1:5">
      <c r="A16" s="4" t="s">
        <v>455</v>
      </c>
    </row>
    <row r="17" spans="1:5">
      <c r="A17" s="4" t="s">
        <v>448</v>
      </c>
      <c r="B17" s="5" t="n">
        <v>34358</v>
      </c>
      <c r="C17" s="5" t="n">
        <v>53332</v>
      </c>
    </row>
    <row r="18" spans="1:5">
      <c r="A18" s="4" t="s">
        <v>456</v>
      </c>
    </row>
    <row r="19" spans="1:5">
      <c r="A19" s="4" t="s">
        <v>445</v>
      </c>
      <c r="B19" s="4" t="s">
        <v>36</v>
      </c>
      <c r="C19" s="5" t="n">
        <v>3715</v>
      </c>
    </row>
    <row r="20" spans="1:5">
      <c r="A20" s="4" t="s">
        <v>446</v>
      </c>
      <c r="B20" s="4" t="s">
        <v>36</v>
      </c>
      <c r="C20" s="4" t="s">
        <v>36</v>
      </c>
    </row>
    <row r="21" spans="1:5">
      <c r="A21" s="4" t="s">
        <v>447</v>
      </c>
      <c r="B21" s="4" t="s">
        <v>36</v>
      </c>
      <c r="C21" s="5" t="n">
        <v>3715</v>
      </c>
    </row>
    <row r="22" spans="1:5">
      <c r="A22" s="4" t="s">
        <v>457</v>
      </c>
    </row>
    <row r="23" spans="1:5">
      <c r="A23" s="4" t="s">
        <v>445</v>
      </c>
      <c r="B23" s="4" t="s">
        <v>36</v>
      </c>
      <c r="C23" s="5" t="n">
        <v>3506</v>
      </c>
    </row>
    <row r="24" spans="1:5">
      <c r="A24" s="4" t="s">
        <v>446</v>
      </c>
      <c r="B24" s="4" t="s">
        <v>36</v>
      </c>
      <c r="C24" s="5" t="n">
        <v>-1</v>
      </c>
    </row>
    <row r="25" spans="1:5">
      <c r="A25" s="4" t="s">
        <v>447</v>
      </c>
      <c r="B25" s="4" t="s">
        <v>36</v>
      </c>
      <c r="C25" s="5" t="n">
        <v>3505</v>
      </c>
    </row>
    <row r="26" spans="1:5">
      <c r="A26" s="4" t="s">
        <v>458</v>
      </c>
    </row>
    <row r="27" spans="1:5">
      <c r="A27" s="4" t="s">
        <v>445</v>
      </c>
      <c r="B27" s="4" t="s">
        <v>36</v>
      </c>
      <c r="C27" s="5" t="n">
        <v>1280</v>
      </c>
    </row>
    <row r="28" spans="1:5">
      <c r="A28" s="4" t="s">
        <v>446</v>
      </c>
      <c r="B28" s="4" t="s">
        <v>36</v>
      </c>
      <c r="C28" s="5" t="n">
        <v>-4</v>
      </c>
    </row>
    <row r="29" spans="1:5">
      <c r="A29" s="4" t="s">
        <v>447</v>
      </c>
      <c r="B29" s="4" t="s">
        <v>36</v>
      </c>
      <c r="C29" s="6" t="n">
        <v>127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32</v>
      </c>
    </row>
    <row r="2" spans="1:3">
      <c r="A2" s="4" t="s">
        <v>445</v>
      </c>
      <c r="B2" s="4" t="s">
        <v>36</v>
      </c>
      <c r="C2" s="6" t="n">
        <v>8501</v>
      </c>
    </row>
    <row r="3" spans="1:3">
      <c r="A3" s="4" t="s">
        <v>447</v>
      </c>
      <c r="B3" s="4" t="s">
        <v>36</v>
      </c>
      <c r="C3" s="5" t="n">
        <v>8496</v>
      </c>
    </row>
    <row r="4" spans="1:3">
      <c r="A4" s="4" t="s">
        <v>460</v>
      </c>
    </row>
    <row r="5" spans="1:3">
      <c r="A5" s="4" t="s">
        <v>445</v>
      </c>
      <c r="B5" s="4" t="s">
        <v>36</v>
      </c>
      <c r="C5" s="5" t="n">
        <v>8501</v>
      </c>
    </row>
    <row r="6" spans="1:3">
      <c r="A6" s="4" t="s">
        <v>447</v>
      </c>
      <c r="B6" s="4" t="s">
        <v>36</v>
      </c>
      <c r="C6" s="5" t="n">
        <v>8496</v>
      </c>
    </row>
    <row r="7" spans="1:3">
      <c r="A7" s="4" t="s">
        <v>461</v>
      </c>
    </row>
    <row r="8" spans="1:3">
      <c r="A8" s="4" t="s">
        <v>445</v>
      </c>
      <c r="B8" s="4" t="s">
        <v>36</v>
      </c>
      <c r="C8" s="4" t="s">
        <v>36</v>
      </c>
    </row>
    <row r="9" spans="1:3">
      <c r="A9" s="4" t="s">
        <v>447</v>
      </c>
      <c r="B9" s="4" t="s">
        <v>36</v>
      </c>
      <c r="C9" s="4" t="s">
        <v>3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2</v>
      </c>
      <c r="B1" s="2" t="s">
        <v>1</v>
      </c>
    </row>
    <row r="2" spans="1:4">
      <c r="B2" s="2" t="s">
        <v>2</v>
      </c>
      <c r="C2" s="2" t="s">
        <v>32</v>
      </c>
      <c r="D2" s="2" t="s">
        <v>80</v>
      </c>
    </row>
    <row r="3" spans="1:4">
      <c r="A3" s="4" t="s">
        <v>463</v>
      </c>
      <c r="B3" s="6" t="n">
        <v>2200</v>
      </c>
      <c r="C3" s="4" t="s">
        <v>36</v>
      </c>
      <c r="D3" s="6" t="n">
        <v>518</v>
      </c>
    </row>
    <row r="4" spans="1:4">
      <c r="A4" s="4" t="s">
        <v>464</v>
      </c>
      <c r="B4" s="6" t="n">
        <v>200</v>
      </c>
      <c r="C4" s="5" t="n">
        <v>-885</v>
      </c>
      <c r="D4" s="5" t="n">
        <v>136</v>
      </c>
    </row>
    <row r="5" spans="1:4">
      <c r="A5" s="4" t="s">
        <v>465</v>
      </c>
    </row>
    <row r="6" spans="1:4">
      <c r="A6" s="4" t="s">
        <v>466</v>
      </c>
      <c r="C6" s="6" t="n">
        <v>800</v>
      </c>
      <c r="D6" s="6" t="n">
        <v>3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2</v>
      </c>
      <c r="B1" s="2" t="s">
        <v>1</v>
      </c>
    </row>
    <row r="2" spans="1:4">
      <c r="B2" s="2" t="s">
        <v>2</v>
      </c>
      <c r="C2" s="2" t="s">
        <v>32</v>
      </c>
      <c r="D2" s="2" t="s">
        <v>80</v>
      </c>
    </row>
    <row r="3" spans="1:4">
      <c r="A3" s="4" t="s">
        <v>113</v>
      </c>
      <c r="B3" s="6" t="n">
        <v>-120041</v>
      </c>
      <c r="C3" s="6" t="n">
        <v>-18315</v>
      </c>
      <c r="D3" s="6" t="n">
        <v>158</v>
      </c>
    </row>
    <row r="4" spans="1:4">
      <c r="A4" s="3" t="s">
        <v>114</v>
      </c>
    </row>
    <row r="5" spans="1:4">
      <c r="A5" s="4" t="s">
        <v>115</v>
      </c>
      <c r="B5" s="5" t="n">
        <v>-2191</v>
      </c>
      <c r="C5" s="5" t="n">
        <v>-336</v>
      </c>
      <c r="D5" s="5" t="n">
        <v>-583</v>
      </c>
    </row>
    <row r="6" spans="1:4">
      <c r="A6" s="4" t="s">
        <v>116</v>
      </c>
      <c r="B6" s="5" t="n">
        <v>-5</v>
      </c>
      <c r="C6" s="5" t="n">
        <v>33</v>
      </c>
      <c r="D6" s="5" t="n">
        <v>-181</v>
      </c>
    </row>
    <row r="7" spans="1:4">
      <c r="A7" s="4" t="s">
        <v>117</v>
      </c>
      <c r="B7" s="5" t="n">
        <v>-2196</v>
      </c>
      <c r="C7" s="5" t="n">
        <v>-303</v>
      </c>
      <c r="D7" s="5" t="n">
        <v>-764</v>
      </c>
    </row>
    <row r="8" spans="1:4">
      <c r="A8" s="4" t="s">
        <v>118</v>
      </c>
      <c r="B8" s="6" t="n">
        <v>-122237</v>
      </c>
      <c r="C8" s="6" t="n">
        <v>-18618</v>
      </c>
      <c r="D8" s="6" t="n">
        <v>-60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32</v>
      </c>
    </row>
    <row r="2" spans="1:3">
      <c r="A2" s="4" t="s">
        <v>450</v>
      </c>
      <c r="B2" s="6" t="n">
        <v>-2000000</v>
      </c>
      <c r="C2" s="6" t="n">
        <v>-2000000</v>
      </c>
    </row>
    <row r="3" spans="1:3">
      <c r="A3" s="4" t="s">
        <v>468</v>
      </c>
    </row>
    <row r="4" spans="1:3">
      <c r="A4" s="4" t="s">
        <v>469</v>
      </c>
      <c r="B4" s="4" t="s">
        <v>36</v>
      </c>
      <c r="C4" s="5" t="n">
        <v>303000</v>
      </c>
    </row>
    <row r="5" spans="1:3">
      <c r="A5" s="4" t="s">
        <v>159</v>
      </c>
      <c r="B5" s="5" t="n">
        <v>335000</v>
      </c>
    </row>
    <row r="6" spans="1:3">
      <c r="A6" s="4" t="s">
        <v>470</v>
      </c>
      <c r="B6" s="5" t="n">
        <v>335000</v>
      </c>
      <c r="C6" s="5" t="n">
        <v>8799000</v>
      </c>
    </row>
    <row r="7" spans="1:3">
      <c r="A7" s="4" t="s">
        <v>450</v>
      </c>
      <c r="B7" s="5" t="n">
        <v>-335000</v>
      </c>
    </row>
    <row r="8" spans="1:3">
      <c r="A8" s="4" t="s">
        <v>471</v>
      </c>
      <c r="B8" s="4" t="s">
        <v>36</v>
      </c>
      <c r="C8" s="5" t="n">
        <v>8496</v>
      </c>
    </row>
    <row r="9" spans="1:3">
      <c r="A9" s="4" t="s">
        <v>472</v>
      </c>
    </row>
    <row r="10" spans="1:3">
      <c r="A10" s="4" t="s">
        <v>469</v>
      </c>
      <c r="B10" s="4" t="s">
        <v>36</v>
      </c>
      <c r="C10" s="5" t="n">
        <v>303000</v>
      </c>
    </row>
    <row r="11" spans="1:3">
      <c r="A11" s="4" t="s">
        <v>159</v>
      </c>
      <c r="B11" s="5" t="n">
        <v>335000</v>
      </c>
    </row>
    <row r="12" spans="1:3">
      <c r="A12" s="4" t="s">
        <v>470</v>
      </c>
      <c r="B12" s="5" t="n">
        <v>335000</v>
      </c>
      <c r="C12" s="5" t="n">
        <v>8799000</v>
      </c>
    </row>
    <row r="13" spans="1:3">
      <c r="A13" s="4" t="s">
        <v>450</v>
      </c>
      <c r="B13" s="5" t="n">
        <v>-335000</v>
      </c>
    </row>
    <row r="14" spans="1:3">
      <c r="A14" s="4" t="s">
        <v>471</v>
      </c>
      <c r="B14" s="4" t="s">
        <v>36</v>
      </c>
      <c r="C14" s="5" t="n">
        <v>8496</v>
      </c>
    </row>
    <row r="15" spans="1:3">
      <c r="A15" s="4" t="s">
        <v>473</v>
      </c>
    </row>
    <row r="16" spans="1:3">
      <c r="A16" s="4" t="s">
        <v>469</v>
      </c>
      <c r="B16" s="4" t="s">
        <v>36</v>
      </c>
    </row>
    <row r="17" spans="1:3">
      <c r="A17" s="4" t="s">
        <v>159</v>
      </c>
      <c r="B17" s="4" t="s">
        <v>36</v>
      </c>
    </row>
    <row r="18" spans="1:3">
      <c r="A18" s="4" t="s">
        <v>470</v>
      </c>
      <c r="B18" s="4" t="s">
        <v>36</v>
      </c>
      <c r="C18" s="4" t="s">
        <v>36</v>
      </c>
    </row>
    <row r="19" spans="1:3">
      <c r="A19" s="4" t="s">
        <v>450</v>
      </c>
      <c r="B19" s="4" t="s">
        <v>36</v>
      </c>
    </row>
    <row r="20" spans="1:3">
      <c r="A20" s="4" t="s">
        <v>471</v>
      </c>
      <c r="B20" s="4" t="s">
        <v>36</v>
      </c>
      <c r="C20" s="4" t="s">
        <v>36</v>
      </c>
    </row>
    <row r="21" spans="1:3">
      <c r="A21" s="4" t="s">
        <v>474</v>
      </c>
    </row>
    <row r="22" spans="1:3">
      <c r="A22" s="4" t="s">
        <v>469</v>
      </c>
      <c r="B22" s="4" t="s">
        <v>36</v>
      </c>
    </row>
    <row r="23" spans="1:3">
      <c r="A23" s="4" t="s">
        <v>159</v>
      </c>
      <c r="B23" s="4" t="s">
        <v>36</v>
      </c>
    </row>
    <row r="24" spans="1:3">
      <c r="A24" s="4" t="s">
        <v>470</v>
      </c>
      <c r="B24" s="4" t="s">
        <v>36</v>
      </c>
    </row>
    <row r="25" spans="1:3">
      <c r="A25" s="4" t="s">
        <v>450</v>
      </c>
      <c r="B25" s="4" t="s">
        <v>36</v>
      </c>
      <c r="C25" s="5" t="n">
        <v>-303000</v>
      </c>
    </row>
    <row r="26" spans="1:3">
      <c r="A26" s="4" t="s">
        <v>471</v>
      </c>
      <c r="B26" s="4" t="s">
        <v>36</v>
      </c>
    </row>
    <row r="27" spans="1:3">
      <c r="A27" s="4" t="s">
        <v>475</v>
      </c>
    </row>
    <row r="28" spans="1:3">
      <c r="A28" s="4" t="s">
        <v>469</v>
      </c>
      <c r="B28" s="4" t="s">
        <v>36</v>
      </c>
      <c r="C28" s="5" t="n">
        <v>3715000</v>
      </c>
    </row>
    <row r="29" spans="1:3">
      <c r="A29" s="4" t="s">
        <v>476</v>
      </c>
    </row>
    <row r="30" spans="1:3">
      <c r="A30" s="4" t="s">
        <v>469</v>
      </c>
      <c r="B30" s="4" t="s">
        <v>36</v>
      </c>
      <c r="C30" s="5" t="n">
        <v>3715000</v>
      </c>
    </row>
    <row r="31" spans="1:3">
      <c r="A31" s="4" t="s">
        <v>477</v>
      </c>
    </row>
    <row r="32" spans="1:3">
      <c r="A32" s="4" t="s">
        <v>469</v>
      </c>
      <c r="B32" s="4" t="s">
        <v>36</v>
      </c>
      <c r="C32" s="5" t="n">
        <v>3505000</v>
      </c>
    </row>
    <row r="33" spans="1:3">
      <c r="A33" s="4" t="s">
        <v>478</v>
      </c>
    </row>
    <row r="34" spans="1:3">
      <c r="A34" s="4" t="s">
        <v>469</v>
      </c>
      <c r="B34" s="4" t="s">
        <v>36</v>
      </c>
      <c r="C34" s="5" t="n">
        <v>3505000</v>
      </c>
    </row>
    <row r="35" spans="1:3">
      <c r="A35" s="4" t="s">
        <v>479</v>
      </c>
    </row>
    <row r="36" spans="1:3">
      <c r="A36" s="4" t="s">
        <v>469</v>
      </c>
      <c r="B36" s="4" t="s">
        <v>36</v>
      </c>
      <c r="C36" s="5" t="n">
        <v>1276000</v>
      </c>
    </row>
    <row r="37" spans="1:3">
      <c r="A37" s="4" t="s">
        <v>480</v>
      </c>
    </row>
    <row r="38" spans="1:3">
      <c r="A38" s="4" t="s">
        <v>469</v>
      </c>
      <c r="B38" s="4" t="s">
        <v>36</v>
      </c>
      <c r="C38" s="5" t="n">
        <v>1276000</v>
      </c>
    </row>
    <row r="39" spans="1:3">
      <c r="A39" s="4" t="s">
        <v>481</v>
      </c>
    </row>
    <row r="40" spans="1:3">
      <c r="A40" s="4" t="s">
        <v>469</v>
      </c>
      <c r="B40" s="4" t="s">
        <v>36</v>
      </c>
      <c r="C40" s="4" t="s">
        <v>36</v>
      </c>
    </row>
    <row r="41" spans="1:3">
      <c r="A41" s="4" t="s">
        <v>482</v>
      </c>
    </row>
    <row r="42" spans="1:3">
      <c r="A42" s="4" t="s">
        <v>469</v>
      </c>
      <c r="B42" s="4" t="s">
        <v>36</v>
      </c>
      <c r="C42" s="6" t="n">
        <v>8496000</v>
      </c>
    </row>
    <row r="43" spans="1:3">
      <c r="A43" s="4" t="s">
        <v>483</v>
      </c>
    </row>
    <row r="44" spans="1:3">
      <c r="A44" s="4" t="s">
        <v>469</v>
      </c>
      <c r="B44" s="4" t="s">
        <v>36</v>
      </c>
    </row>
    <row r="45" spans="1:3">
      <c r="A45" s="4" t="s">
        <v>484</v>
      </c>
    </row>
    <row r="46" spans="1:3">
      <c r="A46" s="4" t="s">
        <v>469</v>
      </c>
      <c r="B46" s="4" t="s">
        <v>36</v>
      </c>
    </row>
    <row r="47" spans="1:3">
      <c r="A47" s="4" t="s">
        <v>485</v>
      </c>
    </row>
    <row r="48" spans="1:3">
      <c r="A48" s="4" t="s">
        <v>469</v>
      </c>
      <c r="B48" s="4" t="s">
        <v>36</v>
      </c>
    </row>
    <row r="49" spans="1:3">
      <c r="A49" s="4" t="s">
        <v>486</v>
      </c>
    </row>
    <row r="50" spans="1:3">
      <c r="A50" s="4" t="s">
        <v>469</v>
      </c>
      <c r="B50" s="4" t="s">
        <v>3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487</v>
      </c>
      <c r="B1" s="2" t="s">
        <v>402</v>
      </c>
      <c r="C1" s="2" t="s">
        <v>1</v>
      </c>
    </row>
    <row r="2" spans="1:6">
      <c r="B2" s="2" t="s">
        <v>488</v>
      </c>
      <c r="C2" s="2" t="s">
        <v>2</v>
      </c>
      <c r="D2" s="2" t="s">
        <v>32</v>
      </c>
      <c r="E2" s="2" t="s">
        <v>80</v>
      </c>
      <c r="F2" s="2" t="s">
        <v>489</v>
      </c>
    </row>
    <row r="3" spans="1:6">
      <c r="A3" s="4" t="s">
        <v>463</v>
      </c>
      <c r="C3" s="6" t="n">
        <v>2200</v>
      </c>
      <c r="D3" s="4" t="s">
        <v>36</v>
      </c>
      <c r="E3" s="6" t="n">
        <v>518</v>
      </c>
    </row>
    <row r="4" spans="1:6">
      <c r="A4" s="4" t="s">
        <v>464</v>
      </c>
      <c r="C4" s="6" t="n">
        <v>200</v>
      </c>
      <c r="D4" s="6" t="n">
        <v>-885</v>
      </c>
      <c r="E4" s="6" t="n">
        <v>136</v>
      </c>
    </row>
    <row r="5" spans="1:6">
      <c r="A5" s="4" t="s">
        <v>490</v>
      </c>
    </row>
    <row r="6" spans="1:6">
      <c r="A6" s="4" t="s">
        <v>491</v>
      </c>
      <c r="B6" s="6" t="n">
        <v>1000</v>
      </c>
      <c r="F6" s="6" t="n">
        <v>1000</v>
      </c>
    </row>
  </sheetData>
  <mergeCells count="2">
    <mergeCell ref="A1:A2"/>
    <mergeCell ref="C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32</v>
      </c>
    </row>
    <row r="2" spans="1:3">
      <c r="A2" s="4" t="s">
        <v>493</v>
      </c>
      <c r="B2" s="4" t="s">
        <v>36</v>
      </c>
      <c r="C2" s="6" t="n">
        <v>2000</v>
      </c>
    </row>
    <row r="3" spans="1:3">
      <c r="A3" s="4" t="s">
        <v>494</v>
      </c>
    </row>
    <row r="4" spans="1:3">
      <c r="A4" s="4" t="s">
        <v>493</v>
      </c>
      <c r="B4" s="4" t="s">
        <v>36</v>
      </c>
      <c r="C4" s="6" t="n">
        <v>2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5</v>
      </c>
      <c r="B1" s="2" t="s">
        <v>1</v>
      </c>
    </row>
    <row r="2" spans="1:4">
      <c r="B2" s="2" t="s">
        <v>2</v>
      </c>
      <c r="C2" s="2" t="s">
        <v>32</v>
      </c>
      <c r="D2" s="2" t="s">
        <v>80</v>
      </c>
    </row>
    <row r="3" spans="1:4">
      <c r="A3" s="4" t="s">
        <v>496</v>
      </c>
      <c r="B3" s="6" t="n">
        <v>8200</v>
      </c>
      <c r="C3" s="6" t="n">
        <v>10900</v>
      </c>
      <c r="D3" s="6" t="n">
        <v>12600</v>
      </c>
    </row>
    <row r="4" spans="1:4">
      <c r="A4" s="4" t="s">
        <v>497</v>
      </c>
      <c r="B4" s="5" t="n">
        <v>13281</v>
      </c>
    </row>
    <row r="5" spans="1:4">
      <c r="A5" s="4" t="s">
        <v>498</v>
      </c>
    </row>
    <row r="6" spans="1:4">
      <c r="A6" s="4" t="s">
        <v>497</v>
      </c>
      <c r="B6" s="6" t="n">
        <v>23400</v>
      </c>
      <c r="C6" s="6" t="n">
        <v>300</v>
      </c>
      <c r="D6" s="6" t="n">
        <v>14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32</v>
      </c>
    </row>
    <row r="2" spans="1:3">
      <c r="A2" s="4" t="s">
        <v>500</v>
      </c>
      <c r="B2" s="6" t="n">
        <v>6837</v>
      </c>
      <c r="C2" s="6" t="n">
        <v>8595</v>
      </c>
    </row>
    <row r="3" spans="1:3">
      <c r="A3" s="4" t="s">
        <v>501</v>
      </c>
      <c r="B3" s="5" t="n">
        <v>1197</v>
      </c>
      <c r="C3" s="5" t="n">
        <v>2780</v>
      </c>
    </row>
    <row r="4" spans="1:3">
      <c r="A4" s="4" t="s">
        <v>502</v>
      </c>
      <c r="B4" s="5" t="n">
        <v>6030</v>
      </c>
      <c r="C4" s="5" t="n">
        <v>6772</v>
      </c>
    </row>
    <row r="5" spans="1:3">
      <c r="A5" s="4" t="s">
        <v>503</v>
      </c>
      <c r="B5" s="5" t="n">
        <v>-11026</v>
      </c>
      <c r="C5" s="5" t="n">
        <v>-8684</v>
      </c>
    </row>
    <row r="6" spans="1:3">
      <c r="A6" s="4" t="s">
        <v>38</v>
      </c>
      <c r="B6" s="6" t="n">
        <v>3038</v>
      </c>
      <c r="C6" s="6" t="n">
        <v>946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32</v>
      </c>
    </row>
    <row r="2" spans="1:3">
      <c r="A2" s="4" t="s">
        <v>505</v>
      </c>
      <c r="B2" s="6" t="n">
        <v>3451</v>
      </c>
      <c r="C2" s="6" t="n">
        <v>3421</v>
      </c>
    </row>
    <row r="3" spans="1:3">
      <c r="A3" s="4" t="s">
        <v>506</v>
      </c>
      <c r="B3" s="5" t="n">
        <v>100</v>
      </c>
      <c r="C3" s="5" t="n">
        <v>955</v>
      </c>
    </row>
    <row r="4" spans="1:3">
      <c r="A4" s="4" t="s">
        <v>507</v>
      </c>
      <c r="B4" s="5" t="n">
        <v>333</v>
      </c>
      <c r="C4" s="5" t="n">
        <v>776</v>
      </c>
    </row>
    <row r="5" spans="1:3">
      <c r="A5" s="4" t="s">
        <v>508</v>
      </c>
      <c r="B5" s="4" t="s">
        <v>36</v>
      </c>
      <c r="C5" s="5" t="n">
        <v>442</v>
      </c>
    </row>
    <row r="6" spans="1:3">
      <c r="A6" s="4" t="s">
        <v>509</v>
      </c>
      <c r="B6" s="5" t="n">
        <v>154</v>
      </c>
      <c r="C6" s="5" t="n">
        <v>202</v>
      </c>
    </row>
    <row r="7" spans="1:3">
      <c r="A7" s="4" t="s">
        <v>510</v>
      </c>
      <c r="B7" s="5" t="n">
        <v>3860</v>
      </c>
      <c r="C7" s="5" t="n">
        <v>2221</v>
      </c>
    </row>
    <row r="8" spans="1:3">
      <c r="A8" s="4" t="s">
        <v>503</v>
      </c>
      <c r="B8" s="5" t="n">
        <v>-1127</v>
      </c>
      <c r="C8" s="5" t="n">
        <v>-1139</v>
      </c>
    </row>
    <row r="9" spans="1:3">
      <c r="A9" s="4" t="s">
        <v>39</v>
      </c>
      <c r="B9" s="6" t="n">
        <v>6771</v>
      </c>
      <c r="C9" s="6" t="n">
        <v>687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1</v>
      </c>
      <c r="B1" s="2" t="s">
        <v>1</v>
      </c>
    </row>
    <row r="2" spans="1:3">
      <c r="B2" s="2" t="s">
        <v>2</v>
      </c>
      <c r="C2" s="2" t="s">
        <v>32</v>
      </c>
    </row>
    <row r="3" spans="1:3">
      <c r="A3" s="4" t="s">
        <v>512</v>
      </c>
      <c r="B3" s="6" t="n">
        <v>76702</v>
      </c>
      <c r="C3" s="6" t="n">
        <v>85808</v>
      </c>
    </row>
    <row r="4" spans="1:3">
      <c r="A4" s="4" t="s">
        <v>513</v>
      </c>
      <c r="B4" s="5" t="n">
        <v>-70524</v>
      </c>
      <c r="C4" s="5" t="n">
        <v>-67285</v>
      </c>
    </row>
    <row r="5" spans="1:3">
      <c r="A5" s="4" t="s">
        <v>514</v>
      </c>
      <c r="B5" s="5" t="n">
        <v>6178</v>
      </c>
      <c r="C5" s="5" t="n">
        <v>18523</v>
      </c>
    </row>
    <row r="6" spans="1:3">
      <c r="A6" s="4" t="s">
        <v>503</v>
      </c>
      <c r="B6" s="5" t="n">
        <v>-1839</v>
      </c>
      <c r="C6" s="5" t="n">
        <v>-7265</v>
      </c>
    </row>
    <row r="7" spans="1:3">
      <c r="A7" s="4" t="s">
        <v>42</v>
      </c>
      <c r="B7" s="6" t="n">
        <v>4339</v>
      </c>
      <c r="C7" s="5" t="n">
        <v>11258</v>
      </c>
    </row>
    <row r="8" spans="1:3">
      <c r="A8" s="4" t="s">
        <v>430</v>
      </c>
    </row>
    <row r="9" spans="1:3">
      <c r="A9" s="4" t="s">
        <v>431</v>
      </c>
      <c r="B9" s="4" t="s">
        <v>432</v>
      </c>
    </row>
    <row r="10" spans="1:3">
      <c r="A10" s="4" t="s">
        <v>437</v>
      </c>
    </row>
    <row r="11" spans="1:3">
      <c r="A11" s="4" t="s">
        <v>431</v>
      </c>
      <c r="B11" s="4" t="s">
        <v>438</v>
      </c>
    </row>
    <row r="12" spans="1:3">
      <c r="A12" s="4" t="s">
        <v>515</v>
      </c>
    </row>
    <row r="13" spans="1:3">
      <c r="A13" s="4" t="s">
        <v>431</v>
      </c>
      <c r="B13" s="4" t="s">
        <v>36</v>
      </c>
    </row>
    <row r="14" spans="1:3">
      <c r="A14" s="4" t="s">
        <v>512</v>
      </c>
      <c r="B14" s="6" t="n">
        <v>44005</v>
      </c>
      <c r="C14" s="5" t="n">
        <v>49915</v>
      </c>
    </row>
    <row r="15" spans="1:3">
      <c r="A15" s="4" t="s">
        <v>516</v>
      </c>
    </row>
    <row r="16" spans="1:3">
      <c r="A16" s="4" t="s">
        <v>431</v>
      </c>
      <c r="B16" s="4" t="s">
        <v>434</v>
      </c>
    </row>
    <row r="17" spans="1:3">
      <c r="A17" s="4" t="s">
        <v>517</v>
      </c>
    </row>
    <row r="18" spans="1:3">
      <c r="A18" s="4" t="s">
        <v>431</v>
      </c>
      <c r="B18" s="4" t="s">
        <v>438</v>
      </c>
    </row>
    <row r="19" spans="1:3">
      <c r="A19" s="4" t="s">
        <v>518</v>
      </c>
    </row>
    <row r="20" spans="1:3">
      <c r="A20" s="4" t="s">
        <v>431</v>
      </c>
      <c r="B20" s="4" t="s">
        <v>434</v>
      </c>
    </row>
    <row r="21" spans="1:3">
      <c r="A21" s="4" t="s">
        <v>512</v>
      </c>
      <c r="B21" s="6" t="n">
        <v>14207</v>
      </c>
      <c r="C21" s="5" t="n">
        <v>18209</v>
      </c>
    </row>
    <row r="22" spans="1:3">
      <c r="A22" s="4" t="s">
        <v>519</v>
      </c>
    </row>
    <row r="23" spans="1:3">
      <c r="A23" s="4" t="s">
        <v>431</v>
      </c>
      <c r="B23" s="4" t="s">
        <v>434</v>
      </c>
    </row>
    <row r="24" spans="1:3">
      <c r="A24" s="4" t="s">
        <v>512</v>
      </c>
      <c r="B24" s="6" t="n">
        <v>8113</v>
      </c>
      <c r="C24" s="5" t="n">
        <v>7719</v>
      </c>
    </row>
    <row r="25" spans="1:3">
      <c r="A25" s="4" t="s">
        <v>520</v>
      </c>
    </row>
    <row r="26" spans="1:3">
      <c r="A26" s="4" t="s">
        <v>431</v>
      </c>
      <c r="B26" s="4" t="s">
        <v>36</v>
      </c>
    </row>
    <row r="27" spans="1:3">
      <c r="A27" s="4" t="s">
        <v>512</v>
      </c>
      <c r="B27" s="6" t="n">
        <v>8196</v>
      </c>
      <c r="C27" s="5" t="n">
        <v>7857</v>
      </c>
    </row>
    <row r="28" spans="1:3">
      <c r="A28" s="4" t="s">
        <v>521</v>
      </c>
    </row>
    <row r="29" spans="1:3">
      <c r="A29" s="4" t="s">
        <v>431</v>
      </c>
      <c r="B29" s="4" t="s">
        <v>434</v>
      </c>
    </row>
    <row r="30" spans="1:3">
      <c r="A30" s="4" t="s">
        <v>522</v>
      </c>
    </row>
    <row r="31" spans="1:3">
      <c r="A31" s="4" t="s">
        <v>431</v>
      </c>
      <c r="B31" s="4" t="s">
        <v>438</v>
      </c>
    </row>
    <row r="32" spans="1:3">
      <c r="A32" s="4" t="s">
        <v>523</v>
      </c>
    </row>
    <row r="33" spans="1:3">
      <c r="A33" s="4" t="s">
        <v>431</v>
      </c>
      <c r="B33" s="4" t="s">
        <v>36</v>
      </c>
    </row>
    <row r="34" spans="1:3">
      <c r="A34" s="4" t="s">
        <v>512</v>
      </c>
      <c r="B34" s="6" t="n">
        <v>2181</v>
      </c>
      <c r="C34" s="6" t="n">
        <v>2108</v>
      </c>
    </row>
    <row r="35" spans="1:3">
      <c r="A35" s="4" t="s">
        <v>524</v>
      </c>
    </row>
    <row r="36" spans="1:3">
      <c r="A36" s="4" t="s">
        <v>431</v>
      </c>
      <c r="B36" s="4" t="s">
        <v>432</v>
      </c>
    </row>
    <row r="37" spans="1:3">
      <c r="A37" s="4" t="s">
        <v>525</v>
      </c>
    </row>
    <row r="38" spans="1:3">
      <c r="A38" s="4" t="s">
        <v>431</v>
      </c>
      <c r="B38" s="4" t="s">
        <v>43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6</v>
      </c>
      <c r="B1" s="2" t="s">
        <v>2</v>
      </c>
      <c r="C1" s="2" t="s">
        <v>32</v>
      </c>
      <c r="D1" s="2" t="s">
        <v>80</v>
      </c>
      <c r="E1" s="2" t="s">
        <v>444</v>
      </c>
    </row>
    <row r="2" spans="1:5">
      <c r="A2" s="4" t="s">
        <v>527</v>
      </c>
      <c r="B2" s="6" t="n">
        <v>3916</v>
      </c>
      <c r="C2" s="6" t="n">
        <v>5578</v>
      </c>
    </row>
    <row r="3" spans="1:5">
      <c r="A3" s="4" t="s">
        <v>528</v>
      </c>
      <c r="B3" s="5" t="n">
        <v>2094</v>
      </c>
      <c r="C3" s="5" t="n">
        <v>1585</v>
      </c>
      <c r="D3" s="6" t="n">
        <v>2864</v>
      </c>
      <c r="E3" s="6" t="n">
        <v>9599</v>
      </c>
    </row>
    <row r="4" spans="1:5">
      <c r="A4" s="4" t="s">
        <v>529</v>
      </c>
      <c r="B4" s="5" t="n">
        <v>1628</v>
      </c>
      <c r="C4" s="4" t="s">
        <v>36</v>
      </c>
    </row>
    <row r="5" spans="1:5">
      <c r="A5" s="4" t="s">
        <v>530</v>
      </c>
      <c r="B5" s="5" t="n">
        <v>1468</v>
      </c>
      <c r="C5" s="5" t="n">
        <v>2094</v>
      </c>
    </row>
    <row r="6" spans="1:5">
      <c r="A6" s="4" t="s">
        <v>531</v>
      </c>
      <c r="B6" s="5" t="n">
        <v>1410</v>
      </c>
      <c r="C6" s="4" t="s">
        <v>36</v>
      </c>
    </row>
    <row r="7" spans="1:5">
      <c r="A7" s="4" t="s">
        <v>532</v>
      </c>
      <c r="B7" s="5" t="n">
        <v>852</v>
      </c>
      <c r="C7" s="5" t="n">
        <v>1378</v>
      </c>
    </row>
    <row r="8" spans="1:5">
      <c r="A8" s="4" t="s">
        <v>533</v>
      </c>
      <c r="B8" s="5" t="n">
        <v>643</v>
      </c>
      <c r="C8" s="5" t="n">
        <v>783</v>
      </c>
      <c r="D8" s="6" t="n">
        <v>959</v>
      </c>
      <c r="E8" s="6" t="n">
        <v>864</v>
      </c>
    </row>
    <row r="9" spans="1:5">
      <c r="A9" s="4" t="s">
        <v>534</v>
      </c>
      <c r="B9" s="5" t="n">
        <v>400</v>
      </c>
      <c r="C9" s="5" t="n">
        <v>350</v>
      </c>
    </row>
    <row r="10" spans="1:5">
      <c r="A10" s="4" t="s">
        <v>535</v>
      </c>
      <c r="B10" s="5" t="n">
        <v>2268</v>
      </c>
      <c r="C10" s="5" t="n">
        <v>1839</v>
      </c>
    </row>
    <row r="11" spans="1:5">
      <c r="A11" s="4" t="s">
        <v>536</v>
      </c>
      <c r="B11" s="5" t="n">
        <v>14679</v>
      </c>
      <c r="C11" s="5" t="n">
        <v>13607</v>
      </c>
    </row>
    <row r="12" spans="1:5">
      <c r="A12" s="4" t="s">
        <v>537</v>
      </c>
      <c r="B12" s="5" t="n">
        <v>-4812</v>
      </c>
      <c r="C12" s="5" t="n">
        <v>-4762</v>
      </c>
    </row>
    <row r="13" spans="1:5">
      <c r="A13" s="4" t="s">
        <v>52</v>
      </c>
      <c r="B13" s="6" t="n">
        <v>9867</v>
      </c>
      <c r="C13" s="6" t="n">
        <v>884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8</v>
      </c>
      <c r="B1" s="2" t="s">
        <v>1</v>
      </c>
    </row>
    <row r="2" spans="1:4">
      <c r="B2" s="2" t="s">
        <v>2</v>
      </c>
      <c r="C2" s="2" t="s">
        <v>32</v>
      </c>
      <c r="D2" s="2" t="s">
        <v>80</v>
      </c>
    </row>
    <row r="3" spans="1:4">
      <c r="A3" s="4" t="s">
        <v>539</v>
      </c>
      <c r="B3" s="6" t="n">
        <v>1585</v>
      </c>
      <c r="C3" s="6" t="n">
        <v>2864</v>
      </c>
      <c r="D3" s="6" t="n">
        <v>9599</v>
      </c>
    </row>
    <row r="4" spans="1:4">
      <c r="A4" s="4" t="s">
        <v>540</v>
      </c>
      <c r="B4" s="5" t="n">
        <v>2345</v>
      </c>
      <c r="C4" s="5" t="n">
        <v>4121</v>
      </c>
      <c r="D4" s="5" t="n">
        <v>11724</v>
      </c>
    </row>
    <row r="5" spans="1:4">
      <c r="A5" s="4" t="s">
        <v>541</v>
      </c>
      <c r="B5" s="4" t="s">
        <v>36</v>
      </c>
      <c r="C5" s="5" t="n">
        <v>-224</v>
      </c>
      <c r="D5" s="5" t="n">
        <v>-1028</v>
      </c>
    </row>
    <row r="6" spans="1:4">
      <c r="A6" s="4" t="s">
        <v>542</v>
      </c>
      <c r="B6" s="5" t="n">
        <v>-1836</v>
      </c>
      <c r="C6" s="5" t="n">
        <v>-5176</v>
      </c>
      <c r="D6" s="5" t="n">
        <v>-17431</v>
      </c>
    </row>
    <row r="7" spans="1:4">
      <c r="A7" s="4" t="s">
        <v>543</v>
      </c>
      <c r="B7" s="5" t="n">
        <v>2094</v>
      </c>
      <c r="C7" s="5" t="n">
        <v>1585</v>
      </c>
      <c r="D7" s="5" t="n">
        <v>2864</v>
      </c>
    </row>
    <row r="8" spans="1:4">
      <c r="A8" s="4" t="s">
        <v>544</v>
      </c>
      <c r="B8" s="5" t="n">
        <v>-1807</v>
      </c>
      <c r="C8" s="5" t="n">
        <v>-1307</v>
      </c>
      <c r="D8" s="5" t="n">
        <v>-1835</v>
      </c>
    </row>
    <row r="9" spans="1:4">
      <c r="A9" s="4" t="s">
        <v>545</v>
      </c>
      <c r="B9" s="6" t="n">
        <v>287</v>
      </c>
      <c r="C9" s="6" t="n">
        <v>278</v>
      </c>
      <c r="D9" s="6" t="n">
        <v>102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32</v>
      </c>
    </row>
    <row r="2" spans="1:3">
      <c r="A2" s="4" t="s">
        <v>547</v>
      </c>
      <c r="B2" s="6" t="n">
        <v>3169</v>
      </c>
      <c r="C2" s="6" t="n">
        <v>6225</v>
      </c>
    </row>
    <row r="3" spans="1:3">
      <c r="A3" s="4" t="s">
        <v>548</v>
      </c>
      <c r="B3" s="5" t="n">
        <v>-16</v>
      </c>
      <c r="C3" s="5" t="n">
        <v>-7</v>
      </c>
    </row>
    <row r="4" spans="1:3">
      <c r="A4" s="4" t="s">
        <v>549</v>
      </c>
      <c r="B4" s="5" t="n">
        <v>3153</v>
      </c>
      <c r="C4" s="5" t="n">
        <v>6218</v>
      </c>
    </row>
    <row r="5" spans="1:3">
      <c r="A5" s="4" t="s">
        <v>550</v>
      </c>
    </row>
    <row r="6" spans="1:3">
      <c r="A6" s="4" t="s">
        <v>547</v>
      </c>
      <c r="B6" s="5" t="n">
        <v>51</v>
      </c>
      <c r="C6" s="5" t="n">
        <v>56</v>
      </c>
    </row>
    <row r="7" spans="1:3">
      <c r="A7" s="4" t="s">
        <v>551</v>
      </c>
    </row>
    <row r="8" spans="1:3">
      <c r="A8" s="4" t="s">
        <v>547</v>
      </c>
      <c r="B8" s="5" t="n">
        <v>593</v>
      </c>
      <c r="C8" s="5" t="n">
        <v>769</v>
      </c>
    </row>
    <row r="9" spans="1:3">
      <c r="A9" s="4" t="s">
        <v>552</v>
      </c>
    </row>
    <row r="10" spans="1:3">
      <c r="A10" s="4" t="s">
        <v>547</v>
      </c>
      <c r="B10" s="6" t="n">
        <v>2525</v>
      </c>
      <c r="C10" s="6" t="n">
        <v>54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22"/>
    <col customWidth="1" max="3" min="3" width="24"/>
    <col customWidth="1" max="4" min="4" width="71"/>
    <col customWidth="1" max="5" min="5" width="72"/>
    <col customWidth="1" max="6" min="6" width="27"/>
    <col customWidth="1" max="7" min="7" width="11"/>
  </cols>
  <sheetData>
    <row r="1" spans="1:7">
      <c r="A1" s="1" t="s">
        <v>119</v>
      </c>
      <c r="B1" s="2" t="s">
        <v>120</v>
      </c>
      <c r="C1" s="2" t="s">
        <v>121</v>
      </c>
      <c r="D1" s="2" t="s">
        <v>122</v>
      </c>
      <c r="E1" s="2" t="s">
        <v>123</v>
      </c>
      <c r="F1" s="2" t="s">
        <v>124</v>
      </c>
      <c r="G1" s="2" t="s">
        <v>125</v>
      </c>
    </row>
    <row r="2" spans="1:7">
      <c r="A2" s="4" t="s">
        <v>126</v>
      </c>
      <c r="B2" s="5" t="n">
        <v>39973689</v>
      </c>
      <c r="C2" s="5" t="n">
        <v>-4659143</v>
      </c>
    </row>
    <row r="3" spans="1:7">
      <c r="A3" s="4" t="s">
        <v>127</v>
      </c>
      <c r="B3" s="6" t="n">
        <v>493550</v>
      </c>
      <c r="C3" s="6" t="n">
        <v>-88198</v>
      </c>
      <c r="D3" s="6" t="n">
        <v>-27</v>
      </c>
      <c r="E3" s="6" t="n">
        <v>-1084</v>
      </c>
      <c r="F3" s="6" t="n">
        <v>-260951</v>
      </c>
      <c r="G3" s="6" t="n">
        <v>143290</v>
      </c>
    </row>
    <row r="4" spans="1:7">
      <c r="A4" s="4" t="s">
        <v>128</v>
      </c>
      <c r="D4" s="5" t="n">
        <v>-181</v>
      </c>
      <c r="G4" s="5" t="n">
        <v>-181</v>
      </c>
    </row>
    <row r="5" spans="1:7">
      <c r="A5" s="4" t="s">
        <v>129</v>
      </c>
      <c r="E5" s="5" t="n">
        <v>-583</v>
      </c>
      <c r="G5" s="5" t="n">
        <v>-583</v>
      </c>
    </row>
    <row r="6" spans="1:7">
      <c r="A6" s="4" t="s">
        <v>130</v>
      </c>
      <c r="B6" s="6" t="n">
        <v>6559</v>
      </c>
      <c r="G6" s="5" t="n">
        <v>6559</v>
      </c>
    </row>
    <row r="7" spans="1:7">
      <c r="A7" s="4" t="s">
        <v>131</v>
      </c>
      <c r="B7" s="4" t="s">
        <v>36</v>
      </c>
      <c r="C7" s="5" t="n">
        <v>-16606</v>
      </c>
    </row>
    <row r="8" spans="1:7">
      <c r="A8" s="4" t="s">
        <v>132</v>
      </c>
      <c r="B8" s="6" t="n">
        <v>-81</v>
      </c>
      <c r="C8" s="6" t="n">
        <v>-138</v>
      </c>
      <c r="D8" s="4" t="s">
        <v>36</v>
      </c>
      <c r="E8" s="4" t="s">
        <v>36</v>
      </c>
      <c r="F8" s="4" t="s">
        <v>36</v>
      </c>
      <c r="G8" s="5" t="n">
        <v>-219</v>
      </c>
    </row>
    <row r="9" spans="1:7">
      <c r="A9" s="4" t="s">
        <v>133</v>
      </c>
      <c r="B9" s="5" t="n">
        <v>1450688</v>
      </c>
      <c r="C9" s="4" t="s">
        <v>36</v>
      </c>
    </row>
    <row r="10" spans="1:7">
      <c r="A10" s="4" t="s">
        <v>134</v>
      </c>
      <c r="B10" s="6" t="n">
        <v>3781</v>
      </c>
      <c r="G10" s="5" t="n">
        <v>3781</v>
      </c>
    </row>
    <row r="11" spans="1:7">
      <c r="A11" s="4" t="s">
        <v>113</v>
      </c>
      <c r="F11" s="5" t="n">
        <v>158</v>
      </c>
      <c r="G11" s="5" t="n">
        <v>158</v>
      </c>
    </row>
    <row r="12" spans="1:7">
      <c r="A12" s="4" t="s">
        <v>135</v>
      </c>
      <c r="B12" s="5" t="n">
        <v>41424377</v>
      </c>
      <c r="C12" s="5" t="n">
        <v>-4675749</v>
      </c>
    </row>
    <row r="13" spans="1:7">
      <c r="A13" s="4" t="s">
        <v>136</v>
      </c>
      <c r="B13" s="6" t="n">
        <v>503809</v>
      </c>
      <c r="C13" s="6" t="n">
        <v>-88336</v>
      </c>
      <c r="D13" s="5" t="n">
        <v>-208</v>
      </c>
      <c r="E13" s="5" t="n">
        <v>-1667</v>
      </c>
      <c r="F13" s="5" t="n">
        <v>-260793</v>
      </c>
      <c r="G13" s="5" t="n">
        <v>152805</v>
      </c>
    </row>
    <row r="14" spans="1:7">
      <c r="A14" s="4" t="s">
        <v>128</v>
      </c>
      <c r="D14" s="5" t="n">
        <v>33</v>
      </c>
      <c r="G14" s="5" t="n">
        <v>33</v>
      </c>
    </row>
    <row r="15" spans="1:7">
      <c r="A15" s="4" t="s">
        <v>129</v>
      </c>
      <c r="E15" s="5" t="n">
        <v>-336</v>
      </c>
      <c r="G15" s="5" t="n">
        <v>-336</v>
      </c>
    </row>
    <row r="16" spans="1:7">
      <c r="A16" s="4" t="s">
        <v>130</v>
      </c>
      <c r="B16" s="6" t="n">
        <v>6505</v>
      </c>
      <c r="G16" s="5" t="n">
        <v>6505</v>
      </c>
    </row>
    <row r="17" spans="1:7">
      <c r="A17" s="4" t="s">
        <v>131</v>
      </c>
      <c r="B17" s="4" t="s">
        <v>36</v>
      </c>
      <c r="C17" s="4" t="s">
        <v>36</v>
      </c>
    </row>
    <row r="18" spans="1:7">
      <c r="A18" s="4" t="s">
        <v>132</v>
      </c>
      <c r="B18" s="6" t="n">
        <v>-635</v>
      </c>
      <c r="C18" s="4" t="s">
        <v>36</v>
      </c>
      <c r="D18" s="4" t="s">
        <v>36</v>
      </c>
      <c r="E18" s="4" t="s">
        <v>36</v>
      </c>
      <c r="F18" s="4" t="s">
        <v>36</v>
      </c>
      <c r="G18" s="5" t="n">
        <v>-635</v>
      </c>
    </row>
    <row r="19" spans="1:7">
      <c r="A19" s="4" t="s">
        <v>133</v>
      </c>
      <c r="B19" s="5" t="n">
        <v>1381902</v>
      </c>
      <c r="C19" s="4" t="s">
        <v>36</v>
      </c>
    </row>
    <row r="20" spans="1:7">
      <c r="A20" s="4" t="s">
        <v>134</v>
      </c>
      <c r="B20" s="6" t="n">
        <v>3489</v>
      </c>
      <c r="G20" s="5" t="n">
        <v>3489</v>
      </c>
    </row>
    <row r="21" spans="1:7">
      <c r="A21" s="4" t="s">
        <v>113</v>
      </c>
      <c r="B21" s="4" t="s">
        <v>36</v>
      </c>
      <c r="C21" s="4" t="s">
        <v>36</v>
      </c>
      <c r="D21" s="4" t="s">
        <v>36</v>
      </c>
      <c r="E21" s="4" t="s">
        <v>36</v>
      </c>
      <c r="F21" s="5" t="n">
        <v>-18315</v>
      </c>
      <c r="G21" s="5" t="n">
        <v>-18315</v>
      </c>
    </row>
    <row r="22" spans="1:7">
      <c r="A22" s="4" t="s">
        <v>137</v>
      </c>
      <c r="B22" s="5" t="n">
        <v>42806279</v>
      </c>
      <c r="C22" s="5" t="n">
        <v>-4675749</v>
      </c>
    </row>
    <row r="23" spans="1:7">
      <c r="A23" s="4" t="s">
        <v>138</v>
      </c>
      <c r="B23" s="6" t="n">
        <v>513168</v>
      </c>
      <c r="C23" s="6" t="n">
        <v>-88336</v>
      </c>
      <c r="D23" s="5" t="n">
        <v>-175</v>
      </c>
      <c r="E23" s="5" t="n">
        <v>-2003</v>
      </c>
      <c r="F23" s="5" t="n">
        <v>-279108</v>
      </c>
      <c r="G23" s="5" t="n">
        <v>143546</v>
      </c>
    </row>
    <row r="24" spans="1:7">
      <c r="A24" s="4" t="s">
        <v>128</v>
      </c>
      <c r="B24" s="4" t="s">
        <v>36</v>
      </c>
      <c r="C24" s="4" t="s">
        <v>36</v>
      </c>
      <c r="D24" s="5" t="n">
        <v>5</v>
      </c>
      <c r="E24" s="4" t="s">
        <v>36</v>
      </c>
      <c r="F24" s="4" t="s">
        <v>36</v>
      </c>
      <c r="G24" s="5" t="n">
        <v>-5</v>
      </c>
    </row>
    <row r="25" spans="1:7">
      <c r="A25" s="4" t="s">
        <v>129</v>
      </c>
      <c r="E25" s="5" t="n">
        <v>2191</v>
      </c>
      <c r="G25" s="5" t="n">
        <v>2191</v>
      </c>
    </row>
    <row r="26" spans="1:7">
      <c r="A26" s="4" t="s">
        <v>130</v>
      </c>
      <c r="B26" s="6" t="n">
        <v>5419</v>
      </c>
      <c r="G26" s="5" t="n">
        <v>5419</v>
      </c>
    </row>
    <row r="27" spans="1:7">
      <c r="A27" s="4" t="s">
        <v>131</v>
      </c>
      <c r="B27" s="4" t="s">
        <v>36</v>
      </c>
      <c r="C27" s="4" t="s">
        <v>36</v>
      </c>
    </row>
    <row r="28" spans="1:7">
      <c r="A28" s="4" t="s">
        <v>132</v>
      </c>
      <c r="B28" s="6" t="n">
        <v>-413</v>
      </c>
      <c r="C28" s="4" t="s">
        <v>36</v>
      </c>
      <c r="D28" s="4" t="s">
        <v>36</v>
      </c>
      <c r="E28" s="4" t="s">
        <v>36</v>
      </c>
      <c r="F28" s="4" t="s">
        <v>36</v>
      </c>
      <c r="G28" s="5" t="n">
        <v>-413</v>
      </c>
    </row>
    <row r="29" spans="1:7">
      <c r="A29" s="4" t="s">
        <v>133</v>
      </c>
      <c r="B29" s="5" t="n">
        <v>1331738</v>
      </c>
      <c r="C29" s="4" t="s">
        <v>36</v>
      </c>
    </row>
    <row r="30" spans="1:7">
      <c r="A30" s="4" t="s">
        <v>134</v>
      </c>
      <c r="B30" s="6" t="n">
        <v>4811</v>
      </c>
      <c r="C30" s="4" t="s">
        <v>36</v>
      </c>
      <c r="D30" s="4" t="s">
        <v>36</v>
      </c>
      <c r="E30" s="4" t="s">
        <v>36</v>
      </c>
      <c r="F30" s="4" t="s">
        <v>36</v>
      </c>
      <c r="G30" s="5" t="n">
        <v>4811</v>
      </c>
    </row>
    <row r="31" spans="1:7">
      <c r="A31" s="4" t="s">
        <v>113</v>
      </c>
      <c r="B31" s="4" t="s">
        <v>36</v>
      </c>
      <c r="C31" s="4" t="s">
        <v>36</v>
      </c>
      <c r="D31" s="4" t="s">
        <v>36</v>
      </c>
      <c r="E31" s="4" t="s">
        <v>36</v>
      </c>
      <c r="F31" s="5" t="n">
        <v>-120041</v>
      </c>
      <c r="G31" s="5" t="n">
        <v>-120041</v>
      </c>
    </row>
    <row r="32" spans="1:7">
      <c r="A32" s="4" t="s">
        <v>139</v>
      </c>
      <c r="B32" s="4" t="s">
        <v>36</v>
      </c>
      <c r="C32" s="4" t="s">
        <v>36</v>
      </c>
      <c r="D32" s="4" t="s">
        <v>36</v>
      </c>
      <c r="E32" s="4" t="s">
        <v>36</v>
      </c>
      <c r="F32" s="5" t="n">
        <v>4602</v>
      </c>
      <c r="G32" s="5" t="n">
        <v>4602</v>
      </c>
    </row>
    <row r="33" spans="1:7">
      <c r="A33" s="4" t="s">
        <v>140</v>
      </c>
      <c r="B33" s="5" t="n">
        <v>44138017</v>
      </c>
      <c r="C33" s="5" t="n">
        <v>-4675749</v>
      </c>
    </row>
    <row r="34" spans="1:7">
      <c r="A34" s="4" t="s">
        <v>141</v>
      </c>
      <c r="B34" s="6" t="n">
        <v>522985</v>
      </c>
      <c r="C34" s="6" t="n">
        <v>-88336</v>
      </c>
      <c r="D34" s="6" t="n">
        <v>-170</v>
      </c>
      <c r="E34" s="6" t="n">
        <v>188</v>
      </c>
      <c r="F34" s="6" t="n">
        <v>-394547</v>
      </c>
      <c r="G34" s="6" t="n">
        <v>4012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3</v>
      </c>
      <c r="B1" s="2" t="s">
        <v>1</v>
      </c>
    </row>
    <row r="2" spans="1:4">
      <c r="B2" s="2" t="s">
        <v>2</v>
      </c>
      <c r="C2" s="2" t="s">
        <v>32</v>
      </c>
      <c r="D2" s="2" t="s">
        <v>80</v>
      </c>
    </row>
    <row r="3" spans="1:4">
      <c r="A3" s="4" t="s">
        <v>554</v>
      </c>
      <c r="B3" s="4" t="s">
        <v>36</v>
      </c>
      <c r="C3" s="6" t="n">
        <v>10594</v>
      </c>
    </row>
    <row r="4" spans="1:4">
      <c r="A4" s="4" t="s">
        <v>555</v>
      </c>
      <c r="B4" s="5" t="n">
        <v>10594</v>
      </c>
    </row>
    <row r="5" spans="1:4">
      <c r="A5" s="4" t="s">
        <v>556</v>
      </c>
    </row>
    <row r="6" spans="1:4">
      <c r="A6" s="4" t="s">
        <v>557</v>
      </c>
      <c r="D6" s="6" t="n">
        <v>19400</v>
      </c>
    </row>
    <row r="7" spans="1:4">
      <c r="A7" s="4" t="s">
        <v>554</v>
      </c>
      <c r="B7" s="5" t="n">
        <v>0</v>
      </c>
      <c r="C7" s="5" t="n">
        <v>10600</v>
      </c>
      <c r="D7" s="5" t="n">
        <v>11100</v>
      </c>
    </row>
    <row r="8" spans="1:4">
      <c r="A8" s="4" t="s">
        <v>558</v>
      </c>
      <c r="D8" s="5" t="n">
        <v>12600</v>
      </c>
    </row>
    <row r="9" spans="1:4">
      <c r="A9" s="4" t="s">
        <v>559</v>
      </c>
      <c r="D9" s="6" t="n">
        <v>4300</v>
      </c>
    </row>
    <row r="10" spans="1:4">
      <c r="A10" s="4" t="s">
        <v>560</v>
      </c>
      <c r="C10" s="6" t="n">
        <v>-500</v>
      </c>
    </row>
    <row r="11" spans="1:4">
      <c r="A11" s="4" t="s">
        <v>555</v>
      </c>
      <c r="B11" s="6" t="n">
        <v>106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61</v>
      </c>
      <c r="B1" s="2" t="s">
        <v>562</v>
      </c>
      <c r="C1" s="2" t="s">
        <v>1</v>
      </c>
    </row>
    <row r="2" spans="1:3">
      <c r="B2" s="2" t="s">
        <v>403</v>
      </c>
      <c r="C2" s="2" t="s">
        <v>2</v>
      </c>
    </row>
    <row r="3" spans="1:3">
      <c r="A3" s="4" t="s">
        <v>563</v>
      </c>
      <c r="C3" s="6" t="n">
        <v>50351</v>
      </c>
    </row>
    <row r="4" spans="1:3">
      <c r="A4" s="4" t="s">
        <v>564</v>
      </c>
    </row>
    <row r="5" spans="1:3">
      <c r="A5" s="4" t="s">
        <v>565</v>
      </c>
      <c r="C5" s="5" t="n">
        <v>9300</v>
      </c>
    </row>
    <row r="6" spans="1:3">
      <c r="A6" s="4" t="s">
        <v>566</v>
      </c>
    </row>
    <row r="7" spans="1:3">
      <c r="A7" s="4" t="s">
        <v>567</v>
      </c>
      <c r="C7" s="6" t="n">
        <v>1600</v>
      </c>
    </row>
    <row r="8" spans="1:3">
      <c r="A8" s="4" t="s">
        <v>568</v>
      </c>
    </row>
    <row r="9" spans="1:3">
      <c r="A9" s="4" t="s">
        <v>563</v>
      </c>
      <c r="B9" s="6" t="n">
        <v>97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569</v>
      </c>
      <c r="B1" s="2" t="s">
        <v>402</v>
      </c>
      <c r="F1" s="2" t="s">
        <v>1</v>
      </c>
    </row>
    <row r="2" spans="1:8">
      <c r="B2" s="2" t="s">
        <v>2</v>
      </c>
      <c r="C2" s="2" t="s">
        <v>403</v>
      </c>
      <c r="D2" s="2" t="s">
        <v>4</v>
      </c>
      <c r="E2" s="2" t="s">
        <v>404</v>
      </c>
      <c r="F2" s="2" t="s">
        <v>2</v>
      </c>
      <c r="G2" s="2" t="s">
        <v>32</v>
      </c>
      <c r="H2" s="2" t="s">
        <v>80</v>
      </c>
    </row>
    <row r="3" spans="1:8">
      <c r="A3" s="4" t="s">
        <v>570</v>
      </c>
      <c r="F3" s="6" t="n">
        <v>9327</v>
      </c>
      <c r="G3" s="4" t="s">
        <v>36</v>
      </c>
      <c r="H3" s="6" t="n">
        <v>9</v>
      </c>
    </row>
    <row r="4" spans="1:8">
      <c r="A4" s="4" t="s">
        <v>564</v>
      </c>
    </row>
    <row r="5" spans="1:8">
      <c r="A5" s="4" t="s">
        <v>570</v>
      </c>
      <c r="B5" s="6" t="n">
        <v>6799</v>
      </c>
      <c r="C5" s="6" t="n">
        <v>7226</v>
      </c>
      <c r="D5" s="6" t="n">
        <v>1723</v>
      </c>
      <c r="E5" s="6" t="n">
        <v>3249</v>
      </c>
    </row>
    <row r="6" spans="1:8">
      <c r="A6" s="4" t="s">
        <v>571</v>
      </c>
      <c r="B6" s="5" t="n">
        <v>-6758</v>
      </c>
      <c r="C6" s="5" t="n">
        <v>-573</v>
      </c>
      <c r="D6" s="5" t="n">
        <v>-364</v>
      </c>
      <c r="E6" s="5" t="n">
        <v>-5</v>
      </c>
    </row>
    <row r="7" spans="1:8">
      <c r="A7" s="4" t="s">
        <v>572</v>
      </c>
      <c r="B7" s="4" t="s">
        <v>36</v>
      </c>
      <c r="C7" s="5" t="n">
        <v>-6663</v>
      </c>
      <c r="E7" s="5" t="n">
        <v>-3006</v>
      </c>
    </row>
    <row r="8" spans="1:8">
      <c r="A8" s="4" t="s">
        <v>573</v>
      </c>
      <c r="B8" s="5" t="n">
        <v>1628</v>
      </c>
      <c r="C8" s="5" t="n">
        <v>1587</v>
      </c>
      <c r="D8" s="5" t="n">
        <v>1597</v>
      </c>
      <c r="E8" s="5" t="n">
        <v>238</v>
      </c>
      <c r="F8" s="5" t="n">
        <v>1628</v>
      </c>
    </row>
    <row r="9" spans="1:8">
      <c r="A9" s="4" t="s">
        <v>574</v>
      </c>
      <c r="B9" s="5" t="n">
        <v>18997</v>
      </c>
      <c r="F9" s="5" t="n">
        <v>18997</v>
      </c>
    </row>
    <row r="10" spans="1:8">
      <c r="A10" s="4" t="s">
        <v>575</v>
      </c>
    </row>
    <row r="11" spans="1:8">
      <c r="A11" s="4" t="s">
        <v>570</v>
      </c>
      <c r="B11" s="5" t="n">
        <v>6689</v>
      </c>
      <c r="C11" s="5" t="n">
        <v>563</v>
      </c>
      <c r="D11" s="5" t="n">
        <v>1723</v>
      </c>
      <c r="E11" s="5" t="n">
        <v>243</v>
      </c>
    </row>
    <row r="12" spans="1:8">
      <c r="A12" s="4" t="s">
        <v>571</v>
      </c>
      <c r="B12" s="5" t="n">
        <v>-6648</v>
      </c>
      <c r="C12" s="5" t="n">
        <v>-573</v>
      </c>
      <c r="D12" s="5" t="n">
        <v>-364</v>
      </c>
      <c r="E12" s="5" t="n">
        <v>-5</v>
      </c>
    </row>
    <row r="13" spans="1:8">
      <c r="A13" s="4" t="s">
        <v>572</v>
      </c>
      <c r="B13" s="4" t="s">
        <v>36</v>
      </c>
      <c r="C13" s="4" t="s">
        <v>36</v>
      </c>
      <c r="E13" s="4" t="s">
        <v>36</v>
      </c>
    </row>
    <row r="14" spans="1:8">
      <c r="A14" s="4" t="s">
        <v>573</v>
      </c>
      <c r="B14" s="5" t="n">
        <v>1628</v>
      </c>
      <c r="C14" s="5" t="n">
        <v>1587</v>
      </c>
      <c r="D14" s="5" t="n">
        <v>1597</v>
      </c>
      <c r="E14" s="5" t="n">
        <v>238</v>
      </c>
      <c r="F14" s="5" t="n">
        <v>1628</v>
      </c>
    </row>
    <row r="15" spans="1:8">
      <c r="A15" s="4" t="s">
        <v>574</v>
      </c>
      <c r="B15" s="5" t="n">
        <v>9218</v>
      </c>
      <c r="F15" s="5" t="n">
        <v>9218</v>
      </c>
    </row>
    <row r="16" spans="1:8">
      <c r="A16" s="4" t="s">
        <v>576</v>
      </c>
    </row>
    <row r="17" spans="1:8">
      <c r="A17" s="4" t="s">
        <v>570</v>
      </c>
      <c r="B17" s="4" t="s">
        <v>36</v>
      </c>
      <c r="C17" s="5" t="n">
        <v>6663</v>
      </c>
      <c r="D17" s="4" t="s">
        <v>36</v>
      </c>
      <c r="E17" s="5" t="n">
        <v>3006</v>
      </c>
    </row>
    <row r="18" spans="1:8">
      <c r="A18" s="4" t="s">
        <v>571</v>
      </c>
      <c r="B18" s="4" t="s">
        <v>36</v>
      </c>
      <c r="C18" s="4" t="s">
        <v>36</v>
      </c>
      <c r="D18" s="4" t="s">
        <v>36</v>
      </c>
      <c r="E18" s="4" t="s">
        <v>36</v>
      </c>
    </row>
    <row r="19" spans="1:8">
      <c r="A19" s="4" t="s">
        <v>572</v>
      </c>
      <c r="B19" s="4" t="s">
        <v>36</v>
      </c>
      <c r="C19" s="5" t="n">
        <v>-6663</v>
      </c>
      <c r="E19" s="5" t="n">
        <v>-3006</v>
      </c>
    </row>
    <row r="20" spans="1:8">
      <c r="A20" s="4" t="s">
        <v>573</v>
      </c>
      <c r="B20" s="4" t="s">
        <v>36</v>
      </c>
      <c r="C20" s="4" t="s">
        <v>36</v>
      </c>
      <c r="D20" s="4" t="s">
        <v>36</v>
      </c>
      <c r="E20" s="4" t="s">
        <v>36</v>
      </c>
      <c r="F20" s="4" t="s">
        <v>36</v>
      </c>
    </row>
    <row r="21" spans="1:8">
      <c r="A21" s="4" t="s">
        <v>574</v>
      </c>
      <c r="B21" s="5" t="n">
        <v>9669</v>
      </c>
      <c r="F21" s="5" t="n">
        <v>9669</v>
      </c>
    </row>
    <row r="22" spans="1:8">
      <c r="A22" s="4" t="s">
        <v>577</v>
      </c>
    </row>
    <row r="23" spans="1:8">
      <c r="A23" s="4" t="s">
        <v>570</v>
      </c>
      <c r="B23" s="5" t="n">
        <v>110</v>
      </c>
      <c r="C23" s="4" t="s">
        <v>36</v>
      </c>
      <c r="D23" s="4" t="s">
        <v>36</v>
      </c>
      <c r="E23" s="4" t="s">
        <v>36</v>
      </c>
    </row>
    <row r="24" spans="1:8">
      <c r="A24" s="4" t="s">
        <v>571</v>
      </c>
      <c r="B24" s="5" t="n">
        <v>-110</v>
      </c>
      <c r="C24" s="4" t="s">
        <v>36</v>
      </c>
      <c r="D24" s="4" t="s">
        <v>36</v>
      </c>
      <c r="E24" s="4" t="s">
        <v>36</v>
      </c>
    </row>
    <row r="25" spans="1:8">
      <c r="A25" s="4" t="s">
        <v>572</v>
      </c>
      <c r="B25" s="4" t="s">
        <v>36</v>
      </c>
      <c r="C25" s="4" t="s">
        <v>36</v>
      </c>
      <c r="E25" s="4" t="s">
        <v>36</v>
      </c>
    </row>
    <row r="26" spans="1:8">
      <c r="A26" s="4" t="s">
        <v>573</v>
      </c>
      <c r="B26" s="4" t="s">
        <v>36</v>
      </c>
      <c r="C26" s="4" t="s">
        <v>36</v>
      </c>
      <c r="D26" s="4" t="s">
        <v>36</v>
      </c>
      <c r="E26" s="4" t="s">
        <v>36</v>
      </c>
      <c r="F26" s="4" t="s">
        <v>36</v>
      </c>
    </row>
    <row r="27" spans="1:8">
      <c r="A27" s="4" t="s">
        <v>574</v>
      </c>
      <c r="B27" s="6" t="n">
        <v>110</v>
      </c>
      <c r="F27" s="6" t="n">
        <v>110</v>
      </c>
    </row>
  </sheetData>
  <mergeCells count="3">
    <mergeCell ref="A1:A2"/>
    <mergeCell ref="B1:E1"/>
    <mergeCell ref="F1:H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78</v>
      </c>
      <c r="B1" s="2" t="s">
        <v>1</v>
      </c>
    </row>
    <row r="2" spans="1:4">
      <c r="B2" s="2" t="s">
        <v>2</v>
      </c>
      <c r="C2" s="2" t="s">
        <v>32</v>
      </c>
      <c r="D2" s="2" t="s">
        <v>80</v>
      </c>
    </row>
    <row r="3" spans="1:4">
      <c r="A3" s="4" t="s">
        <v>579</v>
      </c>
      <c r="B3" s="6" t="n">
        <v>25703</v>
      </c>
      <c r="C3" s="6" t="n">
        <v>1148</v>
      </c>
      <c r="D3" s="6" t="n">
        <v>1783</v>
      </c>
    </row>
    <row r="4" spans="1:4">
      <c r="A4" s="4" t="s">
        <v>580</v>
      </c>
    </row>
    <row r="5" spans="1:4">
      <c r="A5" s="4" t="s">
        <v>579</v>
      </c>
      <c r="B5" s="5" t="n">
        <v>6100</v>
      </c>
      <c r="C5" s="6" t="n">
        <v>800</v>
      </c>
    </row>
    <row r="6" spans="1:4">
      <c r="A6" s="4" t="s">
        <v>581</v>
      </c>
    </row>
    <row r="7" spans="1:4">
      <c r="A7" s="4" t="s">
        <v>579</v>
      </c>
      <c r="B7" s="6" t="n">
        <v>9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32</v>
      </c>
    </row>
    <row r="2" spans="1:3">
      <c r="A2" s="4" t="s">
        <v>583</v>
      </c>
      <c r="B2" s="6" t="n">
        <v>110054</v>
      </c>
      <c r="C2" s="6" t="n">
        <v>131410</v>
      </c>
    </row>
    <row r="3" spans="1:3">
      <c r="A3" s="4" t="s">
        <v>584</v>
      </c>
      <c r="B3" s="5" t="n">
        <v>-105424</v>
      </c>
      <c r="C3" s="5" t="n">
        <v>-100666</v>
      </c>
    </row>
    <row r="4" spans="1:3">
      <c r="A4" s="4" t="s">
        <v>585</v>
      </c>
      <c r="B4" s="5" t="n">
        <v>2816</v>
      </c>
      <c r="C4" s="5" t="n">
        <v>30744</v>
      </c>
    </row>
    <row r="5" spans="1:3">
      <c r="A5" s="4" t="s">
        <v>503</v>
      </c>
      <c r="B5" s="5" t="n">
        <v>-2079</v>
      </c>
      <c r="C5" s="5" t="n">
        <v>-2439</v>
      </c>
    </row>
    <row r="6" spans="1:3">
      <c r="A6" s="4" t="s">
        <v>43</v>
      </c>
      <c r="B6" s="5" t="n">
        <v>2551</v>
      </c>
      <c r="C6" s="5" t="n">
        <v>28305</v>
      </c>
    </row>
    <row r="7" spans="1:3">
      <c r="A7" s="4" t="s">
        <v>586</v>
      </c>
    </row>
    <row r="8" spans="1:3">
      <c r="A8" s="4" t="s">
        <v>583</v>
      </c>
      <c r="B8" s="5" t="n">
        <v>79916</v>
      </c>
      <c r="C8" s="5" t="n">
        <v>88910</v>
      </c>
    </row>
    <row r="9" spans="1:3">
      <c r="A9" s="4" t="s">
        <v>580</v>
      </c>
    </row>
    <row r="10" spans="1:3">
      <c r="A10" s="4" t="s">
        <v>583</v>
      </c>
      <c r="B10" s="6" t="n">
        <v>30138</v>
      </c>
      <c r="C10" s="6" t="n">
        <v>425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2</v>
      </c>
      <c r="C2" s="2" t="s">
        <v>32</v>
      </c>
      <c r="D2" s="2" t="s">
        <v>80</v>
      </c>
    </row>
    <row r="3" spans="1:4">
      <c r="A3" s="4" t="s">
        <v>588</v>
      </c>
      <c r="B3" s="6" t="n">
        <v>-1623</v>
      </c>
      <c r="C3" s="6" t="n">
        <v>-4966</v>
      </c>
      <c r="D3" s="6" t="n">
        <v>-5697</v>
      </c>
    </row>
    <row r="4" spans="1:4">
      <c r="A4" s="4" t="s">
        <v>589</v>
      </c>
      <c r="B4" s="5" t="n">
        <v>3821</v>
      </c>
      <c r="C4" s="5" t="n">
        <v>4887</v>
      </c>
      <c r="D4" s="5" t="n">
        <v>3690</v>
      </c>
    </row>
    <row r="5" spans="1:4">
      <c r="A5" s="4" t="s">
        <v>590</v>
      </c>
    </row>
    <row r="6" spans="1:4">
      <c r="A6" s="4" t="s">
        <v>591</v>
      </c>
      <c r="B6" s="5" t="n">
        <v>3744</v>
      </c>
      <c r="C6" s="5" t="n">
        <v>7267</v>
      </c>
      <c r="D6" s="5" t="n">
        <v>7586</v>
      </c>
    </row>
    <row r="7" spans="1:4">
      <c r="A7" s="4" t="s">
        <v>592</v>
      </c>
    </row>
    <row r="8" spans="1:4">
      <c r="A8" s="4" t="s">
        <v>591</v>
      </c>
      <c r="B8" s="6" t="n">
        <v>1700</v>
      </c>
      <c r="C8" s="6" t="n">
        <v>2586</v>
      </c>
      <c r="D8" s="6" t="n">
        <v>180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32</v>
      </c>
    </row>
    <row r="2" spans="1:3">
      <c r="A2" s="5" t="n">
        <v>2019</v>
      </c>
      <c r="B2" s="6" t="n">
        <v>3020</v>
      </c>
    </row>
    <row r="3" spans="1:3">
      <c r="A3" s="5" t="n">
        <v>2020</v>
      </c>
      <c r="B3" s="4" t="s">
        <v>36</v>
      </c>
    </row>
    <row r="4" spans="1:3">
      <c r="A4" s="5" t="n">
        <v>2021</v>
      </c>
      <c r="B4" s="4" t="s">
        <v>36</v>
      </c>
    </row>
    <row r="5" spans="1:3">
      <c r="A5" s="5" t="n">
        <v>2022</v>
      </c>
      <c r="B5" s="4" t="s">
        <v>36</v>
      </c>
    </row>
    <row r="6" spans="1:3">
      <c r="A6" s="5" t="n">
        <v>2023</v>
      </c>
      <c r="B6" s="4" t="s">
        <v>36</v>
      </c>
    </row>
    <row r="7" spans="1:3">
      <c r="A7" s="4" t="s">
        <v>594</v>
      </c>
      <c r="B7" s="4" t="s">
        <v>36</v>
      </c>
    </row>
    <row r="8" spans="1:3">
      <c r="A8" s="4" t="s">
        <v>588</v>
      </c>
      <c r="B8" s="5" t="n">
        <v>-834</v>
      </c>
    </row>
    <row r="9" spans="1:3">
      <c r="A9" s="4" t="s">
        <v>585</v>
      </c>
      <c r="B9" s="5" t="n">
        <v>2816</v>
      </c>
      <c r="C9" s="6" t="n">
        <v>30744</v>
      </c>
    </row>
    <row r="10" spans="1:3">
      <c r="A10" s="4" t="s">
        <v>595</v>
      </c>
    </row>
    <row r="11" spans="1:3">
      <c r="A11" s="5" t="n">
        <v>2019</v>
      </c>
      <c r="B11" s="5" t="n">
        <v>2920</v>
      </c>
    </row>
    <row r="12" spans="1:3">
      <c r="A12" s="5" t="n">
        <v>2020</v>
      </c>
      <c r="B12" s="4" t="s">
        <v>36</v>
      </c>
    </row>
    <row r="13" spans="1:3">
      <c r="A13" s="5" t="n">
        <v>2021</v>
      </c>
      <c r="B13" s="4" t="s">
        <v>36</v>
      </c>
    </row>
    <row r="14" spans="1:3">
      <c r="A14" s="5" t="n">
        <v>2022</v>
      </c>
      <c r="B14" s="4" t="s">
        <v>36</v>
      </c>
    </row>
    <row r="15" spans="1:3">
      <c r="A15" s="5" t="n">
        <v>2023</v>
      </c>
      <c r="B15" s="4" t="s">
        <v>36</v>
      </c>
    </row>
    <row r="16" spans="1:3">
      <c r="A16" s="4" t="s">
        <v>594</v>
      </c>
      <c r="B16" s="4" t="s">
        <v>36</v>
      </c>
    </row>
    <row r="17" spans="1:3">
      <c r="A17" s="4" t="s">
        <v>588</v>
      </c>
      <c r="B17" s="5" t="n">
        <v>-734</v>
      </c>
    </row>
    <row r="18" spans="1:3">
      <c r="A18" s="4" t="s">
        <v>585</v>
      </c>
      <c r="B18" s="5" t="n">
        <v>2186</v>
      </c>
    </row>
    <row r="19" spans="1:3">
      <c r="A19" s="4" t="s">
        <v>596</v>
      </c>
    </row>
    <row r="20" spans="1:3">
      <c r="A20" s="5" t="n">
        <v>2019</v>
      </c>
      <c r="B20" s="4" t="s">
        <v>36</v>
      </c>
    </row>
    <row r="21" spans="1:3">
      <c r="A21" s="5" t="n">
        <v>2020</v>
      </c>
      <c r="B21" s="4" t="s">
        <v>36</v>
      </c>
    </row>
    <row r="22" spans="1:3">
      <c r="A22" s="5" t="n">
        <v>2021</v>
      </c>
      <c r="B22" s="4" t="s">
        <v>36</v>
      </c>
    </row>
    <row r="23" spans="1:3">
      <c r="A23" s="5" t="n">
        <v>2022</v>
      </c>
      <c r="B23" s="4" t="s">
        <v>36</v>
      </c>
    </row>
    <row r="24" spans="1:3">
      <c r="A24" s="5" t="n">
        <v>2023</v>
      </c>
      <c r="B24" s="4" t="s">
        <v>36</v>
      </c>
    </row>
    <row r="25" spans="1:3">
      <c r="A25" s="4" t="s">
        <v>594</v>
      </c>
      <c r="B25" s="4" t="s">
        <v>36</v>
      </c>
    </row>
    <row r="26" spans="1:3">
      <c r="A26" s="4" t="s">
        <v>588</v>
      </c>
      <c r="B26" s="4" t="s">
        <v>36</v>
      </c>
    </row>
    <row r="27" spans="1:3">
      <c r="A27" s="4" t="s">
        <v>585</v>
      </c>
      <c r="B27" s="4" t="s">
        <v>36</v>
      </c>
    </row>
    <row r="28" spans="1:3">
      <c r="A28" s="4" t="s">
        <v>597</v>
      </c>
    </row>
    <row r="29" spans="1:3">
      <c r="A29" s="5" t="n">
        <v>2019</v>
      </c>
      <c r="B29" s="4" t="s">
        <v>36</v>
      </c>
    </row>
    <row r="30" spans="1:3">
      <c r="A30" s="5" t="n">
        <v>2020</v>
      </c>
      <c r="B30" s="4" t="s">
        <v>36</v>
      </c>
    </row>
    <row r="31" spans="1:3">
      <c r="A31" s="5" t="n">
        <v>2021</v>
      </c>
      <c r="B31" s="4" t="s">
        <v>36</v>
      </c>
    </row>
    <row r="32" spans="1:3">
      <c r="A32" s="5" t="n">
        <v>2022</v>
      </c>
      <c r="B32" s="4" t="s">
        <v>36</v>
      </c>
    </row>
    <row r="33" spans="1:3">
      <c r="A33" s="5" t="n">
        <v>2023</v>
      </c>
      <c r="B33" s="4" t="s">
        <v>36</v>
      </c>
    </row>
    <row r="34" spans="1:3">
      <c r="A34" s="4" t="s">
        <v>594</v>
      </c>
      <c r="B34" s="4" t="s">
        <v>36</v>
      </c>
    </row>
    <row r="35" spans="1:3">
      <c r="A35" s="4" t="s">
        <v>588</v>
      </c>
      <c r="B35" s="4" t="s">
        <v>36</v>
      </c>
    </row>
    <row r="36" spans="1:3">
      <c r="A36" s="4" t="s">
        <v>585</v>
      </c>
      <c r="B36" s="4" t="s">
        <v>36</v>
      </c>
    </row>
    <row r="37" spans="1:3">
      <c r="A37" s="4" t="s">
        <v>598</v>
      </c>
    </row>
    <row r="38" spans="1:3">
      <c r="A38" s="5" t="n">
        <v>2019</v>
      </c>
      <c r="B38" s="5" t="n">
        <v>100</v>
      </c>
    </row>
    <row r="39" spans="1:3">
      <c r="A39" s="5" t="n">
        <v>2020</v>
      </c>
      <c r="B39" s="4" t="s">
        <v>36</v>
      </c>
    </row>
    <row r="40" spans="1:3">
      <c r="A40" s="5" t="n">
        <v>2021</v>
      </c>
      <c r="B40" s="4" t="s">
        <v>36</v>
      </c>
    </row>
    <row r="41" spans="1:3">
      <c r="A41" s="5" t="n">
        <v>2022</v>
      </c>
      <c r="B41" s="4" t="s">
        <v>36</v>
      </c>
    </row>
    <row r="42" spans="1:3">
      <c r="A42" s="5" t="n">
        <v>2023</v>
      </c>
      <c r="B42" s="4" t="s">
        <v>36</v>
      </c>
    </row>
    <row r="43" spans="1:3">
      <c r="A43" s="4" t="s">
        <v>594</v>
      </c>
      <c r="B43" s="4" t="s">
        <v>36</v>
      </c>
    </row>
    <row r="44" spans="1:3">
      <c r="A44" s="4" t="s">
        <v>588</v>
      </c>
      <c r="B44" s="5" t="n">
        <v>-100</v>
      </c>
    </row>
    <row r="45" spans="1:3">
      <c r="A45" s="4" t="s">
        <v>585</v>
      </c>
      <c r="B45" s="4" t="s">
        <v>3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599</v>
      </c>
      <c r="B1" s="2" t="s">
        <v>1</v>
      </c>
    </row>
    <row r="2" spans="1:3">
      <c r="B2" s="2" t="s">
        <v>2</v>
      </c>
      <c r="C2" s="2" t="s">
        <v>32</v>
      </c>
    </row>
    <row r="3" spans="1:3">
      <c r="A3" s="4" t="s">
        <v>600</v>
      </c>
      <c r="B3" s="6" t="n">
        <v>200813</v>
      </c>
      <c r="C3" s="6" t="n">
        <v>196466</v>
      </c>
    </row>
    <row r="4" spans="1:3">
      <c r="A4" s="4" t="s">
        <v>601</v>
      </c>
      <c r="B4" s="5" t="n">
        <v>-90719</v>
      </c>
      <c r="C4" s="5" t="n">
        <v>-65056</v>
      </c>
    </row>
    <row r="5" spans="1:3">
      <c r="A5" s="4" t="s">
        <v>602</v>
      </c>
      <c r="B5" s="5" t="n">
        <v>-105424</v>
      </c>
      <c r="C5" s="5" t="n">
        <v>-100666</v>
      </c>
    </row>
    <row r="6" spans="1:3">
      <c r="A6" s="4" t="s">
        <v>603</v>
      </c>
      <c r="B6" s="6" t="n">
        <v>2551</v>
      </c>
      <c r="C6" s="5" t="n">
        <v>28305</v>
      </c>
    </row>
    <row r="7" spans="1:3">
      <c r="A7" s="4" t="s">
        <v>604</v>
      </c>
      <c r="B7" s="4" t="s">
        <v>36</v>
      </c>
    </row>
    <row r="8" spans="1:3">
      <c r="A8" s="4" t="s">
        <v>603</v>
      </c>
      <c r="B8" s="6" t="n">
        <v>2816</v>
      </c>
      <c r="C8" s="5" t="n">
        <v>30744</v>
      </c>
    </row>
    <row r="9" spans="1:3">
      <c r="A9" s="4" t="s">
        <v>503</v>
      </c>
      <c r="B9" s="5" t="n">
        <v>-2079</v>
      </c>
      <c r="C9" s="5" t="n">
        <v>-2439</v>
      </c>
    </row>
    <row r="10" spans="1:3">
      <c r="A10" s="4" t="s">
        <v>596</v>
      </c>
    </row>
    <row r="11" spans="1:3">
      <c r="A11" s="4" t="s">
        <v>600</v>
      </c>
      <c r="B11" s="5" t="n">
        <v>85427</v>
      </c>
      <c r="C11" s="5" t="n">
        <v>85427</v>
      </c>
    </row>
    <row r="12" spans="1:3">
      <c r="A12" s="4" t="s">
        <v>601</v>
      </c>
      <c r="B12" s="5" t="n">
        <v>-31029</v>
      </c>
      <c r="C12" s="5" t="n">
        <v>-24614</v>
      </c>
    </row>
    <row r="13" spans="1:3">
      <c r="A13" s="4" t="s">
        <v>602</v>
      </c>
      <c r="B13" s="5" t="n">
        <v>-54398</v>
      </c>
      <c r="C13" s="5" t="n">
        <v>-52854</v>
      </c>
    </row>
    <row r="14" spans="1:3">
      <c r="A14" s="4" t="s">
        <v>603</v>
      </c>
      <c r="B14" s="4" t="s">
        <v>36</v>
      </c>
      <c r="C14" s="6" t="n">
        <v>7959</v>
      </c>
    </row>
    <row r="15" spans="1:3">
      <c r="A15" s="4" t="s">
        <v>604</v>
      </c>
      <c r="B15" s="4" t="s">
        <v>36</v>
      </c>
      <c r="C15" s="4" t="s">
        <v>605</v>
      </c>
    </row>
    <row r="16" spans="1:3">
      <c r="A16" s="4" t="s">
        <v>603</v>
      </c>
      <c r="B16" s="4" t="s">
        <v>36</v>
      </c>
    </row>
    <row r="17" spans="1:3">
      <c r="A17" s="4" t="s">
        <v>597</v>
      </c>
    </row>
    <row r="18" spans="1:3">
      <c r="A18" s="4" t="s">
        <v>600</v>
      </c>
      <c r="B18" s="5" t="n">
        <v>54505</v>
      </c>
      <c r="C18" s="6" t="n">
        <v>54505</v>
      </c>
    </row>
    <row r="19" spans="1:3">
      <c r="A19" s="4" t="s">
        <v>601</v>
      </c>
      <c r="B19" s="5" t="n">
        <v>-33065</v>
      </c>
      <c r="C19" s="5" t="n">
        <v>-30486</v>
      </c>
    </row>
    <row r="20" spans="1:3">
      <c r="A20" s="4" t="s">
        <v>602</v>
      </c>
      <c r="B20" s="5" t="n">
        <v>-21440</v>
      </c>
      <c r="C20" s="5" t="n">
        <v>-20897</v>
      </c>
    </row>
    <row r="21" spans="1:3">
      <c r="A21" s="4" t="s">
        <v>603</v>
      </c>
      <c r="B21" s="4" t="s">
        <v>36</v>
      </c>
      <c r="C21" s="6" t="n">
        <v>3122</v>
      </c>
    </row>
    <row r="22" spans="1:3">
      <c r="A22" s="4" t="s">
        <v>604</v>
      </c>
      <c r="B22" s="4" t="s">
        <v>36</v>
      </c>
      <c r="C22" s="4" t="s">
        <v>606</v>
      </c>
    </row>
    <row r="23" spans="1:3">
      <c r="A23" s="4" t="s">
        <v>603</v>
      </c>
      <c r="B23" s="4" t="s">
        <v>36</v>
      </c>
    </row>
    <row r="24" spans="1:3">
      <c r="A24" s="4" t="s">
        <v>607</v>
      </c>
    </row>
    <row r="25" spans="1:3">
      <c r="A25" s="4" t="s">
        <v>600</v>
      </c>
      <c r="B25" s="5" t="n">
        <v>4078</v>
      </c>
      <c r="C25" s="6" t="n">
        <v>4078</v>
      </c>
    </row>
    <row r="26" spans="1:3">
      <c r="A26" s="4" t="s">
        <v>601</v>
      </c>
      <c r="B26" s="4" t="s">
        <v>36</v>
      </c>
      <c r="C26" s="4" t="s">
        <v>36</v>
      </c>
    </row>
    <row r="27" spans="1:3">
      <c r="A27" s="4" t="s">
        <v>602</v>
      </c>
      <c r="B27" s="5" t="n">
        <v>-3978</v>
      </c>
      <c r="C27" s="5" t="n">
        <v>-3858</v>
      </c>
    </row>
    <row r="28" spans="1:3">
      <c r="A28" s="4" t="s">
        <v>603</v>
      </c>
      <c r="B28" s="6" t="n">
        <v>100</v>
      </c>
      <c r="C28" s="6" t="n">
        <v>220</v>
      </c>
    </row>
    <row r="29" spans="1:3">
      <c r="A29" s="4" t="s">
        <v>604</v>
      </c>
      <c r="B29" s="4" t="s">
        <v>608</v>
      </c>
      <c r="C29" s="4" t="s">
        <v>609</v>
      </c>
    </row>
    <row r="30" spans="1:3">
      <c r="A30" s="4" t="s">
        <v>595</v>
      </c>
    </row>
    <row r="31" spans="1:3">
      <c r="A31" s="4" t="s">
        <v>600</v>
      </c>
      <c r="B31" s="6" t="n">
        <v>38250</v>
      </c>
      <c r="C31" s="6" t="n">
        <v>36007</v>
      </c>
    </row>
    <row r="32" spans="1:3">
      <c r="A32" s="4" t="s">
        <v>601</v>
      </c>
      <c r="B32" s="5" t="n">
        <v>-9722</v>
      </c>
      <c r="C32" s="5" t="n">
        <v>-5516</v>
      </c>
    </row>
    <row r="33" spans="1:3">
      <c r="A33" s="4" t="s">
        <v>602</v>
      </c>
      <c r="B33" s="5" t="n">
        <v>-25608</v>
      </c>
      <c r="C33" s="5" t="n">
        <v>-23057</v>
      </c>
    </row>
    <row r="34" spans="1:3">
      <c r="A34" s="4" t="s">
        <v>603</v>
      </c>
      <c r="B34" s="6" t="n">
        <v>2920</v>
      </c>
      <c r="C34" s="6" t="n">
        <v>7434</v>
      </c>
    </row>
    <row r="35" spans="1:3">
      <c r="A35" s="4" t="s">
        <v>604</v>
      </c>
      <c r="B35" s="4" t="s">
        <v>610</v>
      </c>
      <c r="C35" s="4" t="s">
        <v>611</v>
      </c>
    </row>
    <row r="36" spans="1:3">
      <c r="A36" s="4" t="s">
        <v>603</v>
      </c>
      <c r="B36" s="6" t="n">
        <v>2186</v>
      </c>
    </row>
    <row r="37" spans="1:3">
      <c r="A37" s="4" t="s">
        <v>612</v>
      </c>
    </row>
    <row r="38" spans="1:3">
      <c r="A38" s="4" t="s">
        <v>600</v>
      </c>
      <c r="B38" s="5" t="n">
        <v>182260</v>
      </c>
      <c r="C38" s="6" t="n">
        <v>180017</v>
      </c>
    </row>
    <row r="39" spans="1:3">
      <c r="A39" s="4" t="s">
        <v>601</v>
      </c>
      <c r="B39" s="5" t="n">
        <v>-73816</v>
      </c>
      <c r="C39" s="5" t="n">
        <v>-60616</v>
      </c>
    </row>
    <row r="40" spans="1:3">
      <c r="A40" s="4" t="s">
        <v>602</v>
      </c>
      <c r="B40" s="5" t="n">
        <v>-105424</v>
      </c>
      <c r="C40" s="5" t="n">
        <v>-100666</v>
      </c>
    </row>
    <row r="41" spans="1:3">
      <c r="A41" s="4" t="s">
        <v>603</v>
      </c>
      <c r="B41" s="6" t="n">
        <v>3020</v>
      </c>
      <c r="C41" s="5" t="n">
        <v>18735</v>
      </c>
    </row>
    <row r="42" spans="1:3">
      <c r="A42" s="4" t="s">
        <v>604</v>
      </c>
      <c r="B42" s="4" t="s">
        <v>36</v>
      </c>
    </row>
    <row r="43" spans="1:3">
      <c r="A43" s="4" t="s">
        <v>613</v>
      </c>
    </row>
    <row r="44" spans="1:3">
      <c r="A44" s="4" t="s">
        <v>600</v>
      </c>
      <c r="B44" s="6" t="n">
        <v>18513</v>
      </c>
      <c r="C44" s="5" t="n">
        <v>16449</v>
      </c>
    </row>
    <row r="45" spans="1:3">
      <c r="A45" s="4" t="s">
        <v>601</v>
      </c>
      <c r="B45" s="5" t="n">
        <v>-16093</v>
      </c>
      <c r="C45" s="5" t="n">
        <v>-4440</v>
      </c>
    </row>
    <row r="46" spans="1:3">
      <c r="A46" s="4" t="s">
        <v>602</v>
      </c>
      <c r="B46" s="4" t="s">
        <v>36</v>
      </c>
      <c r="C46" s="4" t="s">
        <v>36</v>
      </c>
    </row>
    <row r="47" spans="1:3">
      <c r="A47" s="4" t="s">
        <v>603</v>
      </c>
      <c r="B47" s="6" t="n">
        <v>1610</v>
      </c>
      <c r="C47" s="6" t="n">
        <v>12009</v>
      </c>
    </row>
    <row r="48" spans="1:3">
      <c r="A48" s="4" t="s">
        <v>604</v>
      </c>
      <c r="B48" s="4" t="s">
        <v>3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71"/>
  <sheetViews>
    <sheetView workbookViewId="0">
      <selection activeCell="A1" sqref="A1"/>
    </sheetView>
  </sheetViews>
  <sheetFormatPr baseColWidth="8" defaultRowHeight="15" outlineLevelCol="0"/>
  <cols>
    <col customWidth="1" max="1" min="1" width="80"/>
    <col customWidth="1" max="2" min="2" width="77"/>
    <col customWidth="1" max="3" min="3" width="14"/>
    <col customWidth="1" max="4" min="4" width="14"/>
    <col customWidth="1" max="5" min="5" width="14"/>
    <col customWidth="1" max="6" min="6" width="14"/>
  </cols>
  <sheetData>
    <row r="1" spans="1:6">
      <c r="A1" s="1" t="s">
        <v>614</v>
      </c>
      <c r="C1" s="2" t="s">
        <v>2</v>
      </c>
      <c r="D1" s="2" t="s">
        <v>32</v>
      </c>
      <c r="E1" s="2" t="s">
        <v>80</v>
      </c>
      <c r="F1" s="2" t="s">
        <v>444</v>
      </c>
    </row>
    <row r="2" spans="1:6">
      <c r="A2" s="4" t="s">
        <v>34</v>
      </c>
      <c r="C2" s="6" t="n">
        <v>38628</v>
      </c>
      <c r="D2" s="6" t="n">
        <v>64425</v>
      </c>
      <c r="E2" s="6" t="n">
        <v>63790</v>
      </c>
      <c r="F2" s="6" t="n">
        <v>83502</v>
      </c>
    </row>
    <row r="3" spans="1:6">
      <c r="A3" s="4" t="s">
        <v>159</v>
      </c>
      <c r="C3" s="4" t="s">
        <v>36</v>
      </c>
      <c r="D3" s="4" t="s">
        <v>36</v>
      </c>
    </row>
    <row r="4" spans="1:6">
      <c r="A4" s="4" t="s">
        <v>37</v>
      </c>
      <c r="C4" s="5" t="n">
        <v>9715</v>
      </c>
      <c r="D4" s="5" t="n">
        <v>19986</v>
      </c>
    </row>
    <row r="5" spans="1:6">
      <c r="A5" s="4" t="s">
        <v>38</v>
      </c>
      <c r="C5" s="5" t="n">
        <v>3038</v>
      </c>
      <c r="D5" s="5" t="n">
        <v>9463</v>
      </c>
    </row>
    <row r="6" spans="1:6">
      <c r="A6" s="4" t="s">
        <v>39</v>
      </c>
      <c r="C6" s="5" t="n">
        <v>6771</v>
      </c>
      <c r="D6" s="5" t="n">
        <v>6878</v>
      </c>
    </row>
    <row r="7" spans="1:6">
      <c r="A7" s="4" t="s">
        <v>40</v>
      </c>
      <c r="C7" s="5" t="n">
        <v>21893</v>
      </c>
      <c r="D7" s="5" t="n">
        <v>28000</v>
      </c>
    </row>
    <row r="8" spans="1:6">
      <c r="A8" s="4" t="s">
        <v>41</v>
      </c>
      <c r="C8" s="5" t="n">
        <v>80045</v>
      </c>
      <c r="D8" s="5" t="n">
        <v>133533</v>
      </c>
    </row>
    <row r="9" spans="1:6">
      <c r="A9" s="4" t="s">
        <v>42</v>
      </c>
      <c r="C9" s="5" t="n">
        <v>4339</v>
      </c>
      <c r="D9" s="5" t="n">
        <v>11258</v>
      </c>
    </row>
    <row r="10" spans="1:6">
      <c r="A10" s="4" t="s">
        <v>43</v>
      </c>
      <c r="C10" s="5" t="n">
        <v>2551</v>
      </c>
      <c r="D10" s="5" t="n">
        <v>28305</v>
      </c>
    </row>
    <row r="11" spans="1:6">
      <c r="A11" s="4" t="s">
        <v>44</v>
      </c>
      <c r="C11" s="4" t="s">
        <v>36</v>
      </c>
      <c r="D11" s="5" t="n">
        <v>10594</v>
      </c>
    </row>
    <row r="12" spans="1:6">
      <c r="A12" s="4" t="s">
        <v>615</v>
      </c>
      <c r="C12" s="4" t="s">
        <v>36</v>
      </c>
      <c r="D12" s="4" t="s">
        <v>36</v>
      </c>
    </row>
    <row r="13" spans="1:6">
      <c r="A13" s="4" t="s">
        <v>46</v>
      </c>
      <c r="C13" s="5" t="n">
        <v>4703</v>
      </c>
      <c r="D13" s="5" t="n">
        <v>10370</v>
      </c>
    </row>
    <row r="14" spans="1:6">
      <c r="A14" s="4" t="s">
        <v>47</v>
      </c>
      <c r="C14" s="5" t="n">
        <v>4459</v>
      </c>
      <c r="D14" s="5" t="n">
        <v>5747</v>
      </c>
    </row>
    <row r="15" spans="1:6">
      <c r="A15" s="4" t="s">
        <v>48</v>
      </c>
      <c r="C15" s="5" t="n">
        <v>96097</v>
      </c>
      <c r="D15" s="5" t="n">
        <v>201807</v>
      </c>
    </row>
    <row r="16" spans="1:6">
      <c r="A16" s="4" t="s">
        <v>50</v>
      </c>
      <c r="C16" s="5" t="n">
        <v>9333</v>
      </c>
      <c r="D16" s="5" t="n">
        <v>8312</v>
      </c>
    </row>
    <row r="17" spans="1:6">
      <c r="A17" s="4" t="s">
        <v>51</v>
      </c>
      <c r="C17" s="5" t="n">
        <v>4048</v>
      </c>
      <c r="D17" s="5" t="n">
        <v>5518</v>
      </c>
    </row>
    <row r="18" spans="1:6">
      <c r="A18" s="4" t="s">
        <v>52</v>
      </c>
      <c r="C18" s="5" t="n">
        <v>9867</v>
      </c>
      <c r="D18" s="5" t="n">
        <v>8845</v>
      </c>
    </row>
    <row r="19" spans="1:6">
      <c r="A19" s="4" t="s">
        <v>53</v>
      </c>
      <c r="C19" s="5" t="n">
        <v>13807</v>
      </c>
      <c r="D19" s="5" t="n">
        <v>13289</v>
      </c>
    </row>
    <row r="20" spans="1:6">
      <c r="A20" s="4" t="s">
        <v>54</v>
      </c>
      <c r="C20" s="5" t="n">
        <v>37055</v>
      </c>
      <c r="D20" s="5" t="n">
        <v>35964</v>
      </c>
    </row>
    <row r="21" spans="1:6">
      <c r="A21" s="4" t="s">
        <v>55</v>
      </c>
      <c r="C21" s="5" t="n">
        <v>11580</v>
      </c>
      <c r="D21" s="5" t="n">
        <v>14117</v>
      </c>
    </row>
    <row r="22" spans="1:6">
      <c r="A22" s="4" t="s">
        <v>56</v>
      </c>
      <c r="C22" s="5" t="n">
        <v>45</v>
      </c>
      <c r="D22" s="5" t="n">
        <v>320</v>
      </c>
    </row>
    <row r="23" spans="1:6">
      <c r="A23" s="4" t="s">
        <v>57</v>
      </c>
      <c r="C23" s="5" t="n">
        <v>4144</v>
      </c>
      <c r="D23" s="5" t="n">
        <v>1642</v>
      </c>
    </row>
    <row r="24" spans="1:6">
      <c r="A24" s="4" t="s">
        <v>58</v>
      </c>
      <c r="C24" s="5" t="n">
        <v>3153</v>
      </c>
      <c r="D24" s="5" t="n">
        <v>6218</v>
      </c>
    </row>
    <row r="25" spans="1:6">
      <c r="A25" s="4" t="s">
        <v>59</v>
      </c>
      <c r="C25" s="5" t="n">
        <v>55977</v>
      </c>
      <c r="D25" s="5" t="n">
        <v>58261</v>
      </c>
    </row>
    <row r="26" spans="1:6">
      <c r="A26" s="4" t="s">
        <v>616</v>
      </c>
      <c r="C26" s="5" t="n">
        <v>522985</v>
      </c>
      <c r="D26" s="5" t="n">
        <v>456795</v>
      </c>
    </row>
    <row r="27" spans="1:6">
      <c r="A27" s="4" t="s">
        <v>64</v>
      </c>
      <c r="C27" s="5" t="n">
        <v>-145023</v>
      </c>
      <c r="D27" s="5" t="n">
        <v>-88336</v>
      </c>
    </row>
    <row r="28" spans="1:6">
      <c r="A28" s="4" t="s">
        <v>65</v>
      </c>
      <c r="C28" s="5" t="n">
        <v>18</v>
      </c>
      <c r="D28" s="5" t="n">
        <v>-2178</v>
      </c>
    </row>
    <row r="29" spans="1:6">
      <c r="A29" s="4" t="s">
        <v>66</v>
      </c>
      <c r="C29" s="5" t="n">
        <v>-337860</v>
      </c>
      <c r="D29" s="5" t="n">
        <v>-222735</v>
      </c>
    </row>
    <row r="30" spans="1:6">
      <c r="A30" s="4" t="s">
        <v>67</v>
      </c>
      <c r="C30" s="5" t="n">
        <v>40120</v>
      </c>
      <c r="D30" s="5" t="n">
        <v>143546</v>
      </c>
      <c r="E30" s="6" t="n">
        <v>152805</v>
      </c>
      <c r="F30" s="6" t="n">
        <v>143290</v>
      </c>
    </row>
    <row r="31" spans="1:6">
      <c r="A31" s="4" t="s">
        <v>68</v>
      </c>
      <c r="C31" s="5" t="n">
        <v>96097</v>
      </c>
      <c r="D31" s="5" t="n">
        <v>201807</v>
      </c>
    </row>
    <row r="32" spans="1:6">
      <c r="A32" s="4" t="s">
        <v>35</v>
      </c>
      <c r="C32" s="4" t="s">
        <v>36</v>
      </c>
      <c r="D32" s="5" t="n">
        <v>4781</v>
      </c>
    </row>
    <row r="33" spans="1:6">
      <c r="A33" s="4" t="s">
        <v>45</v>
      </c>
      <c r="C33" s="4" t="s">
        <v>36</v>
      </c>
      <c r="D33" s="5" t="n">
        <v>2000</v>
      </c>
    </row>
    <row r="34" spans="1:6">
      <c r="A34" s="4" t="s">
        <v>50</v>
      </c>
      <c r="C34" s="5" t="n">
        <v>9333</v>
      </c>
      <c r="D34" s="5" t="n">
        <v>8312</v>
      </c>
    </row>
    <row r="35" spans="1:6">
      <c r="A35" s="4" t="s">
        <v>51</v>
      </c>
      <c r="C35" s="5" t="n">
        <v>4048</v>
      </c>
      <c r="D35" s="5" t="n">
        <v>5518</v>
      </c>
    </row>
    <row r="36" spans="1:6">
      <c r="A36" s="4" t="s">
        <v>52</v>
      </c>
      <c r="C36" s="5" t="n">
        <v>9867</v>
      </c>
      <c r="D36" s="5" t="n">
        <v>8845</v>
      </c>
    </row>
    <row r="37" spans="1:6">
      <c r="A37" s="4" t="s">
        <v>38</v>
      </c>
      <c r="C37" s="5" t="n">
        <v>11026</v>
      </c>
      <c r="D37" s="5" t="n">
        <v>8684</v>
      </c>
    </row>
    <row r="38" spans="1:6">
      <c r="A38" s="4" t="s">
        <v>39</v>
      </c>
      <c r="C38" s="5" t="n">
        <v>1127</v>
      </c>
      <c r="D38" s="5" t="n">
        <v>1139</v>
      </c>
    </row>
    <row r="39" spans="1:6">
      <c r="A39" s="4" t="s">
        <v>42</v>
      </c>
      <c r="C39" s="5" t="n">
        <v>1839</v>
      </c>
      <c r="D39" s="5" t="n">
        <v>7265</v>
      </c>
    </row>
    <row r="40" spans="1:6">
      <c r="A40" s="4" t="s">
        <v>43</v>
      </c>
      <c r="C40" s="5" t="n">
        <v>2079</v>
      </c>
      <c r="D40" s="5" t="n">
        <v>2439</v>
      </c>
    </row>
    <row r="41" spans="1:6">
      <c r="A41" s="3" t="s">
        <v>617</v>
      </c>
    </row>
    <row r="42" spans="1:6">
      <c r="A42" s="4" t="s">
        <v>52</v>
      </c>
      <c r="C42" s="5" t="n">
        <v>4812</v>
      </c>
      <c r="D42" s="5" t="n">
        <v>4762</v>
      </c>
    </row>
    <row r="43" spans="1:6">
      <c r="A43" s="4" t="s">
        <v>58</v>
      </c>
      <c r="C43" s="5" t="n">
        <v>16</v>
      </c>
      <c r="D43" s="5" t="n">
        <v>7</v>
      </c>
    </row>
    <row r="44" spans="1:6">
      <c r="A44" s="4" t="s">
        <v>618</v>
      </c>
    </row>
    <row r="45" spans="1:6">
      <c r="A45" s="4" t="s">
        <v>34</v>
      </c>
      <c r="C45" s="5" t="n">
        <v>2000</v>
      </c>
      <c r="D45" s="5" t="n">
        <v>2000</v>
      </c>
    </row>
    <row r="46" spans="1:6">
      <c r="A46" s="4" t="s">
        <v>159</v>
      </c>
      <c r="C46" s="5" t="n">
        <v>335</v>
      </c>
      <c r="D46" s="5" t="n">
        <v>303</v>
      </c>
    </row>
    <row r="47" spans="1:6">
      <c r="A47" s="4" t="s">
        <v>619</v>
      </c>
      <c r="C47" s="5" t="n">
        <v>7405</v>
      </c>
      <c r="D47" s="5" t="n">
        <v>15874</v>
      </c>
    </row>
    <row r="48" spans="1:6">
      <c r="A48" s="4" t="s">
        <v>38</v>
      </c>
      <c r="C48" s="5" t="n">
        <v>11026</v>
      </c>
      <c r="D48" s="5" t="n">
        <v>8684</v>
      </c>
    </row>
    <row r="49" spans="1:6">
      <c r="A49" s="4" t="s">
        <v>39</v>
      </c>
      <c r="C49" s="5" t="n">
        <v>1127</v>
      </c>
      <c r="D49" s="5" t="n">
        <v>1139</v>
      </c>
    </row>
    <row r="50" spans="1:6">
      <c r="A50" s="4" t="s">
        <v>42</v>
      </c>
      <c r="C50" s="5" t="n">
        <v>1839</v>
      </c>
      <c r="D50" s="5" t="n">
        <v>7265</v>
      </c>
    </row>
    <row r="51" spans="1:6">
      <c r="A51" s="4" t="s">
        <v>43</v>
      </c>
      <c r="C51" s="5" t="n">
        <v>2079</v>
      </c>
      <c r="D51" s="5" t="n">
        <v>2439</v>
      </c>
    </row>
    <row r="52" spans="1:6">
      <c r="A52" s="4" t="s">
        <v>615</v>
      </c>
      <c r="C52" s="5" t="n">
        <v>777</v>
      </c>
      <c r="D52" s="5" t="n">
        <v>658</v>
      </c>
    </row>
    <row r="53" spans="1:6">
      <c r="A53" s="4" t="s">
        <v>47</v>
      </c>
      <c r="C53" s="5" t="n">
        <v>8</v>
      </c>
      <c r="D53" s="5" t="n">
        <v>8</v>
      </c>
    </row>
    <row r="54" spans="1:6">
      <c r="A54" s="4" t="s">
        <v>620</v>
      </c>
      <c r="C54" s="5" t="n">
        <v>26596</v>
      </c>
      <c r="D54" s="5" t="n">
        <v>38370</v>
      </c>
    </row>
    <row r="55" spans="1:6">
      <c r="A55" s="3" t="s">
        <v>617</v>
      </c>
    </row>
    <row r="56" spans="1:6">
      <c r="A56" s="4" t="s">
        <v>50</v>
      </c>
      <c r="C56" s="5" t="n">
        <v>6531</v>
      </c>
      <c r="D56" s="5" t="n">
        <v>5918</v>
      </c>
    </row>
    <row r="57" spans="1:6">
      <c r="A57" s="4" t="s">
        <v>51</v>
      </c>
      <c r="C57" s="5" t="n">
        <v>2464</v>
      </c>
      <c r="D57" s="5" t="n">
        <v>2609</v>
      </c>
    </row>
    <row r="58" spans="1:6">
      <c r="A58" s="4" t="s">
        <v>52</v>
      </c>
      <c r="C58" s="5" t="n">
        <v>4812</v>
      </c>
      <c r="D58" s="5" t="n">
        <v>4762</v>
      </c>
    </row>
    <row r="59" spans="1:6">
      <c r="A59" s="4" t="s">
        <v>55</v>
      </c>
      <c r="C59" s="5" t="n">
        <v>4128</v>
      </c>
      <c r="D59" s="5" t="n">
        <v>1635</v>
      </c>
    </row>
    <row r="60" spans="1:6">
      <c r="A60" s="4" t="s">
        <v>58</v>
      </c>
      <c r="C60" s="5" t="n">
        <v>16</v>
      </c>
      <c r="D60" s="5" t="n">
        <v>7</v>
      </c>
    </row>
    <row r="61" spans="1:6">
      <c r="A61" s="4" t="s">
        <v>621</v>
      </c>
      <c r="C61" s="5" t="n">
        <v>17951</v>
      </c>
      <c r="D61" s="5" t="n">
        <v>14931</v>
      </c>
    </row>
    <row r="62" spans="1:6">
      <c r="A62" s="4" t="s">
        <v>622</v>
      </c>
    </row>
    <row r="63" spans="1:6">
      <c r="A63" s="4" t="s">
        <v>34</v>
      </c>
      <c r="C63" s="5" t="n">
        <v>40628</v>
      </c>
      <c r="D63" s="5" t="n">
        <v>66425</v>
      </c>
    </row>
    <row r="64" spans="1:6">
      <c r="A64" s="4" t="s">
        <v>159</v>
      </c>
      <c r="C64" s="5" t="n">
        <v>335</v>
      </c>
      <c r="D64" s="5" t="n">
        <v>303</v>
      </c>
    </row>
    <row r="65" spans="1:6">
      <c r="A65" s="4" t="s">
        <v>37</v>
      </c>
      <c r="C65" s="5" t="n">
        <v>17120</v>
      </c>
      <c r="D65" s="5" t="n">
        <v>35860</v>
      </c>
    </row>
    <row r="66" spans="1:6">
      <c r="A66" s="4" t="s">
        <v>38</v>
      </c>
      <c r="C66" s="5" t="n">
        <v>14064</v>
      </c>
      <c r="D66" s="5" t="n">
        <v>18147</v>
      </c>
    </row>
    <row r="67" spans="1:6">
      <c r="A67" s="4" t="s">
        <v>39</v>
      </c>
      <c r="C67" s="5" t="n">
        <v>7898</v>
      </c>
      <c r="D67" s="5" t="n">
        <v>8017</v>
      </c>
    </row>
    <row r="68" spans="1:6">
      <c r="A68" s="4" t="s">
        <v>40</v>
      </c>
      <c r="C68" s="4" t="s">
        <v>36</v>
      </c>
      <c r="D68" s="4" t="s">
        <v>36</v>
      </c>
    </row>
    <row r="69" spans="1:6">
      <c r="A69" s="4" t="s">
        <v>41</v>
      </c>
      <c r="C69" s="5" t="n">
        <v>80045</v>
      </c>
      <c r="D69" s="5" t="n">
        <v>133533</v>
      </c>
    </row>
    <row r="70" spans="1:6">
      <c r="A70" s="4" t="s">
        <v>42</v>
      </c>
      <c r="C70" s="5" t="n">
        <v>6178</v>
      </c>
      <c r="D70" s="5" t="n">
        <v>18523</v>
      </c>
    </row>
    <row r="71" spans="1:6">
      <c r="A71" s="4" t="s">
        <v>43</v>
      </c>
      <c r="C71" s="5" t="n">
        <v>4630</v>
      </c>
      <c r="D71" s="5" t="n">
        <v>30744</v>
      </c>
    </row>
    <row r="72" spans="1:6">
      <c r="A72" s="4" t="s">
        <v>44</v>
      </c>
      <c r="C72" s="4" t="s">
        <v>36</v>
      </c>
      <c r="D72" s="5" t="n">
        <v>10594</v>
      </c>
    </row>
    <row r="73" spans="1:6">
      <c r="A73" s="4" t="s">
        <v>615</v>
      </c>
      <c r="C73" s="5" t="n">
        <v>770</v>
      </c>
      <c r="D73" s="5" t="n">
        <v>625</v>
      </c>
    </row>
    <row r="74" spans="1:6">
      <c r="A74" s="4" t="s">
        <v>46</v>
      </c>
      <c r="C74" s="4" t="s">
        <v>36</v>
      </c>
      <c r="D74" s="4" t="s">
        <v>36</v>
      </c>
    </row>
    <row r="75" spans="1:6">
      <c r="A75" s="4" t="s">
        <v>47</v>
      </c>
      <c r="C75" s="5" t="n">
        <v>4467</v>
      </c>
      <c r="D75" s="5" t="n">
        <v>5755</v>
      </c>
    </row>
    <row r="76" spans="1:6">
      <c r="A76" s="4" t="s">
        <v>48</v>
      </c>
      <c r="C76" s="5" t="n">
        <v>96090</v>
      </c>
      <c r="D76" s="5" t="n">
        <v>201774</v>
      </c>
    </row>
    <row r="77" spans="1:6">
      <c r="A77" s="4" t="s">
        <v>50</v>
      </c>
      <c r="C77" s="5" t="n">
        <v>15864</v>
      </c>
      <c r="D77" s="5" t="n">
        <v>14230</v>
      </c>
    </row>
    <row r="78" spans="1:6">
      <c r="A78" s="4" t="s">
        <v>51</v>
      </c>
      <c r="C78" s="5" t="n">
        <v>6512</v>
      </c>
      <c r="D78" s="5" t="n">
        <v>8127</v>
      </c>
    </row>
    <row r="79" spans="1:6">
      <c r="A79" s="4" t="s">
        <v>52</v>
      </c>
      <c r="C79" s="5" t="n">
        <v>14679</v>
      </c>
      <c r="D79" s="5" t="n">
        <v>13607</v>
      </c>
    </row>
    <row r="80" spans="1:6">
      <c r="A80" s="4" t="s">
        <v>53</v>
      </c>
      <c r="C80" s="4" t="s">
        <v>36</v>
      </c>
      <c r="D80" s="4" t="s">
        <v>36</v>
      </c>
    </row>
    <row r="81" spans="1:6">
      <c r="A81" s="4" t="s">
        <v>54</v>
      </c>
      <c r="C81" s="5" t="n">
        <v>37055</v>
      </c>
      <c r="D81" s="5" t="n">
        <v>35964</v>
      </c>
    </row>
    <row r="82" spans="1:6">
      <c r="A82" s="4" t="s">
        <v>55</v>
      </c>
      <c r="C82" s="5" t="n">
        <v>15708</v>
      </c>
      <c r="D82" s="5" t="n">
        <v>15752</v>
      </c>
    </row>
    <row r="83" spans="1:6">
      <c r="A83" s="4" t="s">
        <v>56</v>
      </c>
      <c r="C83" s="5" t="n">
        <v>38</v>
      </c>
      <c r="D83" s="5" t="n">
        <v>287</v>
      </c>
    </row>
    <row r="84" spans="1:6">
      <c r="A84" s="4" t="s">
        <v>57</v>
      </c>
      <c r="C84" s="4" t="s">
        <v>36</v>
      </c>
      <c r="D84" s="4" t="s">
        <v>36</v>
      </c>
    </row>
    <row r="85" spans="1:6">
      <c r="A85" s="4" t="s">
        <v>58</v>
      </c>
      <c r="C85" s="5" t="n">
        <v>3169</v>
      </c>
      <c r="D85" s="5" t="n">
        <v>6225</v>
      </c>
    </row>
    <row r="86" spans="1:6">
      <c r="A86" s="4" t="s">
        <v>59</v>
      </c>
      <c r="C86" s="5" t="n">
        <v>55970</v>
      </c>
      <c r="D86" s="5" t="n">
        <v>58228</v>
      </c>
    </row>
    <row r="87" spans="1:6">
      <c r="A87" s="4" t="s">
        <v>616</v>
      </c>
      <c r="C87" s="5" t="n">
        <v>522985</v>
      </c>
      <c r="D87" s="5" t="n">
        <v>513168</v>
      </c>
    </row>
    <row r="88" spans="1:6">
      <c r="A88" s="4" t="s">
        <v>64</v>
      </c>
      <c r="C88" s="5" t="n">
        <v>-88336</v>
      </c>
      <c r="D88" s="5" t="n">
        <v>-88336</v>
      </c>
    </row>
    <row r="89" spans="1:6">
      <c r="A89" s="4" t="s">
        <v>65</v>
      </c>
      <c r="C89" s="5" t="n">
        <v>18</v>
      </c>
      <c r="D89" s="5" t="n">
        <v>-2178</v>
      </c>
    </row>
    <row r="90" spans="1:6">
      <c r="A90" s="4" t="s">
        <v>66</v>
      </c>
      <c r="C90" s="5" t="n">
        <v>-394547</v>
      </c>
      <c r="D90" s="5" t="n">
        <v>-279108</v>
      </c>
    </row>
    <row r="91" spans="1:6">
      <c r="A91" s="4" t="s">
        <v>67</v>
      </c>
      <c r="C91" s="5" t="n">
        <v>40120</v>
      </c>
      <c r="D91" s="5" t="n">
        <v>143546</v>
      </c>
    </row>
    <row r="92" spans="1:6">
      <c r="A92" s="4" t="s">
        <v>68</v>
      </c>
      <c r="C92" s="5" t="n">
        <v>96090</v>
      </c>
      <c r="D92" s="5" t="n">
        <v>201774</v>
      </c>
    </row>
    <row r="93" spans="1:6">
      <c r="A93" s="4" t="s">
        <v>35</v>
      </c>
      <c r="D93" s="5" t="n">
        <v>4781</v>
      </c>
    </row>
    <row r="94" spans="1:6">
      <c r="A94" s="4" t="s">
        <v>45</v>
      </c>
      <c r="D94" s="5" t="n">
        <v>2000</v>
      </c>
    </row>
    <row r="95" spans="1:6">
      <c r="A95" s="4" t="s">
        <v>50</v>
      </c>
      <c r="C95" s="5" t="n">
        <v>15864</v>
      </c>
      <c r="D95" s="5" t="n">
        <v>14230</v>
      </c>
    </row>
    <row r="96" spans="1:6">
      <c r="A96" s="4" t="s">
        <v>51</v>
      </c>
      <c r="C96" s="5" t="n">
        <v>6512</v>
      </c>
      <c r="D96" s="5" t="n">
        <v>8127</v>
      </c>
    </row>
    <row r="97" spans="1:6">
      <c r="A97" s="4" t="s">
        <v>52</v>
      </c>
      <c r="C97" s="5" t="n">
        <v>14679</v>
      </c>
      <c r="D97" s="5" t="n">
        <v>13607</v>
      </c>
    </row>
    <row r="98" spans="1:6">
      <c r="A98" s="4" t="s">
        <v>623</v>
      </c>
    </row>
    <row r="99" spans="1:6">
      <c r="A99" s="4" t="s">
        <v>624</v>
      </c>
      <c r="C99" s="5" t="n">
        <v>-2000</v>
      </c>
      <c r="D99" s="5" t="n">
        <v>-2000</v>
      </c>
    </row>
    <row r="100" spans="1:6">
      <c r="A100" s="4" t="s">
        <v>625</v>
      </c>
      <c r="C100" s="5" t="n">
        <v>-335</v>
      </c>
      <c r="D100" s="5" t="n">
        <v>-303</v>
      </c>
    </row>
    <row r="101" spans="1:6">
      <c r="A101" s="4" t="s">
        <v>626</v>
      </c>
      <c r="C101" s="5" t="n">
        <v>-7405</v>
      </c>
      <c r="D101" s="5" t="n">
        <v>-15874</v>
      </c>
    </row>
    <row r="102" spans="1:6">
      <c r="A102" s="4" t="s">
        <v>627</v>
      </c>
      <c r="C102" s="5" t="n">
        <v>-11026</v>
      </c>
      <c r="D102" s="5" t="n">
        <v>-8684</v>
      </c>
    </row>
    <row r="103" spans="1:6">
      <c r="A103" s="4" t="s">
        <v>628</v>
      </c>
      <c r="C103" s="5" t="n">
        <v>-1127</v>
      </c>
      <c r="D103" s="5" t="n">
        <v>-1139</v>
      </c>
    </row>
    <row r="104" spans="1:6">
      <c r="A104" s="4" t="s">
        <v>629</v>
      </c>
      <c r="C104" s="4" t="s">
        <v>36</v>
      </c>
      <c r="D104" s="4" t="s">
        <v>36</v>
      </c>
    </row>
    <row r="105" spans="1:6">
      <c r="A105" s="4" t="s">
        <v>630</v>
      </c>
      <c r="C105" s="5" t="n">
        <v>-21893</v>
      </c>
      <c r="D105" s="5" t="n">
        <v>-28000</v>
      </c>
    </row>
    <row r="106" spans="1:6">
      <c r="A106" s="4" t="s">
        <v>631</v>
      </c>
      <c r="C106" s="5" t="n">
        <v>-1839</v>
      </c>
      <c r="D106" s="5" t="n">
        <v>-7265</v>
      </c>
    </row>
    <row r="107" spans="1:6">
      <c r="A107" s="4" t="s">
        <v>632</v>
      </c>
      <c r="C107" s="5" t="n">
        <v>-2079</v>
      </c>
      <c r="D107" s="5" t="n">
        <v>-2439</v>
      </c>
    </row>
    <row r="108" spans="1:6">
      <c r="A108" s="4" t="s">
        <v>633</v>
      </c>
      <c r="C108" s="4" t="s">
        <v>36</v>
      </c>
      <c r="D108" s="4" t="s">
        <v>36</v>
      </c>
    </row>
    <row r="109" spans="1:6">
      <c r="A109" s="4" t="s">
        <v>634</v>
      </c>
      <c r="C109" s="5" t="n">
        <v>-777</v>
      </c>
      <c r="D109" s="5" t="n">
        <v>-658</v>
      </c>
    </row>
    <row r="110" spans="1:6">
      <c r="A110" s="4" t="s">
        <v>635</v>
      </c>
      <c r="C110" s="4" t="s">
        <v>36</v>
      </c>
      <c r="D110" s="4" t="s">
        <v>36</v>
      </c>
    </row>
    <row r="111" spans="1:6">
      <c r="A111" s="4" t="s">
        <v>636</v>
      </c>
      <c r="C111" s="5" t="n">
        <v>-8</v>
      </c>
      <c r="D111" s="5" t="n">
        <v>-8</v>
      </c>
    </row>
    <row r="112" spans="1:6">
      <c r="A112" s="4" t="s">
        <v>637</v>
      </c>
      <c r="C112" s="5" t="n">
        <v>-26596</v>
      </c>
      <c r="D112" s="5" t="n">
        <v>-38370</v>
      </c>
    </row>
    <row r="113" spans="1:6">
      <c r="A113" s="4" t="s">
        <v>638</v>
      </c>
      <c r="C113" s="5" t="n">
        <v>-6531</v>
      </c>
      <c r="D113" s="5" t="n">
        <v>-5918</v>
      </c>
    </row>
    <row r="114" spans="1:6">
      <c r="A114" s="4" t="s">
        <v>639</v>
      </c>
      <c r="C114" s="5" t="n">
        <v>-2464</v>
      </c>
      <c r="D114" s="5" t="n">
        <v>-2609</v>
      </c>
    </row>
    <row r="115" spans="1:6">
      <c r="A115" s="4" t="s">
        <v>640</v>
      </c>
      <c r="C115" s="5" t="n">
        <v>-4812</v>
      </c>
      <c r="D115" s="5" t="n">
        <v>-4762</v>
      </c>
    </row>
    <row r="116" spans="1:6">
      <c r="A116" s="4" t="s">
        <v>641</v>
      </c>
      <c r="C116" s="4" t="s">
        <v>36</v>
      </c>
      <c r="D116" s="4" t="s">
        <v>36</v>
      </c>
    </row>
    <row r="117" spans="1:6">
      <c r="A117" s="4" t="s">
        <v>642</v>
      </c>
      <c r="C117" s="5" t="n">
        <v>-13807</v>
      </c>
      <c r="D117" s="5" t="n">
        <v>-13289</v>
      </c>
    </row>
    <row r="118" spans="1:6">
      <c r="A118" s="4" t="s">
        <v>643</v>
      </c>
      <c r="C118" s="5" t="n">
        <v>-4128</v>
      </c>
      <c r="D118" s="5" t="n">
        <v>-1635</v>
      </c>
    </row>
    <row r="119" spans="1:6">
      <c r="A119" s="4" t="s">
        <v>644</v>
      </c>
      <c r="C119" s="4" t="s">
        <v>36</v>
      </c>
      <c r="D119" s="4" t="s">
        <v>36</v>
      </c>
    </row>
    <row r="120" spans="1:6">
      <c r="A120" s="4" t="s">
        <v>645</v>
      </c>
      <c r="C120" s="4" t="s">
        <v>36</v>
      </c>
      <c r="D120" s="4" t="s">
        <v>36</v>
      </c>
    </row>
    <row r="121" spans="1:6">
      <c r="A121" s="4" t="s">
        <v>646</v>
      </c>
      <c r="C121" s="5" t="n">
        <v>-16</v>
      </c>
      <c r="D121" s="5" t="n">
        <v>-7</v>
      </c>
    </row>
    <row r="122" spans="1:6">
      <c r="A122" s="4" t="s">
        <v>647</v>
      </c>
      <c r="C122" s="5" t="n">
        <v>-17951</v>
      </c>
      <c r="D122" s="5" t="n">
        <v>-14931</v>
      </c>
    </row>
    <row r="123" spans="1:6">
      <c r="A123" s="4" t="s">
        <v>648</v>
      </c>
      <c r="C123" s="4" t="s">
        <v>36</v>
      </c>
      <c r="D123" s="5" t="n">
        <v>-56373</v>
      </c>
    </row>
    <row r="124" spans="1:6">
      <c r="A124" s="4" t="s">
        <v>649</v>
      </c>
      <c r="C124" s="5" t="n">
        <v>-56687</v>
      </c>
      <c r="D124" s="4" t="s">
        <v>36</v>
      </c>
    </row>
    <row r="125" spans="1:6">
      <c r="A125" s="4" t="s">
        <v>650</v>
      </c>
      <c r="C125" s="4" t="s">
        <v>36</v>
      </c>
      <c r="D125" s="4" t="s">
        <v>36</v>
      </c>
    </row>
    <row r="126" spans="1:6">
      <c r="A126" s="4" t="s">
        <v>651</v>
      </c>
      <c r="C126" s="5" t="n">
        <v>48042</v>
      </c>
      <c r="D126" s="5" t="n">
        <v>32934</v>
      </c>
    </row>
    <row r="127" spans="1:6">
      <c r="A127" s="4" t="s">
        <v>652</v>
      </c>
      <c r="C127" s="5" t="n">
        <v>-8645</v>
      </c>
      <c r="D127" s="5" t="n">
        <v>-23439</v>
      </c>
    </row>
    <row r="128" spans="1:6">
      <c r="A128" s="4" t="s">
        <v>653</v>
      </c>
      <c r="C128" s="5" t="n">
        <v>-26596</v>
      </c>
      <c r="D128" s="5" t="n">
        <v>-38370</v>
      </c>
    </row>
    <row r="129" spans="1:6">
      <c r="A129" s="4" t="s">
        <v>654</v>
      </c>
      <c r="D129" s="4" t="s">
        <v>36</v>
      </c>
    </row>
    <row r="130" spans="1:6">
      <c r="A130" s="4" t="s">
        <v>655</v>
      </c>
      <c r="D130" s="4" t="s">
        <v>36</v>
      </c>
    </row>
    <row r="131" spans="1:6">
      <c r="A131" s="4" t="s">
        <v>638</v>
      </c>
      <c r="C131" s="5" t="n">
        <v>-6531</v>
      </c>
      <c r="D131" s="5" t="n">
        <v>-5918</v>
      </c>
    </row>
    <row r="132" spans="1:6">
      <c r="A132" s="4" t="s">
        <v>639</v>
      </c>
      <c r="C132" s="5" t="n">
        <v>-2464</v>
      </c>
      <c r="D132" s="5" t="n">
        <v>-2609</v>
      </c>
    </row>
    <row r="133" spans="1:6">
      <c r="A133" s="4" t="s">
        <v>640</v>
      </c>
      <c r="C133" s="5" t="n">
        <v>-4812</v>
      </c>
      <c r="D133" s="5" t="n">
        <v>-4762</v>
      </c>
    </row>
    <row r="134" spans="1:6">
      <c r="A134" s="4" t="s">
        <v>656</v>
      </c>
    </row>
    <row r="135" spans="1:6">
      <c r="A135" s="4" t="s">
        <v>624</v>
      </c>
      <c r="C135" s="4" t="s">
        <v>36</v>
      </c>
      <c r="D135" s="4" t="s">
        <v>36</v>
      </c>
    </row>
    <row r="136" spans="1:6">
      <c r="A136" s="4" t="s">
        <v>625</v>
      </c>
      <c r="C136" s="4" t="s">
        <v>36</v>
      </c>
      <c r="D136" s="4" t="s">
        <v>36</v>
      </c>
    </row>
    <row r="137" spans="1:6">
      <c r="A137" s="4" t="s">
        <v>626</v>
      </c>
      <c r="C137" s="4" t="s">
        <v>36</v>
      </c>
      <c r="D137" s="4" t="s">
        <v>36</v>
      </c>
    </row>
    <row r="138" spans="1:6">
      <c r="A138" s="4" t="s">
        <v>627</v>
      </c>
      <c r="C138" s="4" t="s">
        <v>36</v>
      </c>
      <c r="D138" s="4" t="s">
        <v>36</v>
      </c>
    </row>
    <row r="139" spans="1:6">
      <c r="A139" s="4" t="s">
        <v>628</v>
      </c>
      <c r="C139" s="4" t="s">
        <v>36</v>
      </c>
      <c r="D139" s="4" t="s">
        <v>36</v>
      </c>
    </row>
    <row r="140" spans="1:6">
      <c r="A140" s="4" t="s">
        <v>629</v>
      </c>
      <c r="C140" s="5" t="n">
        <v>21893</v>
      </c>
      <c r="D140" s="5" t="n">
        <v>28000</v>
      </c>
    </row>
    <row r="141" spans="1:6">
      <c r="A141" s="4" t="s">
        <v>630</v>
      </c>
      <c r="C141" s="5" t="n">
        <v>21893</v>
      </c>
      <c r="D141" s="5" t="n">
        <v>28000</v>
      </c>
    </row>
    <row r="142" spans="1:6">
      <c r="A142" s="4" t="s">
        <v>631</v>
      </c>
      <c r="C142" s="4" t="s">
        <v>36</v>
      </c>
      <c r="D142" s="4" t="s">
        <v>36</v>
      </c>
    </row>
    <row r="143" spans="1:6">
      <c r="A143" s="4" t="s">
        <v>632</v>
      </c>
      <c r="C143" s="4" t="s">
        <v>36</v>
      </c>
      <c r="D143" s="4" t="s">
        <v>36</v>
      </c>
    </row>
    <row r="144" spans="1:6">
      <c r="A144" s="4" t="s">
        <v>633</v>
      </c>
      <c r="C144" s="4" t="s">
        <v>36</v>
      </c>
      <c r="D144" s="4" t="s">
        <v>36</v>
      </c>
    </row>
    <row r="145" spans="1:6">
      <c r="A145" s="4" t="s">
        <v>634</v>
      </c>
      <c r="B145" s="4" t="s">
        <v>657</v>
      </c>
      <c r="C145" s="5" t="n">
        <v>7</v>
      </c>
      <c r="D145" s="5" t="n">
        <v>33</v>
      </c>
    </row>
    <row r="146" spans="1:6">
      <c r="A146" s="4" t="s">
        <v>635</v>
      </c>
      <c r="C146" s="5" t="n">
        <v>4703</v>
      </c>
      <c r="D146" s="5" t="n">
        <v>10370</v>
      </c>
    </row>
    <row r="147" spans="1:6">
      <c r="A147" s="4" t="s">
        <v>636</v>
      </c>
      <c r="C147" s="4" t="s">
        <v>36</v>
      </c>
      <c r="D147" s="4" t="s">
        <v>36</v>
      </c>
    </row>
    <row r="148" spans="1:6">
      <c r="A148" s="4" t="s">
        <v>637</v>
      </c>
      <c r="C148" s="5" t="n">
        <v>26603</v>
      </c>
      <c r="D148" s="5" t="n">
        <v>38403</v>
      </c>
    </row>
    <row r="149" spans="1:6">
      <c r="A149" s="4" t="s">
        <v>638</v>
      </c>
      <c r="C149" s="4" t="s">
        <v>36</v>
      </c>
      <c r="D149" s="4" t="s">
        <v>36</v>
      </c>
    </row>
    <row r="150" spans="1:6">
      <c r="A150" s="4" t="s">
        <v>639</v>
      </c>
      <c r="C150" s="4" t="s">
        <v>36</v>
      </c>
      <c r="D150" s="4" t="s">
        <v>36</v>
      </c>
    </row>
    <row r="151" spans="1:6">
      <c r="A151" s="4" t="s">
        <v>640</v>
      </c>
      <c r="C151" s="4" t="s">
        <v>36</v>
      </c>
      <c r="D151" s="4" t="s">
        <v>36</v>
      </c>
    </row>
    <row r="152" spans="1:6">
      <c r="A152" s="4" t="s">
        <v>641</v>
      </c>
      <c r="C152" s="5" t="n">
        <v>13807</v>
      </c>
      <c r="D152" s="5" t="n">
        <v>13289</v>
      </c>
    </row>
    <row r="153" spans="1:6">
      <c r="A153" s="4" t="s">
        <v>642</v>
      </c>
      <c r="C153" s="5" t="n">
        <v>13807</v>
      </c>
      <c r="D153" s="5" t="n">
        <v>13289</v>
      </c>
    </row>
    <row r="154" spans="1:6">
      <c r="A154" s="4" t="s">
        <v>643</v>
      </c>
      <c r="C154" s="4" t="s">
        <v>36</v>
      </c>
      <c r="D154" s="4" t="s">
        <v>36</v>
      </c>
    </row>
    <row r="155" spans="1:6">
      <c r="A155" s="4" t="s">
        <v>644</v>
      </c>
      <c r="B155" s="4" t="s">
        <v>657</v>
      </c>
      <c r="C155" s="5" t="n">
        <v>7</v>
      </c>
      <c r="D155" s="5" t="n">
        <v>33</v>
      </c>
    </row>
    <row r="156" spans="1:6">
      <c r="A156" s="4" t="s">
        <v>645</v>
      </c>
      <c r="C156" s="5" t="n">
        <v>4144</v>
      </c>
      <c r="D156" s="5" t="n">
        <v>1642</v>
      </c>
    </row>
    <row r="157" spans="1:6">
      <c r="A157" s="4" t="s">
        <v>646</v>
      </c>
      <c r="C157" s="4" t="s">
        <v>36</v>
      </c>
      <c r="D157" s="4" t="s">
        <v>36</v>
      </c>
    </row>
    <row r="158" spans="1:6">
      <c r="A158" s="4" t="s">
        <v>647</v>
      </c>
      <c r="C158" s="5" t="n">
        <v>17958</v>
      </c>
      <c r="D158" s="5" t="n">
        <v>14964</v>
      </c>
    </row>
    <row r="159" spans="1:6">
      <c r="A159" s="4" t="s">
        <v>648</v>
      </c>
      <c r="C159" s="4" t="s">
        <v>36</v>
      </c>
      <c r="D159" s="4" t="s">
        <v>36</v>
      </c>
    </row>
    <row r="160" spans="1:6">
      <c r="A160" s="4" t="s">
        <v>649</v>
      </c>
      <c r="C160" s="4" t="s">
        <v>36</v>
      </c>
      <c r="D160" s="4" t="s">
        <v>36</v>
      </c>
    </row>
    <row r="161" spans="1:6">
      <c r="A161" s="4" t="s">
        <v>650</v>
      </c>
      <c r="C161" s="4" t="s">
        <v>36</v>
      </c>
      <c r="D161" s="4" t="s">
        <v>36</v>
      </c>
    </row>
    <row r="162" spans="1:6">
      <c r="A162" s="4" t="s">
        <v>651</v>
      </c>
      <c r="C162" s="5" t="n">
        <v>8645</v>
      </c>
      <c r="D162" s="5" t="n">
        <v>23439</v>
      </c>
    </row>
    <row r="163" spans="1:6">
      <c r="A163" s="4" t="s">
        <v>652</v>
      </c>
      <c r="C163" s="5" t="n">
        <v>8645</v>
      </c>
      <c r="D163" s="5" t="n">
        <v>23439</v>
      </c>
    </row>
    <row r="164" spans="1:6">
      <c r="A164" s="4" t="s">
        <v>653</v>
      </c>
      <c r="C164" s="5" t="n">
        <v>26603</v>
      </c>
      <c r="D164" s="5" t="n">
        <v>38403</v>
      </c>
    </row>
    <row r="165" spans="1:6">
      <c r="A165" s="4" t="s">
        <v>654</v>
      </c>
      <c r="D165" s="4" t="s">
        <v>36</v>
      </c>
    </row>
    <row r="166" spans="1:6">
      <c r="A166" s="4" t="s">
        <v>655</v>
      </c>
      <c r="D166" s="4" t="s">
        <v>36</v>
      </c>
    </row>
    <row r="167" spans="1:6">
      <c r="A167" s="4" t="s">
        <v>638</v>
      </c>
      <c r="C167" s="4" t="s">
        <v>36</v>
      </c>
      <c r="D167" s="4" t="s">
        <v>36</v>
      </c>
    </row>
    <row r="168" spans="1:6">
      <c r="A168" s="4" t="s">
        <v>639</v>
      </c>
      <c r="C168" s="4" t="s">
        <v>36</v>
      </c>
      <c r="D168" s="4" t="s">
        <v>36</v>
      </c>
    </row>
    <row r="169" spans="1:6">
      <c r="A169" s="4" t="s">
        <v>640</v>
      </c>
      <c r="C169" s="4" t="s">
        <v>36</v>
      </c>
      <c r="D169" s="4" t="s">
        <v>36</v>
      </c>
    </row>
    <row r="170" spans="1:6"/>
    <row r="171" spans="1:6">
      <c r="A171" s="4" t="s">
        <v>657</v>
      </c>
      <c r="B171" s="4" t="s">
        <v>658</v>
      </c>
    </row>
  </sheetData>
  <mergeCells count="3">
    <mergeCell ref="A1:B1"/>
    <mergeCell ref="A170:E170"/>
    <mergeCell ref="B171:E17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9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9</v>
      </c>
      <c r="B1" s="2" t="s">
        <v>402</v>
      </c>
      <c r="J1" s="2" t="s">
        <v>1</v>
      </c>
    </row>
    <row r="2" spans="1:12">
      <c r="B2" s="2" t="s">
        <v>2</v>
      </c>
      <c r="C2" s="2" t="s">
        <v>403</v>
      </c>
      <c r="D2" s="2" t="s">
        <v>4</v>
      </c>
      <c r="E2" s="2" t="s">
        <v>404</v>
      </c>
      <c r="F2" s="2" t="s">
        <v>32</v>
      </c>
      <c r="G2" s="2" t="s">
        <v>405</v>
      </c>
      <c r="H2" s="2" t="s">
        <v>406</v>
      </c>
      <c r="I2" s="2" t="s">
        <v>407</v>
      </c>
      <c r="J2" s="2" t="s">
        <v>2</v>
      </c>
      <c r="K2" s="2" t="s">
        <v>32</v>
      </c>
      <c r="L2" s="2" t="s">
        <v>80</v>
      </c>
    </row>
    <row r="3" spans="1:12">
      <c r="A3" s="4" t="s">
        <v>81</v>
      </c>
      <c r="B3" s="6" t="n">
        <v>26537</v>
      </c>
      <c r="C3" s="6" t="n">
        <v>33862</v>
      </c>
      <c r="D3" s="6" t="n">
        <v>39508</v>
      </c>
      <c r="E3" s="6" t="n">
        <v>39564</v>
      </c>
      <c r="F3" s="6" t="n">
        <v>42724</v>
      </c>
      <c r="G3" s="6" t="n">
        <v>62729</v>
      </c>
      <c r="H3" s="6" t="n">
        <v>61316</v>
      </c>
      <c r="I3" s="6" t="n">
        <v>53775</v>
      </c>
      <c r="J3" s="6" t="n">
        <v>65905</v>
      </c>
      <c r="K3" s="6" t="n">
        <v>134407</v>
      </c>
      <c r="L3" s="6" t="n">
        <v>125751</v>
      </c>
    </row>
    <row r="4" spans="1:12">
      <c r="A4" s="4" t="s">
        <v>82</v>
      </c>
      <c r="J4" s="5" t="n">
        <v>41446</v>
      </c>
      <c r="K4" s="5" t="n">
        <v>78936</v>
      </c>
      <c r="L4" s="5" t="n">
        <v>71228</v>
      </c>
    </row>
    <row r="5" spans="1:12">
      <c r="A5" s="4" t="s">
        <v>83</v>
      </c>
      <c r="B5" s="5" t="n">
        <v>11176</v>
      </c>
      <c r="C5" s="5" t="n">
        <v>17116</v>
      </c>
      <c r="D5" s="5" t="n">
        <v>18820</v>
      </c>
      <c r="E5" s="5" t="n">
        <v>18624</v>
      </c>
      <c r="F5" s="5" t="n">
        <v>21401</v>
      </c>
      <c r="G5" s="5" t="n">
        <v>30995</v>
      </c>
      <c r="H5" s="5" t="n">
        <v>29582</v>
      </c>
      <c r="I5" s="5" t="n">
        <v>24001</v>
      </c>
      <c r="J5" s="5" t="n">
        <v>24459</v>
      </c>
      <c r="K5" s="5" t="n">
        <v>55471</v>
      </c>
      <c r="L5" s="5" t="n">
        <v>54523</v>
      </c>
    </row>
    <row r="6" spans="1:12">
      <c r="A6" s="4" t="s">
        <v>85</v>
      </c>
      <c r="J6" s="5" t="n">
        <v>52656</v>
      </c>
      <c r="K6" s="5" t="n">
        <v>57277</v>
      </c>
      <c r="L6" s="5" t="n">
        <v>53943</v>
      </c>
    </row>
    <row r="7" spans="1:12">
      <c r="A7" s="4" t="s">
        <v>86</v>
      </c>
      <c r="J7" s="5" t="n">
        <v>9086</v>
      </c>
      <c r="K7" s="5" t="n">
        <v>7573</v>
      </c>
      <c r="L7" s="5" t="n">
        <v>7457</v>
      </c>
    </row>
    <row r="8" spans="1:12">
      <c r="A8" s="4" t="s">
        <v>87</v>
      </c>
      <c r="J8" s="5" t="n">
        <v>20387</v>
      </c>
      <c r="K8" s="5" t="n">
        <v>16568</v>
      </c>
      <c r="L8" s="5" t="n">
        <v>18620</v>
      </c>
    </row>
    <row r="9" spans="1:12">
      <c r="A9" s="4" t="s">
        <v>88</v>
      </c>
      <c r="J9" s="5" t="n">
        <v>9327</v>
      </c>
      <c r="K9" s="4" t="s">
        <v>36</v>
      </c>
      <c r="L9" s="5" t="n">
        <v>9</v>
      </c>
    </row>
    <row r="10" spans="1:12">
      <c r="A10" s="4" t="s">
        <v>89</v>
      </c>
      <c r="J10" s="5" t="n">
        <v>50351</v>
      </c>
      <c r="K10" s="5" t="n">
        <v>1148</v>
      </c>
      <c r="L10" s="5" t="n">
        <v>418</v>
      </c>
    </row>
    <row r="11" spans="1:12">
      <c r="A11" s="4" t="s">
        <v>90</v>
      </c>
      <c r="J11" s="5" t="n">
        <v>141807</v>
      </c>
      <c r="K11" s="5" t="n">
        <v>82566</v>
      </c>
      <c r="L11" s="5" t="n">
        <v>80477</v>
      </c>
    </row>
    <row r="12" spans="1:12">
      <c r="A12" s="4" t="s">
        <v>91</v>
      </c>
      <c r="B12" s="5" t="n">
        <v>-70019</v>
      </c>
      <c r="C12" s="5" t="n">
        <v>-18884</v>
      </c>
      <c r="D12" s="5" t="n">
        <v>-10954</v>
      </c>
      <c r="E12" s="5" t="n">
        <v>-13377</v>
      </c>
      <c r="F12" s="5" t="n">
        <v>-7163</v>
      </c>
      <c r="G12" s="5" t="n">
        <v>2169</v>
      </c>
      <c r="H12" s="5" t="n">
        <v>-313</v>
      </c>
      <c r="I12" s="5" t="n">
        <v>-6015</v>
      </c>
      <c r="J12" s="5" t="n">
        <v>-117348</v>
      </c>
      <c r="K12" s="5" t="n">
        <v>-27095</v>
      </c>
      <c r="L12" s="5" t="n">
        <v>-25924</v>
      </c>
    </row>
    <row r="13" spans="1:12">
      <c r="A13" s="4" t="s">
        <v>94</v>
      </c>
      <c r="J13" s="5" t="n">
        <v>-2470</v>
      </c>
      <c r="K13" s="5" t="n">
        <v>283</v>
      </c>
      <c r="L13" s="5" t="n">
        <v>1516</v>
      </c>
    </row>
    <row r="14" spans="1:12">
      <c r="A14" s="4" t="s">
        <v>95</v>
      </c>
      <c r="J14" s="5" t="n">
        <v>-119818</v>
      </c>
      <c r="K14" s="5" t="n">
        <v>-27697</v>
      </c>
      <c r="L14" s="5" t="n">
        <v>-16698</v>
      </c>
    </row>
    <row r="15" spans="1:12">
      <c r="A15" s="4" t="s">
        <v>660</v>
      </c>
      <c r="J15" s="5" t="n">
        <v>-714</v>
      </c>
      <c r="K15" s="5" t="n">
        <v>5750</v>
      </c>
      <c r="L15" s="5" t="n">
        <v>4385</v>
      </c>
    </row>
    <row r="16" spans="1:12">
      <c r="A16" s="4" t="s">
        <v>97</v>
      </c>
      <c r="J16" s="5" t="n">
        <v>-119104</v>
      </c>
      <c r="K16" s="5" t="n">
        <v>-33447</v>
      </c>
      <c r="L16" s="5" t="n">
        <v>-21083</v>
      </c>
    </row>
    <row r="17" spans="1:12">
      <c r="A17" s="4" t="s">
        <v>98</v>
      </c>
      <c r="J17" s="5" t="n">
        <v>4655</v>
      </c>
      <c r="K17" s="5" t="n">
        <v>16029</v>
      </c>
      <c r="L17" s="5" t="n">
        <v>24047</v>
      </c>
    </row>
    <row r="18" spans="1:12">
      <c r="A18" s="4" t="s">
        <v>99</v>
      </c>
      <c r="J18" s="5" t="n">
        <v>5592</v>
      </c>
      <c r="K18" s="5" t="n">
        <v>897</v>
      </c>
      <c r="L18" s="5" t="n">
        <v>2806</v>
      </c>
    </row>
    <row r="19" spans="1:12">
      <c r="A19" s="4" t="s">
        <v>661</v>
      </c>
      <c r="J19" s="5" t="n">
        <v>-937</v>
      </c>
      <c r="K19" s="5" t="n">
        <v>15132</v>
      </c>
      <c r="L19" s="5" t="n">
        <v>21241</v>
      </c>
    </row>
    <row r="20" spans="1:12">
      <c r="A20" s="4" t="s">
        <v>113</v>
      </c>
      <c r="B20" s="6" t="n">
        <v>-73421</v>
      </c>
      <c r="C20" s="6" t="n">
        <v>-19084</v>
      </c>
      <c r="D20" s="6" t="n">
        <v>-12677</v>
      </c>
      <c r="E20" s="6" t="n">
        <v>-14859</v>
      </c>
      <c r="F20" s="6" t="n">
        <v>-8716</v>
      </c>
      <c r="G20" s="6" t="n">
        <v>221</v>
      </c>
      <c r="H20" s="6" t="n">
        <v>-1722</v>
      </c>
      <c r="I20" s="6" t="n">
        <v>-8098</v>
      </c>
      <c r="J20" s="5" t="n">
        <v>-120041</v>
      </c>
      <c r="K20" s="5" t="n">
        <v>-18315</v>
      </c>
      <c r="L20" s="5" t="n">
        <v>158</v>
      </c>
    </row>
    <row r="21" spans="1:12">
      <c r="A21" s="4" t="s">
        <v>93</v>
      </c>
      <c r="J21" s="5" t="n">
        <v>200</v>
      </c>
      <c r="K21" s="5" t="n">
        <v>-885</v>
      </c>
      <c r="L21" s="5" t="n">
        <v>136</v>
      </c>
    </row>
    <row r="22" spans="1:12">
      <c r="A22" s="4" t="s">
        <v>92</v>
      </c>
      <c r="J22" s="4" t="s">
        <v>36</v>
      </c>
      <c r="K22" s="4" t="s">
        <v>36</v>
      </c>
      <c r="L22" s="5" t="n">
        <v>7551</v>
      </c>
    </row>
    <row r="23" spans="1:12">
      <c r="A23" s="4" t="s">
        <v>81</v>
      </c>
      <c r="J23" s="5" t="n">
        <v>73566</v>
      </c>
      <c r="K23" s="5" t="n">
        <v>86137</v>
      </c>
      <c r="L23" s="5" t="n">
        <v>101499</v>
      </c>
    </row>
    <row r="24" spans="1:12">
      <c r="A24" s="4" t="s">
        <v>618</v>
      </c>
    </row>
    <row r="25" spans="1:12">
      <c r="A25" s="4" t="s">
        <v>81</v>
      </c>
      <c r="J25" s="5" t="n">
        <v>73566</v>
      </c>
      <c r="K25" s="5" t="n">
        <v>86137</v>
      </c>
      <c r="L25" s="5" t="n">
        <v>101499</v>
      </c>
    </row>
    <row r="26" spans="1:12">
      <c r="A26" s="4" t="s">
        <v>82</v>
      </c>
      <c r="J26" s="5" t="n">
        <v>32289</v>
      </c>
      <c r="K26" s="5" t="n">
        <v>35629</v>
      </c>
      <c r="L26" s="5" t="n">
        <v>42862</v>
      </c>
    </row>
    <row r="27" spans="1:12">
      <c r="A27" s="4" t="s">
        <v>84</v>
      </c>
      <c r="J27" s="5" t="n">
        <v>37163</v>
      </c>
      <c r="K27" s="5" t="n">
        <v>34735</v>
      </c>
      <c r="L27" s="5" t="n">
        <v>33868</v>
      </c>
    </row>
    <row r="28" spans="1:12">
      <c r="A28" s="4" t="s">
        <v>94</v>
      </c>
      <c r="J28" s="5" t="n">
        <v>541</v>
      </c>
      <c r="K28" s="5" t="n">
        <v>256</v>
      </c>
      <c r="L28" s="5" t="n">
        <v>722</v>
      </c>
    </row>
    <row r="29" spans="1:12">
      <c r="A29" s="4" t="s">
        <v>662</v>
      </c>
      <c r="J29" s="5" t="n">
        <v>4655</v>
      </c>
      <c r="K29" s="5" t="n">
        <v>16029</v>
      </c>
      <c r="L29" s="5" t="n">
        <v>24047</v>
      </c>
    </row>
    <row r="30" spans="1:12">
      <c r="A30" s="4" t="s">
        <v>99</v>
      </c>
      <c r="J30" s="5" t="n">
        <v>5592</v>
      </c>
      <c r="K30" s="5" t="n">
        <v>897</v>
      </c>
      <c r="L30" s="5" t="n">
        <v>2806</v>
      </c>
    </row>
    <row r="31" spans="1:12">
      <c r="A31" s="4" t="s">
        <v>663</v>
      </c>
      <c r="J31" s="5" t="n">
        <v>-937</v>
      </c>
      <c r="K31" s="5" t="n">
        <v>15132</v>
      </c>
      <c r="L31" s="5" t="n">
        <v>21241</v>
      </c>
    </row>
    <row r="32" spans="1:12">
      <c r="A32" s="4" t="s">
        <v>622</v>
      </c>
    </row>
    <row r="33" spans="1:12">
      <c r="A33" s="4" t="s">
        <v>81</v>
      </c>
      <c r="J33" s="5" t="n">
        <v>139471</v>
      </c>
      <c r="K33" s="5" t="n">
        <v>220544</v>
      </c>
      <c r="L33" s="5" t="n">
        <v>227250</v>
      </c>
    </row>
    <row r="34" spans="1:12">
      <c r="A34" s="4" t="s">
        <v>82</v>
      </c>
      <c r="J34" s="5" t="n">
        <v>73735</v>
      </c>
      <c r="K34" s="5" t="n">
        <v>114565</v>
      </c>
      <c r="L34" s="5" t="n">
        <v>114090</v>
      </c>
    </row>
    <row r="35" spans="1:12">
      <c r="A35" s="4" t="s">
        <v>83</v>
      </c>
      <c r="J35" s="5" t="n">
        <v>65736</v>
      </c>
      <c r="K35" s="5" t="n">
        <v>105979</v>
      </c>
      <c r="L35" s="5" t="n">
        <v>113160</v>
      </c>
    </row>
    <row r="36" spans="1:12">
      <c r="A36" s="4" t="s">
        <v>85</v>
      </c>
      <c r="J36" s="5" t="n">
        <v>72309</v>
      </c>
      <c r="K36" s="5" t="n">
        <v>73993</v>
      </c>
      <c r="L36" s="5" t="n">
        <v>68784</v>
      </c>
    </row>
    <row r="37" spans="1:12">
      <c r="A37" s="4" t="s">
        <v>86</v>
      </c>
      <c r="J37" s="5" t="n">
        <v>23806</v>
      </c>
      <c r="K37" s="5" t="n">
        <v>23300</v>
      </c>
      <c r="L37" s="5" t="n">
        <v>22877</v>
      </c>
    </row>
    <row r="38" spans="1:12">
      <c r="A38" s="4" t="s">
        <v>87</v>
      </c>
      <c r="J38" s="5" t="n">
        <v>23097</v>
      </c>
      <c r="K38" s="5" t="n">
        <v>18860</v>
      </c>
      <c r="L38" s="5" t="n">
        <v>20862</v>
      </c>
    </row>
    <row r="39" spans="1:12">
      <c r="A39" s="4" t="s">
        <v>88</v>
      </c>
      <c r="J39" s="5" t="n">
        <v>9327</v>
      </c>
      <c r="L39" s="5" t="n">
        <v>9</v>
      </c>
    </row>
    <row r="40" spans="1:12">
      <c r="A40" s="4" t="s">
        <v>89</v>
      </c>
      <c r="J40" s="5" t="n">
        <v>50431</v>
      </c>
      <c r="K40" s="5" t="n">
        <v>1148</v>
      </c>
      <c r="L40" s="5" t="n">
        <v>1783</v>
      </c>
    </row>
    <row r="41" spans="1:12">
      <c r="A41" s="4" t="s">
        <v>90</v>
      </c>
      <c r="J41" s="5" t="n">
        <v>178970</v>
      </c>
      <c r="K41" s="5" t="n">
        <v>117301</v>
      </c>
      <c r="L41" s="5" t="n">
        <v>114315</v>
      </c>
    </row>
    <row r="42" spans="1:12">
      <c r="A42" s="4" t="s">
        <v>91</v>
      </c>
      <c r="J42" s="5" t="n">
        <v>-113234</v>
      </c>
      <c r="K42" s="5" t="n">
        <v>-11322</v>
      </c>
      <c r="L42" s="5" t="n">
        <v>-1155</v>
      </c>
    </row>
    <row r="43" spans="1:12">
      <c r="A43" s="4" t="s">
        <v>94</v>
      </c>
      <c r="J43" s="5" t="n">
        <v>-1929</v>
      </c>
      <c r="K43" s="5" t="n">
        <v>539</v>
      </c>
      <c r="L43" s="5" t="n">
        <v>794</v>
      </c>
    </row>
    <row r="44" spans="1:12">
      <c r="A44" s="4" t="s">
        <v>95</v>
      </c>
      <c r="J44" s="5" t="n">
        <v>-115163</v>
      </c>
      <c r="K44" s="5" t="n">
        <v>-11668</v>
      </c>
      <c r="L44" s="5" t="n">
        <v>7349</v>
      </c>
    </row>
    <row r="45" spans="1:12">
      <c r="A45" s="4" t="s">
        <v>660</v>
      </c>
      <c r="J45" s="5" t="n">
        <v>4878</v>
      </c>
      <c r="K45" s="5" t="n">
        <v>6647</v>
      </c>
      <c r="L45" s="5" t="n">
        <v>7191</v>
      </c>
    </row>
    <row r="46" spans="1:12">
      <c r="A46" s="4" t="s">
        <v>97</v>
      </c>
      <c r="J46" s="5" t="n">
        <v>-120041</v>
      </c>
      <c r="K46" s="5" t="n">
        <v>-18315</v>
      </c>
      <c r="L46" s="5" t="n">
        <v>158</v>
      </c>
    </row>
    <row r="47" spans="1:12">
      <c r="A47" s="4" t="s">
        <v>98</v>
      </c>
      <c r="J47" s="4" t="s">
        <v>36</v>
      </c>
      <c r="K47" s="4" t="s">
        <v>36</v>
      </c>
      <c r="L47" s="4" t="s">
        <v>36</v>
      </c>
    </row>
    <row r="48" spans="1:12">
      <c r="A48" s="4" t="s">
        <v>99</v>
      </c>
      <c r="J48" s="4" t="s">
        <v>36</v>
      </c>
      <c r="K48" s="4" t="s">
        <v>36</v>
      </c>
      <c r="L48" s="4" t="s">
        <v>36</v>
      </c>
    </row>
    <row r="49" spans="1:12">
      <c r="A49" s="4" t="s">
        <v>661</v>
      </c>
      <c r="J49" s="4" t="s">
        <v>36</v>
      </c>
      <c r="K49" s="4" t="s">
        <v>36</v>
      </c>
      <c r="L49" s="4" t="s">
        <v>36</v>
      </c>
    </row>
    <row r="50" spans="1:12">
      <c r="A50" s="4" t="s">
        <v>113</v>
      </c>
      <c r="J50" s="5" t="n">
        <v>-120041</v>
      </c>
      <c r="K50" s="5" t="n">
        <v>-18315</v>
      </c>
      <c r="L50" s="5" t="n">
        <v>158</v>
      </c>
    </row>
    <row r="51" spans="1:12">
      <c r="A51" s="4" t="s">
        <v>93</v>
      </c>
      <c r="K51" s="5" t="n">
        <v>-885</v>
      </c>
      <c r="L51" s="5" t="n">
        <v>159</v>
      </c>
    </row>
    <row r="52" spans="1:12">
      <c r="A52" s="4" t="s">
        <v>92</v>
      </c>
      <c r="L52" s="5" t="n">
        <v>7551</v>
      </c>
    </row>
    <row r="53" spans="1:12">
      <c r="A53" s="4" t="s">
        <v>623</v>
      </c>
    </row>
    <row r="54" spans="1:12">
      <c r="A54" s="4" t="s">
        <v>664</v>
      </c>
      <c r="J54" s="5" t="n">
        <v>-73566</v>
      </c>
      <c r="K54" s="5" t="n">
        <v>-86137</v>
      </c>
      <c r="L54" s="5" t="n">
        <v>-101499</v>
      </c>
    </row>
    <row r="55" spans="1:12">
      <c r="A55" s="4" t="s">
        <v>665</v>
      </c>
      <c r="J55" s="5" t="n">
        <v>-32289</v>
      </c>
      <c r="K55" s="5" t="n">
        <v>-35629</v>
      </c>
      <c r="L55" s="5" t="n">
        <v>-42862</v>
      </c>
    </row>
    <row r="56" spans="1:12">
      <c r="A56" s="4" t="s">
        <v>666</v>
      </c>
      <c r="J56" s="5" t="n">
        <v>-41277</v>
      </c>
      <c r="K56" s="5" t="n">
        <v>-50508</v>
      </c>
      <c r="L56" s="5" t="n">
        <v>-58637</v>
      </c>
    </row>
    <row r="57" spans="1:12">
      <c r="A57" s="4" t="s">
        <v>667</v>
      </c>
      <c r="J57" s="5" t="n">
        <v>-19653</v>
      </c>
      <c r="K57" s="5" t="n">
        <v>-16716</v>
      </c>
      <c r="L57" s="5" t="n">
        <v>-14841</v>
      </c>
    </row>
    <row r="58" spans="1:12">
      <c r="A58" s="4" t="s">
        <v>668</v>
      </c>
      <c r="J58" s="5" t="n">
        <v>-14720</v>
      </c>
      <c r="K58" s="5" t="n">
        <v>-15727</v>
      </c>
      <c r="L58" s="5" t="n">
        <v>-15420</v>
      </c>
    </row>
    <row r="59" spans="1:12">
      <c r="A59" s="4" t="s">
        <v>669</v>
      </c>
      <c r="J59" s="5" t="n">
        <v>-2710</v>
      </c>
      <c r="K59" s="5" t="n">
        <v>-2292</v>
      </c>
      <c r="L59" s="5" t="n">
        <v>-2242</v>
      </c>
    </row>
    <row r="60" spans="1:12">
      <c r="A60" s="4" t="s">
        <v>670</v>
      </c>
      <c r="J60" s="4" t="s">
        <v>36</v>
      </c>
      <c r="L60" s="4" t="s">
        <v>36</v>
      </c>
    </row>
    <row r="61" spans="1:12">
      <c r="A61" s="4" t="s">
        <v>89</v>
      </c>
      <c r="J61" s="5" t="n">
        <v>-80</v>
      </c>
      <c r="K61" s="4" t="s">
        <v>36</v>
      </c>
      <c r="L61" s="5" t="n">
        <v>-1365</v>
      </c>
    </row>
    <row r="62" spans="1:12">
      <c r="A62" s="4" t="s">
        <v>671</v>
      </c>
      <c r="J62" s="5" t="n">
        <v>-37163</v>
      </c>
      <c r="K62" s="5" t="n">
        <v>-34735</v>
      </c>
      <c r="L62" s="5" t="n">
        <v>-33868</v>
      </c>
    </row>
    <row r="63" spans="1:12">
      <c r="A63" s="4" t="s">
        <v>672</v>
      </c>
      <c r="J63" s="5" t="n">
        <v>-4114</v>
      </c>
      <c r="K63" s="5" t="n">
        <v>-15773</v>
      </c>
      <c r="L63" s="5" t="n">
        <v>-24769</v>
      </c>
    </row>
    <row r="64" spans="1:12">
      <c r="A64" s="4" t="s">
        <v>673</v>
      </c>
      <c r="J64" s="5" t="n">
        <v>-541</v>
      </c>
      <c r="K64" s="5" t="n">
        <v>-256</v>
      </c>
      <c r="L64" s="5" t="n">
        <v>722</v>
      </c>
    </row>
    <row r="65" spans="1:12">
      <c r="A65" s="4" t="s">
        <v>674</v>
      </c>
      <c r="J65" s="5" t="n">
        <v>-4655</v>
      </c>
      <c r="K65" s="5" t="n">
        <v>-16029</v>
      </c>
      <c r="L65" s="5" t="n">
        <v>-24047</v>
      </c>
    </row>
    <row r="66" spans="1:12">
      <c r="A66" s="4" t="s">
        <v>675</v>
      </c>
      <c r="J66" s="5" t="n">
        <v>-5592</v>
      </c>
      <c r="K66" s="5" t="n">
        <v>-897</v>
      </c>
      <c r="L66" s="5" t="n">
        <v>-2806</v>
      </c>
    </row>
    <row r="67" spans="1:12">
      <c r="A67" s="4" t="s">
        <v>676</v>
      </c>
      <c r="J67" s="5" t="n">
        <v>937</v>
      </c>
      <c r="K67" s="5" t="n">
        <v>-15132</v>
      </c>
      <c r="L67" s="5" t="n">
        <v>-21241</v>
      </c>
    </row>
    <row r="68" spans="1:12">
      <c r="A68" s="4" t="s">
        <v>98</v>
      </c>
      <c r="J68" s="4" t="s">
        <v>36</v>
      </c>
      <c r="K68" s="4" t="s">
        <v>36</v>
      </c>
      <c r="L68" s="4" t="s">
        <v>36</v>
      </c>
    </row>
    <row r="69" spans="1:12">
      <c r="A69" s="4" t="s">
        <v>677</v>
      </c>
      <c r="J69" s="4" t="s">
        <v>36</v>
      </c>
      <c r="K69" s="4" t="s">
        <v>36</v>
      </c>
      <c r="L69" s="4" t="s">
        <v>36</v>
      </c>
    </row>
    <row r="70" spans="1:12">
      <c r="A70" s="4" t="s">
        <v>661</v>
      </c>
      <c r="J70" s="4" t="s">
        <v>36</v>
      </c>
      <c r="K70" s="4" t="s">
        <v>36</v>
      </c>
      <c r="L70" s="4" t="s">
        <v>36</v>
      </c>
    </row>
    <row r="71" spans="1:12">
      <c r="A71" s="4" t="s">
        <v>678</v>
      </c>
      <c r="J71" s="5" t="n">
        <v>937</v>
      </c>
      <c r="K71" s="5" t="n">
        <v>-15132</v>
      </c>
      <c r="L71" s="5" t="n">
        <v>21241</v>
      </c>
    </row>
    <row r="72" spans="1:12">
      <c r="A72" s="4" t="s">
        <v>679</v>
      </c>
      <c r="K72" s="4" t="s">
        <v>36</v>
      </c>
      <c r="L72" s="4" t="s">
        <v>36</v>
      </c>
    </row>
    <row r="73" spans="1:12">
      <c r="A73" s="4" t="s">
        <v>680</v>
      </c>
      <c r="L73" s="4" t="s">
        <v>36</v>
      </c>
    </row>
    <row r="74" spans="1:12">
      <c r="A74" s="4" t="s">
        <v>656</v>
      </c>
    </row>
    <row r="75" spans="1:12">
      <c r="A75" s="4" t="s">
        <v>664</v>
      </c>
      <c r="J75" s="4" t="s">
        <v>36</v>
      </c>
      <c r="K75" s="4" t="s">
        <v>36</v>
      </c>
      <c r="L75" s="4" t="s">
        <v>36</v>
      </c>
    </row>
    <row r="76" spans="1:12">
      <c r="A76" s="4" t="s">
        <v>665</v>
      </c>
      <c r="J76" s="4" t="s">
        <v>36</v>
      </c>
      <c r="K76" s="4" t="s">
        <v>36</v>
      </c>
      <c r="L76" s="4" t="s">
        <v>36</v>
      </c>
    </row>
    <row r="77" spans="1:12">
      <c r="A77" s="4" t="s">
        <v>666</v>
      </c>
      <c r="J77" s="4" t="s">
        <v>36</v>
      </c>
      <c r="K77" s="4" t="s">
        <v>36</v>
      </c>
      <c r="L77" s="4" t="s">
        <v>36</v>
      </c>
    </row>
    <row r="78" spans="1:12">
      <c r="A78" s="4" t="s">
        <v>667</v>
      </c>
      <c r="J78" s="4" t="s">
        <v>36</v>
      </c>
      <c r="K78" s="4" t="s">
        <v>36</v>
      </c>
      <c r="L78" s="4" t="s">
        <v>36</v>
      </c>
    </row>
    <row r="79" spans="1:12">
      <c r="A79" s="4" t="s">
        <v>668</v>
      </c>
      <c r="J79" s="4" t="s">
        <v>36</v>
      </c>
      <c r="K79" s="4" t="s">
        <v>36</v>
      </c>
      <c r="L79" s="4" t="s">
        <v>36</v>
      </c>
    </row>
    <row r="80" spans="1:12">
      <c r="A80" s="4" t="s">
        <v>669</v>
      </c>
      <c r="J80" s="4" t="s">
        <v>36</v>
      </c>
      <c r="K80" s="4" t="s">
        <v>36</v>
      </c>
      <c r="L80" s="4" t="s">
        <v>36</v>
      </c>
    </row>
    <row r="81" spans="1:12">
      <c r="A81" s="4" t="s">
        <v>670</v>
      </c>
      <c r="J81" s="4" t="s">
        <v>36</v>
      </c>
      <c r="L81" s="4" t="s">
        <v>36</v>
      </c>
    </row>
    <row r="82" spans="1:12">
      <c r="A82" s="4" t="s">
        <v>89</v>
      </c>
      <c r="J82" s="4" t="s">
        <v>36</v>
      </c>
      <c r="K82" s="4" t="s">
        <v>36</v>
      </c>
      <c r="L82" s="4" t="s">
        <v>36</v>
      </c>
    </row>
    <row r="83" spans="1:12">
      <c r="A83" s="4" t="s">
        <v>671</v>
      </c>
      <c r="J83" s="4" t="s">
        <v>36</v>
      </c>
      <c r="K83" s="4" t="s">
        <v>36</v>
      </c>
      <c r="L83" s="4" t="s">
        <v>36</v>
      </c>
    </row>
    <row r="84" spans="1:12">
      <c r="A84" s="4" t="s">
        <v>672</v>
      </c>
      <c r="J84" s="4" t="s">
        <v>36</v>
      </c>
      <c r="K84" s="4" t="s">
        <v>36</v>
      </c>
      <c r="L84" s="4" t="s">
        <v>36</v>
      </c>
    </row>
    <row r="85" spans="1:12">
      <c r="A85" s="4" t="s">
        <v>673</v>
      </c>
      <c r="J85" s="4" t="s">
        <v>36</v>
      </c>
      <c r="K85" s="4" t="s">
        <v>36</v>
      </c>
      <c r="L85" s="4" t="s">
        <v>36</v>
      </c>
    </row>
    <row r="86" spans="1:12">
      <c r="A86" s="4" t="s">
        <v>674</v>
      </c>
      <c r="J86" s="4" t="s">
        <v>36</v>
      </c>
      <c r="K86" s="4" t="s">
        <v>36</v>
      </c>
      <c r="L86" s="4" t="s">
        <v>36</v>
      </c>
    </row>
    <row r="87" spans="1:12">
      <c r="A87" s="4" t="s">
        <v>675</v>
      </c>
      <c r="J87" s="4" t="s">
        <v>36</v>
      </c>
      <c r="K87" s="4" t="s">
        <v>36</v>
      </c>
      <c r="L87" s="4" t="s">
        <v>36</v>
      </c>
    </row>
    <row r="88" spans="1:12">
      <c r="A88" s="4" t="s">
        <v>676</v>
      </c>
      <c r="J88" s="4" t="s">
        <v>36</v>
      </c>
      <c r="K88" s="4" t="s">
        <v>36</v>
      </c>
      <c r="L88" s="4" t="s">
        <v>36</v>
      </c>
    </row>
    <row r="89" spans="1:12">
      <c r="A89" s="4" t="s">
        <v>98</v>
      </c>
      <c r="J89" s="5" t="n">
        <v>4655</v>
      </c>
      <c r="K89" s="5" t="n">
        <v>16029</v>
      </c>
      <c r="L89" s="5" t="n">
        <v>24047</v>
      </c>
    </row>
    <row r="90" spans="1:12">
      <c r="A90" s="4" t="s">
        <v>677</v>
      </c>
      <c r="J90" s="5" t="n">
        <v>5592</v>
      </c>
      <c r="K90" s="5" t="n">
        <v>897</v>
      </c>
      <c r="L90" s="5" t="n">
        <v>2806</v>
      </c>
    </row>
    <row r="91" spans="1:12">
      <c r="A91" s="4" t="s">
        <v>661</v>
      </c>
      <c r="J91" s="5" t="n">
        <v>-937</v>
      </c>
      <c r="K91" s="5" t="n">
        <v>15132</v>
      </c>
      <c r="L91" s="5" t="n">
        <v>21241</v>
      </c>
    </row>
    <row r="92" spans="1:12">
      <c r="A92" s="4" t="s">
        <v>678</v>
      </c>
      <c r="J92" s="6" t="n">
        <v>-937</v>
      </c>
      <c r="K92" s="5" t="n">
        <v>15132</v>
      </c>
      <c r="L92" s="5" t="n">
        <v>21241</v>
      </c>
    </row>
    <row r="93" spans="1:12">
      <c r="A93" s="4" t="s">
        <v>679</v>
      </c>
      <c r="K93" s="4" t="s">
        <v>36</v>
      </c>
      <c r="L93" s="4" t="s">
        <v>36</v>
      </c>
    </row>
    <row r="94" spans="1:12">
      <c r="A94" s="4" t="s">
        <v>680</v>
      </c>
      <c r="L94" s="4" t="s">
        <v>36</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2</v>
      </c>
      <c r="D2" s="2" t="s">
        <v>80</v>
      </c>
    </row>
    <row r="3" spans="1:4">
      <c r="A3" s="3" t="s">
        <v>143</v>
      </c>
    </row>
    <row r="4" spans="1:4">
      <c r="A4" s="4" t="s">
        <v>101</v>
      </c>
      <c r="B4" s="6" t="n">
        <v>-120041</v>
      </c>
      <c r="C4" s="6" t="n">
        <v>-18315</v>
      </c>
      <c r="D4" s="6" t="n">
        <v>158</v>
      </c>
    </row>
    <row r="5" spans="1:4">
      <c r="A5" s="3" t="s">
        <v>144</v>
      </c>
    </row>
    <row r="6" spans="1:4">
      <c r="A6" s="4" t="s">
        <v>145</v>
      </c>
      <c r="B6" s="5" t="n">
        <v>13699</v>
      </c>
      <c r="C6" s="5" t="n">
        <v>20739</v>
      </c>
      <c r="D6" s="5" t="n">
        <v>21972</v>
      </c>
    </row>
    <row r="7" spans="1:4">
      <c r="A7" s="4" t="s">
        <v>146</v>
      </c>
      <c r="B7" s="5" t="n">
        <v>5419</v>
      </c>
      <c r="C7" s="5" t="n">
        <v>6505</v>
      </c>
      <c r="D7" s="5" t="n">
        <v>6559</v>
      </c>
    </row>
    <row r="8" spans="1:4">
      <c r="A8" s="4" t="s">
        <v>147</v>
      </c>
      <c r="B8" s="5" t="n">
        <v>4919</v>
      </c>
      <c r="C8" s="5" t="n">
        <v>2004</v>
      </c>
      <c r="D8" s="5" t="n">
        <v>3157</v>
      </c>
    </row>
    <row r="9" spans="1:4">
      <c r="A9" s="4" t="s">
        <v>148</v>
      </c>
      <c r="B9" s="5" t="n">
        <v>392</v>
      </c>
      <c r="C9" s="5" t="n">
        <v>-372</v>
      </c>
      <c r="D9" s="5" t="n">
        <v>500</v>
      </c>
    </row>
    <row r="10" spans="1:4">
      <c r="A10" s="4" t="s">
        <v>149</v>
      </c>
      <c r="B10" s="5" t="n">
        <v>-404</v>
      </c>
      <c r="C10" s="5" t="n">
        <v>258</v>
      </c>
      <c r="D10" s="5" t="n">
        <v>2355</v>
      </c>
    </row>
    <row r="11" spans="1:4">
      <c r="A11" s="4" t="s">
        <v>92</v>
      </c>
      <c r="B11" s="4" t="s">
        <v>36</v>
      </c>
      <c r="C11" s="4" t="s">
        <v>36</v>
      </c>
      <c r="D11" s="5" t="n">
        <v>-7551</v>
      </c>
    </row>
    <row r="12" spans="1:4">
      <c r="A12" s="4" t="s">
        <v>150</v>
      </c>
      <c r="B12" s="5" t="n">
        <v>25703</v>
      </c>
      <c r="C12" s="5" t="n">
        <v>1148</v>
      </c>
      <c r="D12" s="5" t="n">
        <v>1783</v>
      </c>
    </row>
    <row r="13" spans="1:4">
      <c r="A13" s="4" t="s">
        <v>151</v>
      </c>
      <c r="B13" s="5" t="n">
        <v>10594</v>
      </c>
      <c r="C13" s="4" t="s">
        <v>36</v>
      </c>
      <c r="D13" s="4" t="s">
        <v>36</v>
      </c>
    </row>
    <row r="14" spans="1:4">
      <c r="A14" s="4" t="s">
        <v>152</v>
      </c>
      <c r="B14" s="5" t="n">
        <v>-200</v>
      </c>
      <c r="C14" s="5" t="n">
        <v>885</v>
      </c>
      <c r="D14" s="5" t="n">
        <v>-136</v>
      </c>
    </row>
    <row r="15" spans="1:4">
      <c r="A15" s="4" t="s">
        <v>153</v>
      </c>
      <c r="B15" s="5" t="n">
        <v>-381</v>
      </c>
      <c r="C15" s="5" t="n">
        <v>-1019</v>
      </c>
      <c r="D15" s="5" t="n">
        <v>-277</v>
      </c>
    </row>
    <row r="16" spans="1:4">
      <c r="A16" s="3" t="s">
        <v>154</v>
      </c>
    </row>
    <row r="17" spans="1:4">
      <c r="A17" s="4" t="s">
        <v>155</v>
      </c>
      <c r="B17" s="5" t="n">
        <v>18348</v>
      </c>
      <c r="C17" s="5" t="n">
        <v>-5126</v>
      </c>
      <c r="D17" s="5" t="n">
        <v>-4447</v>
      </c>
    </row>
    <row r="18" spans="1:4">
      <c r="A18" s="4" t="s">
        <v>38</v>
      </c>
      <c r="B18" s="5" t="n">
        <v>-836</v>
      </c>
      <c r="C18" s="5" t="n">
        <v>6558</v>
      </c>
      <c r="D18" s="5" t="n">
        <v>-9420</v>
      </c>
    </row>
    <row r="19" spans="1:4">
      <c r="A19" s="4" t="s">
        <v>39</v>
      </c>
      <c r="B19" s="5" t="n">
        <v>-149</v>
      </c>
      <c r="C19" s="5" t="n">
        <v>4365</v>
      </c>
      <c r="D19" s="5" t="n">
        <v>-4851</v>
      </c>
    </row>
    <row r="20" spans="1:4">
      <c r="A20" s="4" t="s">
        <v>47</v>
      </c>
      <c r="B20" s="5" t="n">
        <v>1345</v>
      </c>
      <c r="C20" s="5" t="n">
        <v>-302</v>
      </c>
      <c r="D20" s="5" t="n">
        <v>-4868</v>
      </c>
    </row>
    <row r="21" spans="1:4">
      <c r="A21" s="4" t="s">
        <v>50</v>
      </c>
      <c r="B21" s="5" t="n">
        <v>2541</v>
      </c>
      <c r="C21" s="5" t="n">
        <v>-12046</v>
      </c>
      <c r="D21" s="5" t="n">
        <v>392</v>
      </c>
    </row>
    <row r="22" spans="1:4">
      <c r="A22" s="4" t="s">
        <v>156</v>
      </c>
      <c r="B22" s="5" t="n">
        <v>772</v>
      </c>
      <c r="C22" s="5" t="n">
        <v>2428</v>
      </c>
      <c r="D22" s="5" t="n">
        <v>-5294</v>
      </c>
    </row>
    <row r="23" spans="1:4">
      <c r="A23" s="4" t="s">
        <v>55</v>
      </c>
      <c r="B23" s="5" t="n">
        <v>3932</v>
      </c>
      <c r="C23" s="5" t="n">
        <v>4190</v>
      </c>
      <c r="D23" s="5" t="n">
        <v>757</v>
      </c>
    </row>
    <row r="24" spans="1:4">
      <c r="A24" s="4" t="s">
        <v>58</v>
      </c>
      <c r="B24" s="5" t="n">
        <v>-180</v>
      </c>
      <c r="C24" s="5" t="n">
        <v>-182</v>
      </c>
      <c r="D24" s="5" t="n">
        <v>-7</v>
      </c>
    </row>
    <row r="25" spans="1:4">
      <c r="A25" s="4" t="s">
        <v>157</v>
      </c>
      <c r="B25" s="5" t="n">
        <v>-20392</v>
      </c>
      <c r="C25" s="5" t="n">
        <v>11718</v>
      </c>
      <c r="D25" s="5" t="n">
        <v>782</v>
      </c>
    </row>
    <row r="26" spans="1:4">
      <c r="A26" s="3" t="s">
        <v>158</v>
      </c>
    </row>
    <row r="27" spans="1:4">
      <c r="A27" s="4" t="s">
        <v>159</v>
      </c>
      <c r="B27" s="5" t="n">
        <v>-32</v>
      </c>
      <c r="C27" s="5" t="n">
        <v>597</v>
      </c>
      <c r="D27" s="5" t="n">
        <v>-500</v>
      </c>
    </row>
    <row r="28" spans="1:4">
      <c r="A28" s="4" t="s">
        <v>160</v>
      </c>
      <c r="B28" s="5" t="n">
        <v>-645</v>
      </c>
      <c r="C28" s="4" t="s">
        <v>36</v>
      </c>
      <c r="D28" s="5" t="n">
        <v>-22622</v>
      </c>
    </row>
    <row r="29" spans="1:4">
      <c r="A29" s="4" t="s">
        <v>161</v>
      </c>
      <c r="B29" s="5" t="n">
        <v>5432</v>
      </c>
      <c r="C29" s="5" t="n">
        <v>3584</v>
      </c>
      <c r="D29" s="5" t="n">
        <v>24705</v>
      </c>
    </row>
    <row r="30" spans="1:4">
      <c r="A30" s="4" t="s">
        <v>162</v>
      </c>
      <c r="B30" s="5" t="n">
        <v>-12286</v>
      </c>
      <c r="C30" s="5" t="n">
        <v>-10708</v>
      </c>
      <c r="D30" s="5" t="n">
        <v>-6862</v>
      </c>
    </row>
    <row r="31" spans="1:4">
      <c r="A31" s="4" t="s">
        <v>163</v>
      </c>
      <c r="B31" s="5" t="n">
        <v>-7022</v>
      </c>
      <c r="C31" s="5" t="n">
        <v>-8283</v>
      </c>
      <c r="D31" s="5" t="n">
        <v>-7193</v>
      </c>
    </row>
    <row r="32" spans="1:4">
      <c r="A32" s="4" t="s">
        <v>164</v>
      </c>
      <c r="B32" s="5" t="n">
        <v>2500</v>
      </c>
      <c r="C32" s="5" t="n">
        <v>3008</v>
      </c>
      <c r="D32" s="4" t="s">
        <v>36</v>
      </c>
    </row>
    <row r="33" spans="1:4">
      <c r="A33" s="4" t="s">
        <v>165</v>
      </c>
      <c r="B33" s="4" t="s">
        <v>36</v>
      </c>
      <c r="C33" s="4" t="s">
        <v>36</v>
      </c>
      <c r="D33" s="5" t="n">
        <v>7551</v>
      </c>
    </row>
    <row r="34" spans="1:4">
      <c r="A34" s="4" t="s">
        <v>166</v>
      </c>
      <c r="B34" s="5" t="n">
        <v>2200</v>
      </c>
      <c r="C34" s="4" t="s">
        <v>36</v>
      </c>
      <c r="D34" s="5" t="n">
        <v>518</v>
      </c>
    </row>
    <row r="35" spans="1:4">
      <c r="A35" s="4" t="s">
        <v>167</v>
      </c>
      <c r="B35" s="4" t="s">
        <v>36</v>
      </c>
      <c r="C35" s="5" t="n">
        <v>289</v>
      </c>
      <c r="D35" s="5" t="n">
        <v>-19310</v>
      </c>
    </row>
    <row r="36" spans="1:4">
      <c r="A36" s="4" t="s">
        <v>168</v>
      </c>
      <c r="B36" s="5" t="n">
        <v>-9853</v>
      </c>
      <c r="C36" s="5" t="n">
        <v>-11513</v>
      </c>
      <c r="D36" s="5" t="n">
        <v>-23713</v>
      </c>
    </row>
    <row r="37" spans="1:4">
      <c r="A37" s="3" t="s">
        <v>169</v>
      </c>
    </row>
    <row r="38" spans="1:4">
      <c r="A38" s="4" t="s">
        <v>170</v>
      </c>
      <c r="B38" s="5" t="n">
        <v>4811</v>
      </c>
      <c r="C38" s="5" t="n">
        <v>3489</v>
      </c>
      <c r="D38" s="5" t="n">
        <v>3781</v>
      </c>
    </row>
    <row r="39" spans="1:4">
      <c r="A39" s="4" t="s">
        <v>171</v>
      </c>
      <c r="B39" s="5" t="n">
        <v>-413</v>
      </c>
      <c r="C39" s="5" t="n">
        <v>-635</v>
      </c>
      <c r="D39" s="5" t="n">
        <v>-219</v>
      </c>
    </row>
    <row r="40" spans="1:4">
      <c r="A40" s="4" t="s">
        <v>172</v>
      </c>
      <c r="B40" s="5" t="n">
        <v>4398</v>
      </c>
      <c r="C40" s="5" t="n">
        <v>2854</v>
      </c>
      <c r="D40" s="5" t="n">
        <v>3562</v>
      </c>
    </row>
    <row r="41" spans="1:4">
      <c r="A41" s="4" t="s">
        <v>173</v>
      </c>
      <c r="B41" s="5" t="n">
        <v>49</v>
      </c>
      <c r="C41" s="5" t="n">
        <v>-424</v>
      </c>
      <c r="D41" s="5" t="n">
        <v>-343</v>
      </c>
    </row>
    <row r="42" spans="1:4">
      <c r="A42" s="4" t="s">
        <v>174</v>
      </c>
      <c r="B42" s="5" t="n">
        <v>-25798</v>
      </c>
      <c r="C42" s="5" t="n">
        <v>2635</v>
      </c>
      <c r="D42" s="5" t="n">
        <v>-19712</v>
      </c>
    </row>
    <row r="43" spans="1:4">
      <c r="A43" s="4" t="s">
        <v>175</v>
      </c>
      <c r="B43" s="5" t="n">
        <v>64425</v>
      </c>
      <c r="C43" s="5" t="n">
        <v>63790</v>
      </c>
      <c r="D43" s="5" t="n">
        <v>83502</v>
      </c>
    </row>
    <row r="44" spans="1:4">
      <c r="A44" s="4" t="s">
        <v>176</v>
      </c>
      <c r="B44" s="5" t="n">
        <v>38628</v>
      </c>
      <c r="C44" s="5" t="n">
        <v>64425</v>
      </c>
      <c r="D44" s="5" t="n">
        <v>63790</v>
      </c>
    </row>
    <row r="45" spans="1:4">
      <c r="A45" s="3" t="s">
        <v>177</v>
      </c>
    </row>
    <row r="46" spans="1:4">
      <c r="A46" s="4" t="s">
        <v>178</v>
      </c>
      <c r="B46" s="6" t="n">
        <v>4660</v>
      </c>
      <c r="C46" s="6" t="n">
        <v>2516</v>
      </c>
      <c r="D46" s="6" t="n">
        <v>700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1</v>
      </c>
      <c r="B1" s="2" t="s">
        <v>1</v>
      </c>
    </row>
    <row r="2" spans="1:4">
      <c r="B2" s="2" t="s">
        <v>2</v>
      </c>
      <c r="C2" s="2" t="s">
        <v>32</v>
      </c>
      <c r="D2" s="2" t="s">
        <v>80</v>
      </c>
    </row>
    <row r="3" spans="1:4">
      <c r="A3" s="4" t="s">
        <v>682</v>
      </c>
      <c r="B3" s="6" t="n">
        <v>14102</v>
      </c>
      <c r="C3" s="6" t="n">
        <v>19618</v>
      </c>
      <c r="D3" s="6" t="n">
        <v>24628</v>
      </c>
    </row>
    <row r="4" spans="1:4">
      <c r="A4" s="4" t="s">
        <v>168</v>
      </c>
      <c r="B4" s="6" t="n">
        <v>812</v>
      </c>
      <c r="C4" s="6" t="n">
        <v>8321</v>
      </c>
      <c r="D4" s="6" t="n">
        <v>8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83</v>
      </c>
      <c r="B1" s="2" t="s">
        <v>1</v>
      </c>
    </row>
    <row r="2" spans="1:4">
      <c r="B2" s="2" t="s">
        <v>2</v>
      </c>
      <c r="C2" s="2" t="s">
        <v>32</v>
      </c>
      <c r="D2" s="2" t="s">
        <v>80</v>
      </c>
    </row>
    <row r="3" spans="1:4">
      <c r="A3" s="4" t="s">
        <v>555</v>
      </c>
      <c r="B3" s="6" t="n">
        <v>10594</v>
      </c>
    </row>
    <row r="4" spans="1:4">
      <c r="A4" s="4" t="s">
        <v>554</v>
      </c>
      <c r="B4" s="4" t="s">
        <v>36</v>
      </c>
      <c r="C4" s="6" t="n">
        <v>10594</v>
      </c>
    </row>
    <row r="5" spans="1:4">
      <c r="A5" s="4" t="s">
        <v>556</v>
      </c>
    </row>
    <row r="6" spans="1:4">
      <c r="A6" s="4" t="s">
        <v>555</v>
      </c>
      <c r="B6" s="5" t="n">
        <v>10600</v>
      </c>
    </row>
    <row r="7" spans="1:4">
      <c r="A7" s="4" t="s">
        <v>554</v>
      </c>
      <c r="B7" s="6" t="n">
        <v>0</v>
      </c>
      <c r="C7" s="6" t="n">
        <v>10600</v>
      </c>
      <c r="D7" s="6" t="n">
        <v>111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84</v>
      </c>
      <c r="B1" s="2" t="s">
        <v>1</v>
      </c>
    </row>
    <row r="2" spans="1:4">
      <c r="B2" s="2" t="s">
        <v>2</v>
      </c>
      <c r="C2" s="2" t="s">
        <v>32</v>
      </c>
      <c r="D2" s="2" t="s">
        <v>80</v>
      </c>
    </row>
    <row r="3" spans="1:4">
      <c r="A3" s="4" t="s">
        <v>555</v>
      </c>
      <c r="B3" s="6" t="n">
        <v>10594</v>
      </c>
    </row>
    <row r="4" spans="1:4">
      <c r="A4" s="4" t="s">
        <v>497</v>
      </c>
      <c r="B4" s="5" t="n">
        <v>13281</v>
      </c>
    </row>
    <row r="5" spans="1:4">
      <c r="A5" s="4" t="s">
        <v>579</v>
      </c>
      <c r="B5" s="5" t="n">
        <v>25703</v>
      </c>
      <c r="C5" s="6" t="n">
        <v>1148</v>
      </c>
      <c r="D5" s="6" t="n">
        <v>1783</v>
      </c>
    </row>
    <row r="6" spans="1:4">
      <c r="A6" s="4" t="s">
        <v>580</v>
      </c>
    </row>
    <row r="7" spans="1:4">
      <c r="A7" s="4" t="s">
        <v>579</v>
      </c>
      <c r="B7" s="5" t="n">
        <v>6100</v>
      </c>
      <c r="C7" s="6" t="n">
        <v>800</v>
      </c>
    </row>
    <row r="8" spans="1:4">
      <c r="A8" s="4" t="s">
        <v>564</v>
      </c>
    </row>
    <row r="9" spans="1:4">
      <c r="A9" s="4" t="s">
        <v>497</v>
      </c>
      <c r="B9" s="5" t="n">
        <v>1700</v>
      </c>
    </row>
    <row r="10" spans="1:4">
      <c r="A10" s="4" t="s">
        <v>685</v>
      </c>
    </row>
    <row r="11" spans="1:4">
      <c r="A11" s="4" t="s">
        <v>579</v>
      </c>
      <c r="B11" s="5" t="n">
        <v>9000</v>
      </c>
    </row>
    <row r="12" spans="1:4">
      <c r="A12" s="4" t="s">
        <v>556</v>
      </c>
    </row>
    <row r="13" spans="1:4">
      <c r="A13" s="4" t="s">
        <v>555</v>
      </c>
      <c r="B13" s="6" t="n">
        <v>106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2</v>
      </c>
      <c r="C2" s="2" t="s">
        <v>32</v>
      </c>
      <c r="D2" s="2" t="s">
        <v>80</v>
      </c>
    </row>
    <row r="3" spans="1:4">
      <c r="A3" s="4" t="s">
        <v>39</v>
      </c>
      <c r="B3" s="6" t="n">
        <v>853</v>
      </c>
    </row>
    <row r="4" spans="1:4">
      <c r="A4" s="4" t="s">
        <v>687</v>
      </c>
      <c r="B4" s="5" t="n">
        <v>13281</v>
      </c>
    </row>
    <row r="5" spans="1:4">
      <c r="A5" s="4" t="s">
        <v>688</v>
      </c>
      <c r="B5" s="5" t="n">
        <v>25703</v>
      </c>
      <c r="C5" s="6" t="n">
        <v>1148</v>
      </c>
      <c r="D5" s="6" t="n">
        <v>1783</v>
      </c>
    </row>
    <row r="6" spans="1:4">
      <c r="A6" s="4" t="s">
        <v>44</v>
      </c>
      <c r="B6" s="5" t="n">
        <v>10594</v>
      </c>
    </row>
    <row r="7" spans="1:4">
      <c r="A7" s="4" t="s">
        <v>588</v>
      </c>
      <c r="B7" s="5" t="n">
        <v>-80</v>
      </c>
    </row>
    <row r="8" spans="1:4">
      <c r="A8" s="4" t="s">
        <v>689</v>
      </c>
      <c r="B8" s="6" t="n">
        <v>5035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 customWidth="1" max="6" min="6" width="14"/>
  </cols>
  <sheetData>
    <row r="1" spans="1:6">
      <c r="A1" s="1" t="s">
        <v>690</v>
      </c>
      <c r="B1" s="2" t="s">
        <v>691</v>
      </c>
      <c r="D1" s="2" t="s">
        <v>1</v>
      </c>
    </row>
    <row r="2" spans="1:6">
      <c r="B2" s="2" t="s">
        <v>692</v>
      </c>
      <c r="C2" s="2" t="s">
        <v>693</v>
      </c>
      <c r="D2" s="2" t="s">
        <v>2</v>
      </c>
      <c r="E2" s="2" t="s">
        <v>32</v>
      </c>
      <c r="F2" s="2" t="s">
        <v>80</v>
      </c>
    </row>
    <row r="3" spans="1:6">
      <c r="A3" s="4" t="s">
        <v>694</v>
      </c>
      <c r="D3" s="6" t="n">
        <v>3700</v>
      </c>
      <c r="E3" s="6" t="n">
        <v>3700</v>
      </c>
      <c r="F3" s="6" t="n">
        <v>4000</v>
      </c>
    </row>
    <row r="4" spans="1:6">
      <c r="A4" s="4" t="s">
        <v>695</v>
      </c>
      <c r="D4" s="5" t="n">
        <v>18900</v>
      </c>
    </row>
    <row r="5" spans="1:6">
      <c r="A5" s="4" t="s">
        <v>696</v>
      </c>
      <c r="D5" s="5" t="n">
        <v>7600</v>
      </c>
    </row>
    <row r="6" spans="1:6">
      <c r="A6" s="4" t="s">
        <v>697</v>
      </c>
      <c r="D6" s="6" t="n">
        <v>41446</v>
      </c>
      <c r="E6" s="5" t="n">
        <v>78936</v>
      </c>
      <c r="F6" s="5" t="n">
        <v>71228</v>
      </c>
    </row>
    <row r="7" spans="1:6">
      <c r="A7" s="4" t="s">
        <v>698</v>
      </c>
      <c r="D7" s="4" t="s">
        <v>699</v>
      </c>
    </row>
    <row r="8" spans="1:6">
      <c r="A8" s="4" t="s">
        <v>700</v>
      </c>
      <c r="D8" s="6" t="n">
        <v>1200</v>
      </c>
    </row>
    <row r="9" spans="1:6">
      <c r="A9" s="4" t="s">
        <v>701</v>
      </c>
      <c r="D9" s="5" t="n">
        <v>2100</v>
      </c>
    </row>
    <row r="10" spans="1:6">
      <c r="A10" s="4" t="s">
        <v>702</v>
      </c>
    </row>
    <row r="11" spans="1:6">
      <c r="A11" s="4" t="s">
        <v>703</v>
      </c>
      <c r="D11" s="5" t="n">
        <v>5200</v>
      </c>
    </row>
    <row r="12" spans="1:6">
      <c r="A12" s="4" t="s">
        <v>704</v>
      </c>
    </row>
    <row r="13" spans="1:6">
      <c r="A13" s="4" t="s">
        <v>697</v>
      </c>
      <c r="D13" s="5" t="n">
        <v>2400</v>
      </c>
      <c r="E13" s="6" t="n">
        <v>5000</v>
      </c>
      <c r="F13" s="6" t="n">
        <v>4200</v>
      </c>
    </row>
    <row r="14" spans="1:6">
      <c r="A14" s="4" t="s">
        <v>705</v>
      </c>
    </row>
    <row r="15" spans="1:6">
      <c r="A15" s="4" t="s">
        <v>706</v>
      </c>
      <c r="C15" s="6" t="n">
        <v>6100</v>
      </c>
      <c r="D15" s="5" t="n">
        <v>2100</v>
      </c>
    </row>
    <row r="16" spans="1:6">
      <c r="A16" s="4" t="s">
        <v>707</v>
      </c>
      <c r="D16" s="5" t="n">
        <v>1500</v>
      </c>
    </row>
    <row r="17" spans="1:6">
      <c r="A17" s="4" t="s">
        <v>708</v>
      </c>
    </row>
    <row r="18" spans="1:6">
      <c r="A18" s="4" t="s">
        <v>706</v>
      </c>
      <c r="B18" s="6" t="n">
        <v>7800</v>
      </c>
      <c r="D18" s="5" t="n">
        <v>3000</v>
      </c>
    </row>
    <row r="19" spans="1:6">
      <c r="A19" s="4" t="s">
        <v>707</v>
      </c>
      <c r="D19" s="6" t="n">
        <v>3900</v>
      </c>
    </row>
    <row r="20" spans="1:6">
      <c r="A20" s="4" t="s">
        <v>709</v>
      </c>
    </row>
    <row r="21" spans="1:6">
      <c r="A21" s="4" t="s">
        <v>710</v>
      </c>
      <c r="D21" s="4" t="s">
        <v>711</v>
      </c>
    </row>
  </sheetData>
  <mergeCells count="3">
    <mergeCell ref="A1:A2"/>
    <mergeCell ref="B1:C1"/>
    <mergeCell ref="D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12</v>
      </c>
      <c r="B1" s="2" t="s">
        <v>713</v>
      </c>
    </row>
    <row r="2" spans="1:2">
      <c r="A2" s="5" t="n">
        <v>2019</v>
      </c>
      <c r="B2" s="6" t="n">
        <v>3565</v>
      </c>
    </row>
    <row r="3" spans="1:2">
      <c r="A3" s="5" t="n">
        <v>2020</v>
      </c>
      <c r="B3" s="5" t="n">
        <v>2388</v>
      </c>
    </row>
    <row r="4" spans="1:2">
      <c r="A4" s="5" t="n">
        <v>2021</v>
      </c>
      <c r="B4" s="5" t="n">
        <v>1841</v>
      </c>
    </row>
    <row r="5" spans="1:2">
      <c r="A5" s="5" t="n">
        <v>2022</v>
      </c>
      <c r="B5" s="5" t="n">
        <v>526</v>
      </c>
    </row>
    <row r="6" spans="1:2">
      <c r="A6" s="5" t="n">
        <v>2023</v>
      </c>
      <c r="B6" s="4" t="s">
        <v>36</v>
      </c>
    </row>
    <row r="7" spans="1:2">
      <c r="A7" s="4" t="s">
        <v>594</v>
      </c>
      <c r="B7" s="4" t="s">
        <v>36</v>
      </c>
    </row>
    <row r="8" spans="1:2">
      <c r="A8" s="4" t="s">
        <v>588</v>
      </c>
      <c r="B8" s="5" t="n">
        <v>-1058</v>
      </c>
    </row>
    <row r="9" spans="1:2">
      <c r="A9" s="4" t="s">
        <v>125</v>
      </c>
      <c r="B9" s="6" t="n">
        <v>726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4</v>
      </c>
      <c r="B1" s="2" t="s">
        <v>1</v>
      </c>
    </row>
    <row r="2" spans="1:4">
      <c r="B2" s="2" t="s">
        <v>2</v>
      </c>
      <c r="C2" s="2" t="s">
        <v>32</v>
      </c>
      <c r="D2" s="2" t="s">
        <v>80</v>
      </c>
    </row>
    <row r="3" spans="1:4">
      <c r="A3" s="4" t="s">
        <v>715</v>
      </c>
      <c r="B3" s="6" t="n">
        <v>783</v>
      </c>
      <c r="C3" s="6" t="n">
        <v>959</v>
      </c>
      <c r="D3" s="6" t="n">
        <v>864</v>
      </c>
    </row>
    <row r="4" spans="1:4">
      <c r="A4" s="4" t="s">
        <v>716</v>
      </c>
      <c r="B4" s="5" t="n">
        <v>513</v>
      </c>
      <c r="C4" s="5" t="n">
        <v>493</v>
      </c>
      <c r="D4" s="5" t="n">
        <v>828</v>
      </c>
    </row>
    <row r="5" spans="1:4">
      <c r="A5" s="4" t="s">
        <v>717</v>
      </c>
      <c r="B5" s="5" t="n">
        <v>-653</v>
      </c>
      <c r="C5" s="5" t="n">
        <v>-669</v>
      </c>
      <c r="D5" s="5" t="n">
        <v>-773</v>
      </c>
    </row>
    <row r="6" spans="1:4">
      <c r="A6" s="4" t="s">
        <v>718</v>
      </c>
      <c r="B6" s="6" t="n">
        <v>643</v>
      </c>
      <c r="C6" s="6" t="n">
        <v>783</v>
      </c>
      <c r="D6" s="6" t="n">
        <v>95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9</v>
      </c>
      <c r="B1" s="2" t="s">
        <v>402</v>
      </c>
      <c r="J1" s="2" t="s">
        <v>1</v>
      </c>
    </row>
    <row r="2" spans="1:12">
      <c r="B2" s="2" t="s">
        <v>2</v>
      </c>
      <c r="C2" s="2" t="s">
        <v>403</v>
      </c>
      <c r="D2" s="2" t="s">
        <v>4</v>
      </c>
      <c r="E2" s="2" t="s">
        <v>404</v>
      </c>
      <c r="F2" s="2" t="s">
        <v>32</v>
      </c>
      <c r="G2" s="2" t="s">
        <v>405</v>
      </c>
      <c r="H2" s="2" t="s">
        <v>406</v>
      </c>
      <c r="I2" s="2" t="s">
        <v>407</v>
      </c>
      <c r="J2" s="2" t="s">
        <v>2</v>
      </c>
      <c r="K2" s="2" t="s">
        <v>32</v>
      </c>
      <c r="L2" s="2" t="s">
        <v>80</v>
      </c>
    </row>
    <row r="3" spans="1:12">
      <c r="A3" s="4" t="s">
        <v>101</v>
      </c>
      <c r="B3" s="6" t="n">
        <v>-73421</v>
      </c>
      <c r="C3" s="6" t="n">
        <v>-19084</v>
      </c>
      <c r="D3" s="6" t="n">
        <v>-12677</v>
      </c>
      <c r="E3" s="6" t="n">
        <v>-14859</v>
      </c>
      <c r="F3" s="6" t="n">
        <v>-8716</v>
      </c>
      <c r="G3" s="6" t="n">
        <v>221</v>
      </c>
      <c r="H3" s="6" t="n">
        <v>-1722</v>
      </c>
      <c r="I3" s="6" t="n">
        <v>-8098</v>
      </c>
      <c r="J3" s="6" t="n">
        <v>-120041</v>
      </c>
      <c r="K3" s="6" t="n">
        <v>-18315</v>
      </c>
      <c r="L3" s="6" t="n">
        <v>158</v>
      </c>
    </row>
    <row r="4" spans="1:12">
      <c r="A4" s="4" t="s">
        <v>110</v>
      </c>
      <c r="J4" s="5" t="n">
        <v>38527</v>
      </c>
      <c r="K4" s="5" t="n">
        <v>37429</v>
      </c>
      <c r="L4" s="5" t="n">
        <v>35890</v>
      </c>
    </row>
    <row r="5" spans="1:12">
      <c r="A5" s="4" t="s">
        <v>720</v>
      </c>
      <c r="J5" s="4" t="s">
        <v>36</v>
      </c>
      <c r="K5" s="4" t="s">
        <v>36</v>
      </c>
      <c r="L5" s="5" t="n">
        <v>779</v>
      </c>
    </row>
    <row r="6" spans="1:12">
      <c r="A6" s="4" t="s">
        <v>721</v>
      </c>
      <c r="J6" s="5" t="n">
        <v>38527</v>
      </c>
      <c r="K6" s="5" t="n">
        <v>37429</v>
      </c>
      <c r="L6" s="5" t="n">
        <v>36669</v>
      </c>
    </row>
    <row r="7" spans="1:12">
      <c r="A7" s="4" t="s">
        <v>107</v>
      </c>
      <c r="B7" s="7" t="n">
        <v>-1.91</v>
      </c>
      <c r="C7" s="7" t="n">
        <v>-0.49</v>
      </c>
      <c r="D7" s="7" t="n">
        <v>-0.33</v>
      </c>
      <c r="E7" s="7" t="n">
        <v>-0.39</v>
      </c>
      <c r="F7" s="7" t="n">
        <v>-0.23</v>
      </c>
      <c r="G7" s="7" t="n">
        <v>0.01</v>
      </c>
      <c r="H7" s="7" t="n">
        <v>-0.05</v>
      </c>
      <c r="I7" s="7" t="n">
        <v>-0.22</v>
      </c>
      <c r="J7" s="7" t="n">
        <v>-3.12</v>
      </c>
      <c r="K7" s="7" t="n">
        <v>-0.49</v>
      </c>
      <c r="L7" s="6" t="n">
        <v>0</v>
      </c>
    </row>
    <row r="8" spans="1:12">
      <c r="A8" s="4" t="s">
        <v>108</v>
      </c>
      <c r="B8" s="7" t="n">
        <v>-1.91</v>
      </c>
      <c r="C8" s="7" t="n">
        <v>-0.49</v>
      </c>
      <c r="D8" s="7" t="n">
        <v>-0.33</v>
      </c>
      <c r="E8" s="7" t="n">
        <v>-0.39</v>
      </c>
      <c r="F8" s="7" t="n">
        <v>-0.23</v>
      </c>
      <c r="G8" s="7" t="n">
        <v>0.01</v>
      </c>
      <c r="H8" s="7" t="n">
        <v>-0.05</v>
      </c>
      <c r="I8" s="7" t="n">
        <v>-0.22</v>
      </c>
      <c r="J8" s="7" t="n">
        <v>-3.12</v>
      </c>
      <c r="K8" s="7" t="n">
        <v>-0.49</v>
      </c>
      <c r="L8" s="6" t="n">
        <v>0</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2</v>
      </c>
      <c r="B1" s="2" t="s">
        <v>1</v>
      </c>
    </row>
    <row r="2" spans="1:4">
      <c r="B2" s="2" t="s">
        <v>2</v>
      </c>
      <c r="C2" s="2" t="s">
        <v>32</v>
      </c>
      <c r="D2" s="2" t="s">
        <v>80</v>
      </c>
    </row>
    <row r="3" spans="1:4">
      <c r="A3" s="4" t="s">
        <v>103</v>
      </c>
      <c r="B3" s="7" t="n">
        <v>-3.09</v>
      </c>
      <c r="C3" s="7" t="n">
        <v>-0.89</v>
      </c>
      <c r="D3" s="7" t="n">
        <v>-0.59</v>
      </c>
    </row>
    <row r="4" spans="1:4">
      <c r="A4" s="4" t="s">
        <v>104</v>
      </c>
      <c r="B4" s="8" t="n">
        <v>-3.09</v>
      </c>
      <c r="C4" s="8" t="n">
        <v>-0.89</v>
      </c>
      <c r="D4" s="8" t="n">
        <v>-0.58</v>
      </c>
    </row>
    <row r="5" spans="1:4">
      <c r="A5" s="4" t="s">
        <v>105</v>
      </c>
      <c r="B5" s="8" t="n">
        <v>-0.03</v>
      </c>
      <c r="C5" s="8" t="n">
        <v>0.4</v>
      </c>
      <c r="D5" s="8" t="n">
        <v>0.59</v>
      </c>
    </row>
    <row r="6" spans="1:4">
      <c r="A6" s="4" t="s">
        <v>106</v>
      </c>
      <c r="B6" s="7" t="n">
        <v>-0.03</v>
      </c>
      <c r="C6" s="7" t="n">
        <v>0.4</v>
      </c>
      <c r="D6" s="7" t="n">
        <v>0.5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3</v>
      </c>
      <c r="B1" s="2" t="s">
        <v>1</v>
      </c>
    </row>
    <row r="2" spans="1:4">
      <c r="B2" s="2" t="s">
        <v>2</v>
      </c>
      <c r="C2" s="2" t="s">
        <v>32</v>
      </c>
      <c r="D2" s="2" t="s">
        <v>80</v>
      </c>
    </row>
    <row r="3" spans="1:4">
      <c r="A3" s="4" t="s">
        <v>724</v>
      </c>
    </row>
    <row r="4" spans="1:4">
      <c r="A4" s="4" t="s">
        <v>725</v>
      </c>
      <c r="B4" s="5" t="n">
        <v>2277</v>
      </c>
      <c r="C4" s="5" t="n">
        <v>2379</v>
      </c>
      <c r="D4" s="5" t="n">
        <v>2367</v>
      </c>
    </row>
    <row r="5" spans="1:4">
      <c r="A5" s="4" t="s">
        <v>726</v>
      </c>
    </row>
    <row r="6" spans="1:4">
      <c r="A6" s="4" t="s">
        <v>725</v>
      </c>
      <c r="B6" s="5" t="n">
        <v>257</v>
      </c>
      <c r="C6" s="5" t="n">
        <v>514</v>
      </c>
      <c r="D6" s="5" t="n">
        <v>23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27"/>
    <col customWidth="1" max="3" min="3" width="30"/>
    <col customWidth="1" max="4" min="4" width="37"/>
    <col customWidth="1" max="5" min="5" width="21"/>
    <col customWidth="1" max="6" min="6" width="37"/>
    <col customWidth="1" max="7" min="7" width="37"/>
  </cols>
  <sheetData>
    <row r="1" spans="1:7">
      <c r="A1" s="1" t="s">
        <v>727</v>
      </c>
      <c r="B1" s="2" t="s">
        <v>728</v>
      </c>
      <c r="C1" s="2" t="s">
        <v>729</v>
      </c>
      <c r="D1" s="2" t="s">
        <v>730</v>
      </c>
      <c r="E1" s="2" t="s">
        <v>731</v>
      </c>
      <c r="F1" s="2" t="s">
        <v>732</v>
      </c>
      <c r="G1" s="2" t="s">
        <v>733</v>
      </c>
    </row>
    <row r="2" spans="1:7">
      <c r="A2" s="4" t="s">
        <v>734</v>
      </c>
      <c r="D2" s="5" t="n">
        <v>7737336</v>
      </c>
    </row>
    <row r="3" spans="1:7">
      <c r="A3" s="4" t="s">
        <v>735</v>
      </c>
      <c r="D3" s="5" t="n">
        <v>4890844</v>
      </c>
    </row>
    <row r="4" spans="1:7">
      <c r="A4" s="4" t="s">
        <v>736</v>
      </c>
      <c r="D4" s="6" t="n">
        <v>900000</v>
      </c>
      <c r="F4" s="6" t="n">
        <v>1500000</v>
      </c>
      <c r="G4" s="6" t="n">
        <v>1500000</v>
      </c>
    </row>
    <row r="5" spans="1:7">
      <c r="A5" s="4" t="s">
        <v>737</v>
      </c>
      <c r="D5" s="7" t="n">
        <v>5.55</v>
      </c>
    </row>
    <row r="6" spans="1:7">
      <c r="A6" s="4" t="s">
        <v>738</v>
      </c>
      <c r="D6" s="6" t="n">
        <v>600000</v>
      </c>
      <c r="F6" s="5" t="n">
        <v>600000</v>
      </c>
      <c r="G6" s="5" t="n">
        <v>1600000</v>
      </c>
    </row>
    <row r="7" spans="1:7">
      <c r="A7" s="4" t="s">
        <v>739</v>
      </c>
      <c r="D7" s="5" t="n">
        <v>800000</v>
      </c>
      <c r="F7" s="5" t="n">
        <v>500000</v>
      </c>
      <c r="G7" s="5" t="n">
        <v>1300000</v>
      </c>
    </row>
    <row r="8" spans="1:7">
      <c r="A8" s="4" t="s">
        <v>740</v>
      </c>
      <c r="D8" s="5" t="n">
        <v>4170000</v>
      </c>
      <c r="F8" s="5" t="n">
        <v>5216000</v>
      </c>
      <c r="G8" s="5" t="n">
        <v>5501000</v>
      </c>
    </row>
    <row r="9" spans="1:7">
      <c r="A9" s="4" t="s">
        <v>741</v>
      </c>
    </row>
    <row r="10" spans="1:7">
      <c r="A10" s="4" t="s">
        <v>742</v>
      </c>
      <c r="D10" s="5" t="n">
        <v>18000</v>
      </c>
    </row>
    <row r="11" spans="1:7">
      <c r="A11" s="4" t="s">
        <v>743</v>
      </c>
      <c r="D11" s="5" t="n">
        <v>6000</v>
      </c>
    </row>
    <row r="12" spans="1:7">
      <c r="A12" s="4" t="s">
        <v>744</v>
      </c>
      <c r="D12" s="6" t="n">
        <v>600000</v>
      </c>
      <c r="F12" s="5" t="n">
        <v>600000</v>
      </c>
      <c r="G12" s="5" t="n">
        <v>300000</v>
      </c>
    </row>
    <row r="13" spans="1:7">
      <c r="A13" s="4" t="s">
        <v>745</v>
      </c>
    </row>
    <row r="14" spans="1:7">
      <c r="A14" s="4" t="s">
        <v>746</v>
      </c>
      <c r="D14" s="4" t="s">
        <v>747</v>
      </c>
    </row>
    <row r="15" spans="1:7">
      <c r="A15" s="4" t="s">
        <v>748</v>
      </c>
      <c r="E15" s="10" t="n">
        <v>19512</v>
      </c>
    </row>
    <row r="16" spans="1:7">
      <c r="A16" s="4" t="s">
        <v>744</v>
      </c>
      <c r="D16" s="7" t="n">
        <v>2.2</v>
      </c>
      <c r="F16" s="5" t="n">
        <v>2300000</v>
      </c>
      <c r="G16" s="5" t="n">
        <v>2300000</v>
      </c>
    </row>
    <row r="17" spans="1:7">
      <c r="A17" s="4" t="s">
        <v>749</v>
      </c>
      <c r="D17" s="4" t="s">
        <v>750</v>
      </c>
    </row>
    <row r="18" spans="1:7">
      <c r="A18" s="4" t="s">
        <v>751</v>
      </c>
    </row>
    <row r="19" spans="1:7">
      <c r="A19" s="4" t="s">
        <v>744</v>
      </c>
      <c r="D19" s="7" t="n">
        <v>0.8</v>
      </c>
      <c r="F19" s="5" t="n">
        <v>700000</v>
      </c>
      <c r="G19" s="5" t="n">
        <v>700000</v>
      </c>
    </row>
    <row r="20" spans="1:7">
      <c r="A20" s="4" t="s">
        <v>752</v>
      </c>
    </row>
    <row r="21" spans="1:7">
      <c r="A21" s="4" t="s">
        <v>753</v>
      </c>
      <c r="D21" s="5" t="n">
        <v>1000000</v>
      </c>
    </row>
    <row r="22" spans="1:7">
      <c r="A22" s="4" t="s">
        <v>754</v>
      </c>
      <c r="D22" s="5" t="n">
        <v>900000</v>
      </c>
    </row>
    <row r="23" spans="1:7">
      <c r="A23" s="4" t="s">
        <v>755</v>
      </c>
      <c r="D23" s="6" t="n">
        <v>100000</v>
      </c>
      <c r="F23" s="6" t="n">
        <v>100000</v>
      </c>
      <c r="G23" s="6" t="n">
        <v>100000</v>
      </c>
    </row>
    <row r="24" spans="1:7">
      <c r="A24" s="4" t="s">
        <v>726</v>
      </c>
    </row>
    <row r="25" spans="1:7">
      <c r="A25" s="4" t="s">
        <v>756</v>
      </c>
      <c r="D25" s="5" t="n">
        <v>80758</v>
      </c>
      <c r="F25" s="5" t="n">
        <v>85465</v>
      </c>
      <c r="G25" s="5" t="n">
        <v>42654</v>
      </c>
    </row>
    <row r="26" spans="1:7">
      <c r="A26" s="4" t="s">
        <v>757</v>
      </c>
      <c r="D26" s="6" t="n">
        <v>6400000</v>
      </c>
    </row>
    <row r="27" spans="1:7">
      <c r="A27" s="4" t="s">
        <v>758</v>
      </c>
      <c r="D27" s="4" t="s">
        <v>759</v>
      </c>
    </row>
    <row r="28" spans="1:7">
      <c r="A28" s="4" t="s">
        <v>760</v>
      </c>
      <c r="D28" s="4" t="s">
        <v>439</v>
      </c>
    </row>
    <row r="29" spans="1:7">
      <c r="A29" s="4" t="s">
        <v>761</v>
      </c>
      <c r="D29" s="4" t="s">
        <v>762</v>
      </c>
    </row>
    <row r="30" spans="1:7">
      <c r="A30" s="4" t="s">
        <v>763</v>
      </c>
      <c r="D30" s="6" t="n">
        <v>6400000</v>
      </c>
    </row>
    <row r="31" spans="1:7">
      <c r="A31" s="4" t="s">
        <v>764</v>
      </c>
      <c r="D31" s="5" t="n">
        <v>144382</v>
      </c>
      <c r="F31" s="5" t="n">
        <v>1057944</v>
      </c>
      <c r="G31" s="5" t="n">
        <v>1165832</v>
      </c>
    </row>
    <row r="32" spans="1:7">
      <c r="A32" s="4" t="s">
        <v>740</v>
      </c>
      <c r="G32" s="6" t="n">
        <v>0</v>
      </c>
    </row>
    <row r="33" spans="1:7">
      <c r="A33" s="4" t="s">
        <v>765</v>
      </c>
      <c r="D33" s="6" t="n">
        <v>4</v>
      </c>
      <c r="F33" s="6" t="n">
        <v>5600000</v>
      </c>
      <c r="G33" s="6" t="n">
        <v>4800000</v>
      </c>
    </row>
    <row r="34" spans="1:7">
      <c r="A34" s="4" t="s">
        <v>724</v>
      </c>
    </row>
    <row r="35" spans="1:7">
      <c r="A35" s="4" t="s">
        <v>757</v>
      </c>
      <c r="D35" s="6" t="n">
        <v>500000</v>
      </c>
    </row>
    <row r="36" spans="1:7">
      <c r="A36" s="4" t="s">
        <v>758</v>
      </c>
      <c r="D36" s="4" t="s">
        <v>611</v>
      </c>
    </row>
    <row r="37" spans="1:7">
      <c r="A37" s="4" t="s">
        <v>766</v>
      </c>
    </row>
    <row r="38" spans="1:7">
      <c r="A38" s="4" t="s">
        <v>767</v>
      </c>
      <c r="D38" s="5" t="n">
        <v>1</v>
      </c>
    </row>
    <row r="39" spans="1:7">
      <c r="A39" s="4" t="s">
        <v>760</v>
      </c>
      <c r="D39" s="4" t="s">
        <v>439</v>
      </c>
    </row>
    <row r="40" spans="1:7">
      <c r="A40" s="4" t="s">
        <v>763</v>
      </c>
      <c r="D40" s="6" t="n">
        <v>0</v>
      </c>
    </row>
    <row r="41" spans="1:7">
      <c r="A41" s="4" t="s">
        <v>768</v>
      </c>
    </row>
    <row r="42" spans="1:7">
      <c r="A42" s="4" t="s">
        <v>761</v>
      </c>
      <c r="D42" s="4" t="s">
        <v>432</v>
      </c>
    </row>
    <row r="43" spans="1:7">
      <c r="A43" s="4" t="s">
        <v>769</v>
      </c>
    </row>
    <row r="44" spans="1:7">
      <c r="A44" s="4" t="s">
        <v>761</v>
      </c>
      <c r="D44" s="4" t="s">
        <v>438</v>
      </c>
    </row>
    <row r="45" spans="1:7">
      <c r="A45" s="4" t="s">
        <v>770</v>
      </c>
    </row>
    <row r="46" spans="1:7">
      <c r="A46" s="4" t="s">
        <v>761</v>
      </c>
      <c r="C46" s="4" t="s">
        <v>436</v>
      </c>
    </row>
    <row r="47" spans="1:7">
      <c r="A47" s="4" t="s">
        <v>764</v>
      </c>
      <c r="C47" s="5" t="n">
        <v>299971</v>
      </c>
    </row>
    <row r="48" spans="1:7">
      <c r="A48" s="4" t="s">
        <v>740</v>
      </c>
      <c r="D48" s="6" t="n">
        <v>200000</v>
      </c>
    </row>
    <row r="49" spans="1:7">
      <c r="A49" s="4" t="s">
        <v>771</v>
      </c>
    </row>
    <row r="50" spans="1:7">
      <c r="A50" s="4" t="s">
        <v>734</v>
      </c>
      <c r="D50" s="5" t="n">
        <v>3000000</v>
      </c>
    </row>
    <row r="51" spans="1:7">
      <c r="A51" s="4" t="s">
        <v>735</v>
      </c>
      <c r="D51" s="5" t="n">
        <v>2500690</v>
      </c>
    </row>
    <row r="52" spans="1:7">
      <c r="A52" s="4" t="s">
        <v>772</v>
      </c>
      <c r="D52" s="5" t="n">
        <v>1529139</v>
      </c>
    </row>
    <row r="53" spans="1:7">
      <c r="A53" s="4" t="s">
        <v>773</v>
      </c>
    </row>
    <row r="54" spans="1:7">
      <c r="A54" s="4" t="s">
        <v>734</v>
      </c>
      <c r="D54" s="5" t="n">
        <v>5000000</v>
      </c>
    </row>
    <row r="55" spans="1:7">
      <c r="A55" s="4" t="s">
        <v>774</v>
      </c>
    </row>
    <row r="56" spans="1:7">
      <c r="A56" s="4" t="s">
        <v>734</v>
      </c>
      <c r="B56" s="5" t="n">
        <v>3500000</v>
      </c>
      <c r="D56" s="5" t="n">
        <v>3500000</v>
      </c>
    </row>
    <row r="57" spans="1:7">
      <c r="A57" s="4" t="s">
        <v>735</v>
      </c>
      <c r="D57" s="5" t="n">
        <v>2390154</v>
      </c>
      <c r="F57" s="5" t="n">
        <v>2921747</v>
      </c>
    </row>
    <row r="58" spans="1:7">
      <c r="A58" s="4" t="s">
        <v>746</v>
      </c>
      <c r="B58" s="4" t="s">
        <v>775</v>
      </c>
    </row>
    <row r="59" spans="1:7">
      <c r="A59" s="4" t="s">
        <v>742</v>
      </c>
      <c r="B59" s="6" t="n">
        <v>25000</v>
      </c>
    </row>
    <row r="60" spans="1:7">
      <c r="A60" s="4" t="s">
        <v>776</v>
      </c>
      <c r="B60" s="4" t="s">
        <v>777</v>
      </c>
    </row>
    <row r="61" spans="1:7">
      <c r="A61" s="4" t="s">
        <v>778</v>
      </c>
      <c r="D61" s="5" t="n">
        <v>531593</v>
      </c>
      <c r="F61" s="5" t="n">
        <v>486131</v>
      </c>
      <c r="G61" s="5" t="n">
        <v>92122</v>
      </c>
    </row>
    <row r="62" spans="1:7">
      <c r="A62" s="4" t="s">
        <v>779</v>
      </c>
      <c r="C62" s="7" t="n">
        <v>5.37</v>
      </c>
      <c r="D62" s="7" t="n">
        <v>4.97</v>
      </c>
      <c r="F62" s="7" t="n">
        <v>5.23</v>
      </c>
      <c r="G62" s="7" t="n">
        <v>5.37</v>
      </c>
    </row>
    <row r="63" spans="1:7">
      <c r="A63" s="4" t="s">
        <v>780</v>
      </c>
      <c r="G63" s="5" t="n">
        <v>315810</v>
      </c>
    </row>
    <row r="64" spans="1:7">
      <c r="A64" s="4" t="s">
        <v>781</v>
      </c>
    </row>
    <row r="65" spans="1:7">
      <c r="A65" s="4" t="s">
        <v>734</v>
      </c>
      <c r="C65" s="5" t="n">
        <v>2500000</v>
      </c>
      <c r="G65" s="5" t="n">
        <v>2500000</v>
      </c>
    </row>
    <row r="66" spans="1:7">
      <c r="A66" s="4" t="s">
        <v>782</v>
      </c>
    </row>
    <row r="67" spans="1:7">
      <c r="A67" s="4" t="s">
        <v>740</v>
      </c>
      <c r="D67" s="6" t="n">
        <v>800000</v>
      </c>
      <c r="F67" s="6" t="n">
        <v>1000000</v>
      </c>
      <c r="G67" s="6" t="n">
        <v>2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6"/>
    <col customWidth="1" max="5" min="5" width="17"/>
  </cols>
  <sheetData>
    <row r="1" spans="1:5">
      <c r="A1" s="1" t="s">
        <v>783</v>
      </c>
      <c r="B1" s="2" t="s">
        <v>1</v>
      </c>
    </row>
    <row r="2" spans="1:5">
      <c r="B2" s="2" t="s">
        <v>2</v>
      </c>
      <c r="C2" s="2" t="s">
        <v>32</v>
      </c>
      <c r="D2" s="2" t="s">
        <v>80</v>
      </c>
      <c r="E2" s="2" t="s">
        <v>444</v>
      </c>
    </row>
    <row r="3" spans="1:5">
      <c r="A3" s="4" t="s">
        <v>784</v>
      </c>
      <c r="B3" s="5" t="n">
        <v>2665571</v>
      </c>
      <c r="C3" s="5" t="n">
        <v>2933671</v>
      </c>
      <c r="D3" s="5" t="n">
        <v>3768058</v>
      </c>
    </row>
    <row r="4" spans="1:5">
      <c r="A4" s="4" t="s">
        <v>785</v>
      </c>
      <c r="B4" s="7" t="n">
        <v>11.25</v>
      </c>
      <c r="C4" s="7" t="n">
        <v>11.57</v>
      </c>
      <c r="D4" s="7" t="n">
        <v>10.86</v>
      </c>
    </row>
    <row r="5" spans="1:5">
      <c r="A5" s="4" t="s">
        <v>786</v>
      </c>
      <c r="B5" s="4" t="s">
        <v>787</v>
      </c>
      <c r="C5" s="4" t="s">
        <v>788</v>
      </c>
      <c r="D5" s="4" t="s">
        <v>789</v>
      </c>
      <c r="E5" s="4" t="s">
        <v>790</v>
      </c>
    </row>
    <row r="6" spans="1:5">
      <c r="A6" s="4" t="s">
        <v>791</v>
      </c>
      <c r="B6" s="5" t="n">
        <v>45900</v>
      </c>
      <c r="C6" s="5" t="n">
        <v>483400</v>
      </c>
      <c r="D6" s="5" t="n">
        <v>104200</v>
      </c>
    </row>
    <row r="7" spans="1:5">
      <c r="A7" s="4" t="s">
        <v>792</v>
      </c>
      <c r="B7" s="7" t="n">
        <v>6.16</v>
      </c>
      <c r="C7" s="7" t="n">
        <v>6.87</v>
      </c>
      <c r="D7" s="7" t="n">
        <v>8.74</v>
      </c>
    </row>
    <row r="8" spans="1:5">
      <c r="A8" s="4" t="s">
        <v>793</v>
      </c>
      <c r="B8" s="5" t="n">
        <v>-475870</v>
      </c>
      <c r="C8" s="5" t="n">
        <v>-556616</v>
      </c>
      <c r="D8" s="5" t="n">
        <v>-415146</v>
      </c>
    </row>
    <row r="9" spans="1:5">
      <c r="A9" s="4" t="s">
        <v>794</v>
      </c>
      <c r="B9" s="7" t="n">
        <v>14.88</v>
      </c>
      <c r="C9" s="7" t="n">
        <v>11.41</v>
      </c>
      <c r="D9" s="7" t="n">
        <v>10.39</v>
      </c>
    </row>
    <row r="10" spans="1:5">
      <c r="A10" s="4" t="s">
        <v>795</v>
      </c>
      <c r="B10" s="5" t="n">
        <v>-409608</v>
      </c>
      <c r="C10" s="5" t="n">
        <v>-194884</v>
      </c>
      <c r="D10" s="5" t="n">
        <v>-523441</v>
      </c>
    </row>
    <row r="11" spans="1:5">
      <c r="A11" s="4" t="s">
        <v>796</v>
      </c>
      <c r="B11" s="7" t="n">
        <v>5.34</v>
      </c>
      <c r="C11" s="7" t="n">
        <v>4.75</v>
      </c>
      <c r="E11" s="7" t="n">
        <v>6.83</v>
      </c>
    </row>
    <row r="12" spans="1:5">
      <c r="A12" s="4" t="s">
        <v>784</v>
      </c>
      <c r="B12" s="5" t="n">
        <v>1825993</v>
      </c>
      <c r="C12" s="5" t="n">
        <v>2665571</v>
      </c>
      <c r="D12" s="5" t="n">
        <v>2933671</v>
      </c>
      <c r="E12" s="5" t="n">
        <v>3768058</v>
      </c>
    </row>
    <row r="13" spans="1:5">
      <c r="A13" s="4" t="s">
        <v>785</v>
      </c>
      <c r="B13" s="7" t="n">
        <v>11.51</v>
      </c>
      <c r="C13" s="7" t="n">
        <v>11.25</v>
      </c>
      <c r="D13" s="7" t="n">
        <v>11.57</v>
      </c>
      <c r="E13" s="7" t="n">
        <v>10.86</v>
      </c>
    </row>
    <row r="14" spans="1:5">
      <c r="A14" s="4" t="s">
        <v>797</v>
      </c>
      <c r="B14" s="6" t="n">
        <v>122157</v>
      </c>
    </row>
    <row r="15" spans="1:5">
      <c r="A15" s="4" t="s">
        <v>798</v>
      </c>
      <c r="B15" s="5" t="n">
        <v>1825993</v>
      </c>
    </row>
    <row r="16" spans="1:5">
      <c r="A16" s="4" t="s">
        <v>799</v>
      </c>
      <c r="B16" s="7" t="n">
        <v>11.51</v>
      </c>
    </row>
    <row r="17" spans="1:5">
      <c r="A17" s="4" t="s">
        <v>800</v>
      </c>
      <c r="B17" s="4" t="s">
        <v>787</v>
      </c>
    </row>
    <row r="18" spans="1:5">
      <c r="A18" s="4" t="s">
        <v>801</v>
      </c>
      <c r="B18" s="6" t="n">
        <v>122157</v>
      </c>
    </row>
    <row r="19" spans="1:5">
      <c r="A19" s="4" t="s">
        <v>802</v>
      </c>
      <c r="B19" s="5" t="n">
        <v>1648155</v>
      </c>
    </row>
    <row r="20" spans="1:5">
      <c r="A20" s="4" t="s">
        <v>803</v>
      </c>
      <c r="B20" s="7" t="n">
        <v>12.02</v>
      </c>
    </row>
    <row r="21" spans="1:5">
      <c r="A21" s="4" t="s">
        <v>804</v>
      </c>
      <c r="B21" s="4" t="s">
        <v>805</v>
      </c>
    </row>
    <row r="22" spans="1:5">
      <c r="A22" s="4" t="s">
        <v>806</v>
      </c>
      <c r="B22" s="6" t="n">
        <v>99880</v>
      </c>
    </row>
  </sheetData>
  <mergeCells count="2">
    <mergeCell ref="A1:A2"/>
    <mergeCell ref="B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7</v>
      </c>
      <c r="B1" s="2" t="s">
        <v>1</v>
      </c>
    </row>
    <row r="2" spans="1:4">
      <c r="B2" s="2" t="s">
        <v>2</v>
      </c>
      <c r="C2" s="2" t="s">
        <v>32</v>
      </c>
      <c r="D2" s="2" t="s">
        <v>80</v>
      </c>
    </row>
    <row r="3" spans="1:4">
      <c r="A3" s="4" t="s">
        <v>808</v>
      </c>
      <c r="B3" s="7" t="n">
        <v>2.91</v>
      </c>
      <c r="C3" s="7" t="n">
        <v>3.14</v>
      </c>
      <c r="D3" s="7" t="n">
        <v>3.6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87"/>
  <sheetViews>
    <sheetView workbookViewId="0">
      <selection activeCell="A1" sqref="A1"/>
    </sheetView>
  </sheetViews>
  <sheetFormatPr baseColWidth="8" defaultRowHeight="15" outlineLevelCol="0"/>
  <cols>
    <col customWidth="1" max="1" min="1" width="80"/>
    <col customWidth="1" max="2" min="2" width="30"/>
  </cols>
  <sheetData>
    <row r="1" spans="1:2">
      <c r="A1" s="1" t="s">
        <v>809</v>
      </c>
      <c r="B1" s="2" t="s">
        <v>1</v>
      </c>
    </row>
    <row r="2" spans="1:2">
      <c r="B2" s="2" t="s">
        <v>810</v>
      </c>
    </row>
    <row r="3" spans="1:2">
      <c r="A3" s="4" t="s">
        <v>811</v>
      </c>
      <c r="B3" s="5" t="n">
        <v>1825993</v>
      </c>
    </row>
    <row r="4" spans="1:2">
      <c r="A4" s="4" t="s">
        <v>812</v>
      </c>
      <c r="B4" s="4" t="s">
        <v>787</v>
      </c>
    </row>
    <row r="5" spans="1:2">
      <c r="A5" s="4" t="s">
        <v>813</v>
      </c>
      <c r="B5" s="7" t="n">
        <v>11.51</v>
      </c>
    </row>
    <row r="6" spans="1:2">
      <c r="A6" s="4" t="s">
        <v>814</v>
      </c>
      <c r="B6" s="5" t="n">
        <v>1648155</v>
      </c>
    </row>
    <row r="7" spans="1:2">
      <c r="A7" s="4" t="s">
        <v>815</v>
      </c>
      <c r="B7" s="7" t="n">
        <v>12.02</v>
      </c>
    </row>
    <row r="8" spans="1:2">
      <c r="A8" s="4" t="s">
        <v>816</v>
      </c>
    </row>
    <row r="9" spans="1:2">
      <c r="A9" s="4" t="s">
        <v>817</v>
      </c>
      <c r="B9" s="8" t="n">
        <v>4.34</v>
      </c>
    </row>
    <row r="10" spans="1:2">
      <c r="A10" s="4" t="s">
        <v>818</v>
      </c>
      <c r="B10" s="7" t="n">
        <v>6.4</v>
      </c>
    </row>
    <row r="11" spans="1:2">
      <c r="A11" s="4" t="s">
        <v>811</v>
      </c>
      <c r="B11" s="5" t="n">
        <v>114202</v>
      </c>
    </row>
    <row r="12" spans="1:2">
      <c r="A12" s="4" t="s">
        <v>812</v>
      </c>
      <c r="B12" s="4" t="s">
        <v>819</v>
      </c>
    </row>
    <row r="13" spans="1:2">
      <c r="A13" s="4" t="s">
        <v>813</v>
      </c>
      <c r="B13" s="7" t="n">
        <v>5.33</v>
      </c>
    </row>
    <row r="14" spans="1:2">
      <c r="A14" s="4" t="s">
        <v>814</v>
      </c>
      <c r="B14" s="5" t="n">
        <v>66037</v>
      </c>
    </row>
    <row r="15" spans="1:2">
      <c r="A15" s="4" t="s">
        <v>815</v>
      </c>
      <c r="B15" s="7" t="n">
        <v>4.89</v>
      </c>
    </row>
    <row r="16" spans="1:2">
      <c r="A16" s="4" t="s">
        <v>820</v>
      </c>
    </row>
    <row r="17" spans="1:2">
      <c r="A17" s="4" t="s">
        <v>817</v>
      </c>
      <c r="B17" s="8" t="n">
        <v>6.48</v>
      </c>
    </row>
    <row r="18" spans="1:2">
      <c r="A18" s="4" t="s">
        <v>818</v>
      </c>
      <c r="B18" s="7" t="n">
        <v>6.48</v>
      </c>
    </row>
    <row r="19" spans="1:2">
      <c r="A19" s="4" t="s">
        <v>811</v>
      </c>
      <c r="B19" s="5" t="n">
        <v>190000</v>
      </c>
    </row>
    <row r="20" spans="1:2">
      <c r="A20" s="4" t="s">
        <v>812</v>
      </c>
      <c r="B20" s="4" t="s">
        <v>821</v>
      </c>
    </row>
    <row r="21" spans="1:2">
      <c r="A21" s="4" t="s">
        <v>813</v>
      </c>
      <c r="B21" s="7" t="n">
        <v>6.48</v>
      </c>
    </row>
    <row r="22" spans="1:2">
      <c r="A22" s="4" t="s">
        <v>814</v>
      </c>
      <c r="B22" s="5" t="n">
        <v>133750</v>
      </c>
    </row>
    <row r="23" spans="1:2">
      <c r="A23" s="4" t="s">
        <v>815</v>
      </c>
      <c r="B23" s="7" t="n">
        <v>6.48</v>
      </c>
    </row>
    <row r="24" spans="1:2">
      <c r="A24" s="4" t="s">
        <v>822</v>
      </c>
    </row>
    <row r="25" spans="1:2">
      <c r="A25" s="4" t="s">
        <v>817</v>
      </c>
      <c r="B25" s="8" t="n">
        <v>6.49</v>
      </c>
    </row>
    <row r="26" spans="1:2">
      <c r="A26" s="4" t="s">
        <v>818</v>
      </c>
      <c r="B26" s="7" t="n">
        <v>7.44</v>
      </c>
    </row>
    <row r="27" spans="1:2">
      <c r="A27" s="4" t="s">
        <v>811</v>
      </c>
      <c r="B27" s="5" t="n">
        <v>196887</v>
      </c>
    </row>
    <row r="28" spans="1:2">
      <c r="A28" s="4" t="s">
        <v>812</v>
      </c>
      <c r="B28" s="4" t="s">
        <v>823</v>
      </c>
    </row>
    <row r="29" spans="1:2">
      <c r="A29" s="4" t="s">
        <v>813</v>
      </c>
      <c r="B29" s="7" t="n">
        <v>7.08</v>
      </c>
    </row>
    <row r="30" spans="1:2">
      <c r="A30" s="4" t="s">
        <v>814</v>
      </c>
      <c r="B30" s="5" t="n">
        <v>132717</v>
      </c>
    </row>
    <row r="31" spans="1:2">
      <c r="A31" s="4" t="s">
        <v>815</v>
      </c>
      <c r="B31" s="7" t="n">
        <v>6.95</v>
      </c>
    </row>
    <row r="32" spans="1:2">
      <c r="A32" s="4" t="s">
        <v>824</v>
      </c>
    </row>
    <row r="33" spans="1:2">
      <c r="A33" s="4" t="s">
        <v>817</v>
      </c>
      <c r="B33" s="8" t="n">
        <v>7.64</v>
      </c>
    </row>
    <row r="34" spans="1:2">
      <c r="A34" s="4" t="s">
        <v>818</v>
      </c>
      <c r="B34" s="7" t="n">
        <v>10.32</v>
      </c>
    </row>
    <row r="35" spans="1:2">
      <c r="A35" s="4" t="s">
        <v>811</v>
      </c>
      <c r="B35" s="5" t="n">
        <v>85243</v>
      </c>
    </row>
    <row r="36" spans="1:2">
      <c r="A36" s="4" t="s">
        <v>812</v>
      </c>
      <c r="B36" s="4" t="s">
        <v>825</v>
      </c>
    </row>
    <row r="37" spans="1:2">
      <c r="A37" s="4" t="s">
        <v>813</v>
      </c>
      <c r="B37" s="7" t="n">
        <v>8.869999999999999</v>
      </c>
    </row>
    <row r="38" spans="1:2">
      <c r="A38" s="4" t="s">
        <v>814</v>
      </c>
      <c r="B38" s="5" t="n">
        <v>75990</v>
      </c>
    </row>
    <row r="39" spans="1:2">
      <c r="A39" s="4" t="s">
        <v>815</v>
      </c>
      <c r="B39" s="7" t="n">
        <v>8.92</v>
      </c>
    </row>
    <row r="40" spans="1:2">
      <c r="A40" s="4" t="s">
        <v>826</v>
      </c>
    </row>
    <row r="41" spans="1:2">
      <c r="A41" s="4" t="s">
        <v>817</v>
      </c>
      <c r="B41" s="8" t="n">
        <v>10.59</v>
      </c>
    </row>
    <row r="42" spans="1:2">
      <c r="A42" s="4" t="s">
        <v>818</v>
      </c>
      <c r="B42" s="7" t="n">
        <v>10.59</v>
      </c>
    </row>
    <row r="43" spans="1:2">
      <c r="A43" s="4" t="s">
        <v>811</v>
      </c>
      <c r="B43" s="5" t="n">
        <v>303200</v>
      </c>
    </row>
    <row r="44" spans="1:2">
      <c r="A44" s="4" t="s">
        <v>812</v>
      </c>
      <c r="B44" s="4" t="s">
        <v>827</v>
      </c>
    </row>
    <row r="45" spans="1:2">
      <c r="A45" s="4" t="s">
        <v>813</v>
      </c>
      <c r="B45" s="7" t="n">
        <v>10.59</v>
      </c>
    </row>
    <row r="46" spans="1:2">
      <c r="A46" s="4" t="s">
        <v>814</v>
      </c>
      <c r="B46" s="5" t="n">
        <v>303200</v>
      </c>
    </row>
    <row r="47" spans="1:2">
      <c r="A47" s="4" t="s">
        <v>815</v>
      </c>
      <c r="B47" s="7" t="n">
        <v>10.59</v>
      </c>
    </row>
    <row r="48" spans="1:2">
      <c r="A48" s="4" t="s">
        <v>828</v>
      </c>
    </row>
    <row r="49" spans="1:2">
      <c r="A49" s="4" t="s">
        <v>817</v>
      </c>
      <c r="B49" s="8" t="n">
        <v>10.87</v>
      </c>
    </row>
    <row r="50" spans="1:2">
      <c r="A50" s="4" t="s">
        <v>818</v>
      </c>
      <c r="B50" s="7" t="n">
        <v>10.87</v>
      </c>
    </row>
    <row r="51" spans="1:2">
      <c r="A51" s="4" t="s">
        <v>811</v>
      </c>
      <c r="B51" s="5" t="n">
        <v>287000</v>
      </c>
    </row>
    <row r="52" spans="1:2">
      <c r="A52" s="4" t="s">
        <v>812</v>
      </c>
      <c r="B52" s="4" t="s">
        <v>829</v>
      </c>
    </row>
    <row r="53" spans="1:2">
      <c r="A53" s="4" t="s">
        <v>813</v>
      </c>
      <c r="B53" s="7" t="n">
        <v>10.87</v>
      </c>
    </row>
    <row r="54" spans="1:2">
      <c r="A54" s="4" t="s">
        <v>814</v>
      </c>
      <c r="B54" s="5" t="n">
        <v>287000</v>
      </c>
    </row>
    <row r="55" spans="1:2">
      <c r="A55" s="4" t="s">
        <v>815</v>
      </c>
      <c r="B55" s="7" t="n">
        <v>10.87</v>
      </c>
    </row>
    <row r="56" spans="1:2">
      <c r="A56" s="4" t="s">
        <v>830</v>
      </c>
    </row>
    <row r="57" spans="1:2">
      <c r="A57" s="4" t="s">
        <v>817</v>
      </c>
      <c r="B57" s="8" t="n">
        <v>11.07</v>
      </c>
    </row>
    <row r="58" spans="1:2">
      <c r="A58" s="4" t="s">
        <v>818</v>
      </c>
      <c r="B58" s="7" t="n">
        <v>11.07</v>
      </c>
    </row>
    <row r="59" spans="1:2">
      <c r="A59" s="4" t="s">
        <v>811</v>
      </c>
      <c r="B59" s="5" t="n">
        <v>132100</v>
      </c>
    </row>
    <row r="60" spans="1:2">
      <c r="A60" s="4" t="s">
        <v>812</v>
      </c>
      <c r="B60" s="4" t="s">
        <v>831</v>
      </c>
    </row>
    <row r="61" spans="1:2">
      <c r="A61" s="4" t="s">
        <v>813</v>
      </c>
      <c r="B61" s="7" t="n">
        <v>11.07</v>
      </c>
    </row>
    <row r="62" spans="1:2">
      <c r="A62" s="4" t="s">
        <v>814</v>
      </c>
      <c r="B62" s="5" t="n">
        <v>132100</v>
      </c>
    </row>
    <row r="63" spans="1:2">
      <c r="A63" s="4" t="s">
        <v>815</v>
      </c>
      <c r="B63" s="7" t="n">
        <v>11.07</v>
      </c>
    </row>
    <row r="64" spans="1:2">
      <c r="A64" s="4" t="s">
        <v>832</v>
      </c>
    </row>
    <row r="65" spans="1:2">
      <c r="A65" s="4" t="s">
        <v>817</v>
      </c>
      <c r="B65" s="8" t="n">
        <v>11.09</v>
      </c>
    </row>
    <row r="66" spans="1:2">
      <c r="A66" s="4" t="s">
        <v>818</v>
      </c>
      <c r="B66" s="7" t="n">
        <v>11.09</v>
      </c>
    </row>
    <row r="67" spans="1:2">
      <c r="A67" s="4" t="s">
        <v>811</v>
      </c>
      <c r="B67" s="5" t="n">
        <v>203334</v>
      </c>
    </row>
    <row r="68" spans="1:2">
      <c r="A68" s="4" t="s">
        <v>812</v>
      </c>
      <c r="B68" s="4" t="s">
        <v>833</v>
      </c>
    </row>
    <row r="69" spans="1:2">
      <c r="A69" s="4" t="s">
        <v>813</v>
      </c>
      <c r="B69" s="7" t="n">
        <v>11.09</v>
      </c>
    </row>
    <row r="70" spans="1:2">
      <c r="A70" s="4" t="s">
        <v>814</v>
      </c>
      <c r="B70" s="5" t="n">
        <v>203334</v>
      </c>
    </row>
    <row r="71" spans="1:2">
      <c r="A71" s="4" t="s">
        <v>815</v>
      </c>
      <c r="B71" s="7" t="n">
        <v>11.09</v>
      </c>
    </row>
    <row r="72" spans="1:2">
      <c r="A72" s="4" t="s">
        <v>834</v>
      </c>
    </row>
    <row r="73" spans="1:2">
      <c r="A73" s="4" t="s">
        <v>817</v>
      </c>
      <c r="B73" s="8" t="n">
        <v>11.47</v>
      </c>
    </row>
    <row r="74" spans="1:2">
      <c r="A74" s="4" t="s">
        <v>818</v>
      </c>
      <c r="B74" s="7" t="n">
        <v>15.64</v>
      </c>
    </row>
    <row r="75" spans="1:2">
      <c r="A75" s="4" t="s">
        <v>811</v>
      </c>
      <c r="B75" s="5" t="n">
        <v>188027</v>
      </c>
    </row>
    <row r="76" spans="1:2">
      <c r="A76" s="4" t="s">
        <v>812</v>
      </c>
      <c r="B76" s="4" t="s">
        <v>835</v>
      </c>
    </row>
    <row r="77" spans="1:2">
      <c r="A77" s="4" t="s">
        <v>813</v>
      </c>
      <c r="B77" s="7" t="n">
        <v>12.42</v>
      </c>
    </row>
    <row r="78" spans="1:2">
      <c r="A78" s="4" t="s">
        <v>814</v>
      </c>
      <c r="B78" s="5" t="n">
        <v>188027</v>
      </c>
    </row>
    <row r="79" spans="1:2">
      <c r="A79" s="4" t="s">
        <v>815</v>
      </c>
      <c r="B79" s="7" t="n">
        <v>12.42</v>
      </c>
    </row>
    <row r="80" spans="1:2">
      <c r="A80" s="4" t="s">
        <v>836</v>
      </c>
    </row>
    <row r="81" spans="1:2">
      <c r="A81" s="4" t="s">
        <v>817</v>
      </c>
      <c r="B81" s="8" t="n">
        <v>16.7</v>
      </c>
    </row>
    <row r="82" spans="1:2">
      <c r="A82" s="4" t="s">
        <v>818</v>
      </c>
      <c r="B82" s="7" t="n">
        <v>41.58</v>
      </c>
    </row>
    <row r="83" spans="1:2">
      <c r="A83" s="4" t="s">
        <v>811</v>
      </c>
      <c r="B83" s="5" t="n">
        <v>126000</v>
      </c>
    </row>
    <row r="84" spans="1:2">
      <c r="A84" s="4" t="s">
        <v>812</v>
      </c>
      <c r="B84" s="4" t="s">
        <v>837</v>
      </c>
    </row>
    <row r="85" spans="1:2">
      <c r="A85" s="4" t="s">
        <v>813</v>
      </c>
      <c r="B85" s="7" t="n">
        <v>36.82</v>
      </c>
    </row>
    <row r="86" spans="1:2">
      <c r="A86" s="4" t="s">
        <v>814</v>
      </c>
      <c r="B86" s="5" t="n">
        <v>126000</v>
      </c>
    </row>
    <row r="87" spans="1:2">
      <c r="A87" s="4" t="s">
        <v>815</v>
      </c>
      <c r="B87" s="7" t="n">
        <v>36.8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38</v>
      </c>
      <c r="B1" s="2" t="s">
        <v>1</v>
      </c>
    </row>
    <row r="2" spans="1:5">
      <c r="B2" s="2" t="s">
        <v>2</v>
      </c>
      <c r="C2" s="2" t="s">
        <v>32</v>
      </c>
      <c r="D2" s="2" t="s">
        <v>80</v>
      </c>
      <c r="E2" s="2" t="s">
        <v>444</v>
      </c>
    </row>
    <row r="3" spans="1:5">
      <c r="A3" s="4" t="s">
        <v>839</v>
      </c>
      <c r="B3" s="5" t="n">
        <v>1638618</v>
      </c>
      <c r="C3" s="5" t="n">
        <v>1402612</v>
      </c>
      <c r="D3" s="5" t="n">
        <v>1313915</v>
      </c>
    </row>
    <row r="4" spans="1:5">
      <c r="A4" s="4" t="s">
        <v>840</v>
      </c>
      <c r="B4" s="7" t="n">
        <v>7.64</v>
      </c>
      <c r="C4" s="7" t="n">
        <v>7.53</v>
      </c>
      <c r="D4" s="7" t="n">
        <v>4.91</v>
      </c>
    </row>
    <row r="5" spans="1:5">
      <c r="A5" s="4" t="s">
        <v>841</v>
      </c>
      <c r="B5" s="6" t="n">
        <v>6531194</v>
      </c>
      <c r="C5" s="6" t="n">
        <v>10487155</v>
      </c>
      <c r="D5" s="6" t="n">
        <v>9299318</v>
      </c>
      <c r="E5" s="6" t="n">
        <v>8356499</v>
      </c>
    </row>
    <row r="6" spans="1:5">
      <c r="A6" s="4" t="s">
        <v>842</v>
      </c>
      <c r="B6" s="5" t="n">
        <v>144382</v>
      </c>
      <c r="C6" s="5" t="n">
        <v>1057944</v>
      </c>
      <c r="D6" s="5" t="n">
        <v>1165832</v>
      </c>
    </row>
    <row r="7" spans="1:5">
      <c r="A7" s="4" t="s">
        <v>843</v>
      </c>
      <c r="B7" s="7" t="n">
        <v>6.37</v>
      </c>
      <c r="C7" s="7" t="n">
        <v>7.42</v>
      </c>
      <c r="D7" s="7" t="n">
        <v>8.74</v>
      </c>
    </row>
    <row r="8" spans="1:5">
      <c r="A8" s="4" t="s">
        <v>844</v>
      </c>
      <c r="B8" s="5" t="n">
        <v>-492849</v>
      </c>
      <c r="C8" s="5" t="n">
        <v>-783909</v>
      </c>
      <c r="D8" s="5" t="n">
        <v>-861259</v>
      </c>
    </row>
    <row r="9" spans="1:5">
      <c r="A9" s="4" t="s">
        <v>845</v>
      </c>
      <c r="B9" s="7" t="n">
        <v>8.18</v>
      </c>
      <c r="C9" s="7" t="n">
        <v>7.13</v>
      </c>
      <c r="D9" s="7" t="n">
        <v>5.52</v>
      </c>
    </row>
    <row r="10" spans="1:5">
      <c r="A10" s="4" t="s">
        <v>846</v>
      </c>
      <c r="B10" s="5" t="n">
        <v>-269652</v>
      </c>
      <c r="C10" s="5" t="n">
        <v>-38029</v>
      </c>
      <c r="D10" s="5" t="n">
        <v>-215876</v>
      </c>
    </row>
    <row r="11" spans="1:5">
      <c r="A11" s="4" t="s">
        <v>847</v>
      </c>
      <c r="B11" s="7" t="n">
        <v>7.53</v>
      </c>
      <c r="C11" s="7" t="n">
        <v>7.67</v>
      </c>
      <c r="D11" s="7" t="n">
        <v>7.37</v>
      </c>
    </row>
    <row r="12" spans="1:5">
      <c r="A12" s="4" t="s">
        <v>839</v>
      </c>
      <c r="B12" s="5" t="n">
        <v>1020499</v>
      </c>
      <c r="C12" s="5" t="n">
        <v>1638618</v>
      </c>
      <c r="D12" s="5" t="n">
        <v>1402612</v>
      </c>
    </row>
    <row r="13" spans="1:5">
      <c r="A13" s="4" t="s">
        <v>840</v>
      </c>
      <c r="B13" s="7" t="n">
        <v>7.23</v>
      </c>
      <c r="C13" s="7" t="n">
        <v>7.64</v>
      </c>
      <c r="D13" s="7" t="n">
        <v>7.5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848</v>
      </c>
      <c r="B1" s="2" t="s">
        <v>1</v>
      </c>
    </row>
    <row r="2" spans="1:4">
      <c r="B2" s="2" t="s">
        <v>2</v>
      </c>
      <c r="C2" s="2" t="s">
        <v>32</v>
      </c>
      <c r="D2" s="2" t="s">
        <v>80</v>
      </c>
    </row>
    <row r="3" spans="1:4">
      <c r="A3" s="4" t="s">
        <v>808</v>
      </c>
      <c r="B3" s="7" t="n">
        <v>2.91</v>
      </c>
      <c r="C3" s="7" t="n">
        <v>3.14</v>
      </c>
      <c r="D3" s="7" t="n">
        <v>3.64</v>
      </c>
    </row>
    <row r="4" spans="1:4">
      <c r="A4" s="4" t="s">
        <v>724</v>
      </c>
    </row>
    <row r="5" spans="1:4">
      <c r="A5" s="4" t="s">
        <v>849</v>
      </c>
      <c r="B5" s="4" t="s">
        <v>850</v>
      </c>
      <c r="C5" s="4" t="s">
        <v>851</v>
      </c>
      <c r="D5" s="4" t="s">
        <v>852</v>
      </c>
    </row>
    <row r="6" spans="1:4">
      <c r="A6" s="4" t="s">
        <v>853</v>
      </c>
      <c r="B6" s="4" t="s">
        <v>854</v>
      </c>
      <c r="C6" s="4" t="s">
        <v>855</v>
      </c>
      <c r="D6" s="4" t="s">
        <v>856</v>
      </c>
    </row>
    <row r="7" spans="1:4">
      <c r="A7" s="4" t="s">
        <v>857</v>
      </c>
      <c r="B7" s="4" t="s">
        <v>858</v>
      </c>
      <c r="C7" s="4" t="s">
        <v>859</v>
      </c>
      <c r="D7" s="4" t="s">
        <v>860</v>
      </c>
    </row>
    <row r="8" spans="1:4">
      <c r="A8" s="4" t="s">
        <v>861</v>
      </c>
      <c r="B8" s="4" t="s">
        <v>862</v>
      </c>
      <c r="C8" s="4" t="s">
        <v>862</v>
      </c>
      <c r="D8" s="4" t="s">
        <v>862</v>
      </c>
    </row>
    <row r="9" spans="1:4">
      <c r="A9" s="4" t="s">
        <v>808</v>
      </c>
      <c r="B9" s="7" t="n">
        <v>2.91</v>
      </c>
      <c r="C9" s="7" t="n">
        <v>3.14</v>
      </c>
      <c r="D9" s="7" t="n">
        <v>3.64</v>
      </c>
    </row>
    <row r="10" spans="1:4">
      <c r="A10" s="4" t="s">
        <v>863</v>
      </c>
    </row>
    <row r="11" spans="1:4">
      <c r="A11" s="4" t="s">
        <v>849</v>
      </c>
      <c r="B11" s="4" t="s">
        <v>864</v>
      </c>
      <c r="C11" s="4" t="s">
        <v>865</v>
      </c>
      <c r="D11" s="4" t="s">
        <v>866</v>
      </c>
    </row>
    <row r="12" spans="1:4">
      <c r="A12" s="4" t="s">
        <v>853</v>
      </c>
      <c r="B12" s="4" t="s">
        <v>867</v>
      </c>
      <c r="C12" s="4" t="s">
        <v>868</v>
      </c>
      <c r="D12" s="4" t="s">
        <v>869</v>
      </c>
    </row>
    <row r="13" spans="1:4">
      <c r="A13" s="4" t="s">
        <v>857</v>
      </c>
      <c r="B13" s="4" t="s">
        <v>870</v>
      </c>
      <c r="C13" s="4" t="s">
        <v>870</v>
      </c>
      <c r="D13" s="4" t="s">
        <v>871</v>
      </c>
    </row>
    <row r="14" spans="1:4">
      <c r="A14" s="4" t="s">
        <v>861</v>
      </c>
      <c r="B14" s="4" t="s">
        <v>862</v>
      </c>
      <c r="C14" s="4" t="s">
        <v>862</v>
      </c>
      <c r="D14" s="4" t="s">
        <v>862</v>
      </c>
    </row>
    <row r="15" spans="1:4">
      <c r="A15" s="4" t="s">
        <v>808</v>
      </c>
      <c r="B15" s="7" t="n">
        <v>1.51</v>
      </c>
      <c r="C15" s="7" t="n">
        <v>1.91</v>
      </c>
      <c r="D15" s="7" t="n">
        <v>2.2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2</v>
      </c>
      <c r="B1" s="2" t="s">
        <v>1</v>
      </c>
    </row>
    <row r="2" spans="1:4">
      <c r="B2" s="2" t="s">
        <v>2</v>
      </c>
      <c r="C2" s="2" t="s">
        <v>32</v>
      </c>
      <c r="D2" s="2" t="s">
        <v>80</v>
      </c>
    </row>
    <row r="3" spans="1:4">
      <c r="A3" s="4" t="s">
        <v>146</v>
      </c>
      <c r="B3" s="6" t="n">
        <v>4170</v>
      </c>
      <c r="C3" s="6" t="n">
        <v>5216</v>
      </c>
      <c r="D3" s="6" t="n">
        <v>5501</v>
      </c>
    </row>
    <row r="4" spans="1:4">
      <c r="A4" s="4" t="s">
        <v>590</v>
      </c>
    </row>
    <row r="5" spans="1:4">
      <c r="A5" s="4" t="s">
        <v>146</v>
      </c>
      <c r="B5" s="5" t="n">
        <v>218</v>
      </c>
      <c r="C5" s="5" t="n">
        <v>294</v>
      </c>
      <c r="D5" s="5" t="n">
        <v>227</v>
      </c>
    </row>
    <row r="6" spans="1:4">
      <c r="A6" s="4" t="s">
        <v>873</v>
      </c>
    </row>
    <row r="7" spans="1:4">
      <c r="A7" s="4" t="s">
        <v>146</v>
      </c>
      <c r="B7" s="5" t="n">
        <v>2547</v>
      </c>
      <c r="C7" s="5" t="n">
        <v>3452</v>
      </c>
      <c r="D7" s="5" t="n">
        <v>3241</v>
      </c>
    </row>
    <row r="8" spans="1:4">
      <c r="A8" s="4" t="s">
        <v>874</v>
      </c>
    </row>
    <row r="9" spans="1:4">
      <c r="A9" s="4" t="s">
        <v>146</v>
      </c>
      <c r="B9" s="5" t="n">
        <v>978</v>
      </c>
      <c r="C9" s="5" t="n">
        <v>1197</v>
      </c>
      <c r="D9" s="5" t="n">
        <v>1151</v>
      </c>
    </row>
    <row r="10" spans="1:4">
      <c r="A10" s="4" t="s">
        <v>875</v>
      </c>
    </row>
    <row r="11" spans="1:4">
      <c r="A11" s="4" t="s">
        <v>146</v>
      </c>
      <c r="B11" s="5" t="n">
        <v>1675</v>
      </c>
      <c r="C11" s="5" t="n">
        <v>1562</v>
      </c>
      <c r="D11" s="5" t="n">
        <v>1940</v>
      </c>
    </row>
    <row r="12" spans="1:4">
      <c r="A12" s="4" t="s">
        <v>876</v>
      </c>
    </row>
    <row r="13" spans="1:4">
      <c r="A13" s="4" t="s">
        <v>146</v>
      </c>
      <c r="B13" s="6" t="n">
        <v>-1248</v>
      </c>
      <c r="C13" s="6" t="n">
        <v>-1289</v>
      </c>
      <c r="D13" s="6" t="n">
        <v>-105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77</v>
      </c>
      <c r="B1" s="2" t="s">
        <v>2</v>
      </c>
      <c r="C1" s="2" t="s">
        <v>32</v>
      </c>
      <c r="D1" s="2" t="s">
        <v>80</v>
      </c>
      <c r="E1" s="2" t="s">
        <v>444</v>
      </c>
    </row>
    <row r="2" spans="1:5">
      <c r="A2" s="4" t="s">
        <v>878</v>
      </c>
      <c r="B2" s="5" t="n">
        <v>4890844</v>
      </c>
    </row>
    <row r="3" spans="1:5">
      <c r="A3" s="4" t="s">
        <v>879</v>
      </c>
      <c r="B3" s="5" t="n">
        <v>1825993</v>
      </c>
      <c r="C3" s="5" t="n">
        <v>2665571</v>
      </c>
      <c r="D3" s="5" t="n">
        <v>2933671</v>
      </c>
      <c r="E3" s="5" t="n">
        <v>3768058</v>
      </c>
    </row>
    <row r="4" spans="1:5">
      <c r="A4" s="4" t="s">
        <v>880</v>
      </c>
      <c r="B4" s="5" t="n">
        <v>7737336</v>
      </c>
    </row>
    <row r="5" spans="1:5">
      <c r="A5" s="4" t="s">
        <v>726</v>
      </c>
    </row>
    <row r="6" spans="1:5">
      <c r="A6" s="4" t="s">
        <v>881</v>
      </c>
      <c r="B6" s="5" t="n">
        <v>1020499</v>
      </c>
      <c r="C6" s="5" t="n">
        <v>1638618</v>
      </c>
      <c r="D6" s="5" t="n">
        <v>1402612</v>
      </c>
      <c r="E6" s="5" t="n">
        <v>131391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82</v>
      </c>
      <c r="B1" s="2" t="s">
        <v>691</v>
      </c>
      <c r="C1" s="2" t="s">
        <v>1</v>
      </c>
    </row>
    <row r="2" spans="1:5">
      <c r="B2" s="2" t="s">
        <v>2</v>
      </c>
      <c r="C2" s="2" t="s">
        <v>2</v>
      </c>
      <c r="D2" s="2" t="s">
        <v>32</v>
      </c>
      <c r="E2" s="2" t="s">
        <v>80</v>
      </c>
    </row>
    <row r="3" spans="1:5">
      <c r="A3" s="4" t="s">
        <v>883</v>
      </c>
      <c r="C3" s="6" t="n">
        <v>17600</v>
      </c>
    </row>
    <row r="4" spans="1:5">
      <c r="A4" s="4" t="s">
        <v>884</v>
      </c>
      <c r="B4" s="6" t="n">
        <v>9400</v>
      </c>
      <c r="C4" s="5" t="n">
        <v>9400</v>
      </c>
    </row>
    <row r="5" spans="1:5">
      <c r="A5" s="4" t="s">
        <v>885</v>
      </c>
      <c r="C5" s="5" t="n">
        <v>700</v>
      </c>
      <c r="D5" s="6" t="n">
        <v>500</v>
      </c>
    </row>
    <row r="6" spans="1:5">
      <c r="A6" s="4" t="s">
        <v>886</v>
      </c>
      <c r="B6" s="6" t="n">
        <v>1500</v>
      </c>
      <c r="C6" s="6" t="n">
        <v>1500</v>
      </c>
      <c r="D6" s="5" t="n">
        <v>800</v>
      </c>
    </row>
    <row r="7" spans="1:5">
      <c r="A7" s="4" t="s">
        <v>887</v>
      </c>
      <c r="C7" s="4" t="s">
        <v>436</v>
      </c>
    </row>
    <row r="8" spans="1:5">
      <c r="A8" s="4" t="s">
        <v>888</v>
      </c>
      <c r="B8" s="4" t="s">
        <v>889</v>
      </c>
    </row>
    <row r="9" spans="1:5">
      <c r="A9" s="4" t="s">
        <v>890</v>
      </c>
      <c r="C9" s="6" t="n">
        <v>5100</v>
      </c>
    </row>
    <row r="10" spans="1:5">
      <c r="A10" s="4" t="s">
        <v>891</v>
      </c>
      <c r="C10" s="5" t="n">
        <v>5100</v>
      </c>
    </row>
    <row r="11" spans="1:5">
      <c r="A11" s="4" t="s">
        <v>892</v>
      </c>
      <c r="B11" s="6" t="n">
        <v>900</v>
      </c>
      <c r="C11" s="6" t="n">
        <v>900</v>
      </c>
    </row>
    <row r="12" spans="1:5">
      <c r="A12" s="4" t="s">
        <v>893</v>
      </c>
    </row>
    <row r="13" spans="1:5">
      <c r="A13" s="4" t="s">
        <v>894</v>
      </c>
      <c r="C13" s="5" t="n">
        <v>1992</v>
      </c>
    </row>
    <row r="14" spans="1:5">
      <c r="A14" s="4" t="s">
        <v>895</v>
      </c>
    </row>
    <row r="15" spans="1:5">
      <c r="A15" s="4" t="s">
        <v>894</v>
      </c>
      <c r="C15" s="5" t="n">
        <v>2018</v>
      </c>
    </row>
    <row r="16" spans="1:5">
      <c r="A16" s="4" t="s">
        <v>437</v>
      </c>
    </row>
    <row r="17" spans="1:5">
      <c r="A17" s="4" t="s">
        <v>896</v>
      </c>
      <c r="D17" s="5" t="n">
        <v>1500</v>
      </c>
    </row>
    <row r="18" spans="1:5">
      <c r="A18" s="4" t="s">
        <v>897</v>
      </c>
      <c r="C18" s="4" t="s">
        <v>898</v>
      </c>
    </row>
    <row r="19" spans="1:5">
      <c r="A19" s="4" t="s">
        <v>430</v>
      </c>
    </row>
    <row r="20" spans="1:5">
      <c r="A20" s="4" t="s">
        <v>897</v>
      </c>
      <c r="C20" s="4" t="s">
        <v>438</v>
      </c>
    </row>
    <row r="21" spans="1:5">
      <c r="A21" s="4" t="s">
        <v>899</v>
      </c>
    </row>
    <row r="22" spans="1:5">
      <c r="A22" s="4" t="s">
        <v>900</v>
      </c>
      <c r="B22" s="5" t="n">
        <v>66500</v>
      </c>
      <c r="C22" s="6" t="n">
        <v>66500</v>
      </c>
    </row>
    <row r="23" spans="1:5">
      <c r="A23" s="4" t="s">
        <v>901</v>
      </c>
    </row>
    <row r="24" spans="1:5">
      <c r="A24" s="4" t="s">
        <v>902</v>
      </c>
      <c r="B24" s="5" t="n">
        <v>24000</v>
      </c>
      <c r="C24" s="5" t="n">
        <v>24000</v>
      </c>
    </row>
    <row r="25" spans="1:5">
      <c r="A25" s="4" t="s">
        <v>903</v>
      </c>
    </row>
    <row r="26" spans="1:5">
      <c r="A26" s="4" t="s">
        <v>900</v>
      </c>
      <c r="B26" s="5" t="n">
        <v>38700</v>
      </c>
      <c r="C26" s="5" t="n">
        <v>38700</v>
      </c>
    </row>
    <row r="27" spans="1:5">
      <c r="A27" s="4" t="s">
        <v>904</v>
      </c>
    </row>
    <row r="28" spans="1:5">
      <c r="A28" s="4" t="s">
        <v>902</v>
      </c>
      <c r="B28" s="5" t="n">
        <v>22700</v>
      </c>
      <c r="C28" s="5" t="n">
        <v>22700</v>
      </c>
    </row>
    <row r="29" spans="1:5">
      <c r="A29" s="4" t="s">
        <v>905</v>
      </c>
    </row>
    <row r="30" spans="1:5">
      <c r="A30" s="4" t="s">
        <v>900</v>
      </c>
      <c r="B30" s="6" t="n">
        <v>0</v>
      </c>
      <c r="C30" s="5" t="n">
        <v>0</v>
      </c>
    </row>
    <row r="31" spans="1:5">
      <c r="A31" s="4" t="s">
        <v>906</v>
      </c>
    </row>
    <row r="32" spans="1:5">
      <c r="A32" s="4" t="s">
        <v>907</v>
      </c>
      <c r="C32" s="6" t="n">
        <v>0</v>
      </c>
      <c r="D32" s="6" t="n">
        <v>2900</v>
      </c>
      <c r="E32" s="6" t="n">
        <v>4100</v>
      </c>
    </row>
    <row r="33" spans="1:5">
      <c r="A33" s="4" t="s">
        <v>908</v>
      </c>
      <c r="C33" s="6" t="n">
        <v>0</v>
      </c>
      <c r="D33" s="7" t="n">
        <v>0.08</v>
      </c>
      <c r="E33" s="7" t="n">
        <v>0.11</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9</v>
      </c>
      <c r="B1" s="2" t="s">
        <v>1</v>
      </c>
    </row>
    <row r="2" spans="1:4">
      <c r="B2" s="2" t="s">
        <v>2</v>
      </c>
      <c r="C2" s="2" t="s">
        <v>32</v>
      </c>
      <c r="D2" s="2" t="s">
        <v>80</v>
      </c>
    </row>
    <row r="3" spans="1:4">
      <c r="A3" s="4" t="s">
        <v>910</v>
      </c>
      <c r="B3" s="6" t="n">
        <v>-44820</v>
      </c>
      <c r="C3" s="6" t="n">
        <v>-14641</v>
      </c>
      <c r="D3" s="6" t="n">
        <v>-28001</v>
      </c>
    </row>
    <row r="4" spans="1:4">
      <c r="A4" s="4" t="s">
        <v>911</v>
      </c>
      <c r="B4" s="5" t="n">
        <v>-74998</v>
      </c>
      <c r="C4" s="5" t="n">
        <v>-13056</v>
      </c>
      <c r="D4" s="5" t="n">
        <v>11303</v>
      </c>
    </row>
    <row r="5" spans="1:4">
      <c r="A5" s="4" t="s">
        <v>95</v>
      </c>
      <c r="B5" s="6" t="n">
        <v>-119818</v>
      </c>
      <c r="C5" s="6" t="n">
        <v>-27697</v>
      </c>
      <c r="D5" s="6" t="n">
        <v>-1669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3</v>
      </c>
      <c r="B1" s="2" t="s">
        <v>1</v>
      </c>
    </row>
    <row r="2" spans="1:2">
      <c r="B2" s="2" t="s">
        <v>2</v>
      </c>
    </row>
    <row r="3" spans="1:2">
      <c r="A3" s="3" t="s">
        <v>180</v>
      </c>
    </row>
    <row r="4" spans="1:2">
      <c r="A4" s="4" t="s">
        <v>184</v>
      </c>
      <c r="B4" s="4" t="s">
        <v>18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2</v>
      </c>
      <c r="B1" s="2" t="s">
        <v>1</v>
      </c>
    </row>
    <row r="2" spans="1:4">
      <c r="B2" s="2" t="s">
        <v>2</v>
      </c>
      <c r="C2" s="2" t="s">
        <v>32</v>
      </c>
      <c r="D2" s="2" t="s">
        <v>80</v>
      </c>
    </row>
    <row r="3" spans="1:4">
      <c r="A3" s="3" t="s">
        <v>913</v>
      </c>
    </row>
    <row r="4" spans="1:4">
      <c r="A4" s="4" t="s">
        <v>914</v>
      </c>
      <c r="B4" s="6" t="n">
        <v>-1725</v>
      </c>
      <c r="C4" s="6" t="n">
        <v>-66</v>
      </c>
      <c r="D4" s="6" t="n">
        <v>-495</v>
      </c>
    </row>
    <row r="5" spans="1:4">
      <c r="A5" s="4" t="s">
        <v>915</v>
      </c>
      <c r="B5" s="5" t="n">
        <v>-11</v>
      </c>
      <c r="C5" s="5" t="n">
        <v>111</v>
      </c>
      <c r="D5" s="5" t="n">
        <v>45</v>
      </c>
    </row>
    <row r="6" spans="1:4">
      <c r="A6" s="4" t="s">
        <v>916</v>
      </c>
      <c r="B6" s="5" t="n">
        <v>1622</v>
      </c>
      <c r="C6" s="5" t="n">
        <v>5065</v>
      </c>
      <c r="D6" s="5" t="n">
        <v>2071</v>
      </c>
    </row>
    <row r="7" spans="1:4">
      <c r="A7" s="4" t="s">
        <v>917</v>
      </c>
      <c r="B7" s="5" t="n">
        <v>-114</v>
      </c>
      <c r="C7" s="5" t="n">
        <v>5110</v>
      </c>
      <c r="D7" s="5" t="n">
        <v>1621</v>
      </c>
    </row>
    <row r="8" spans="1:4">
      <c r="A8" s="3" t="s">
        <v>918</v>
      </c>
    </row>
    <row r="9" spans="1:4">
      <c r="A9" s="4" t="s">
        <v>914</v>
      </c>
      <c r="B9" s="5" t="n">
        <v>-328</v>
      </c>
      <c r="C9" s="4" t="s">
        <v>36</v>
      </c>
      <c r="D9" s="5" t="n">
        <v>-290</v>
      </c>
    </row>
    <row r="10" spans="1:4">
      <c r="A10" s="4" t="s">
        <v>915</v>
      </c>
      <c r="B10" s="4" t="s">
        <v>36</v>
      </c>
      <c r="C10" s="4" t="s">
        <v>36</v>
      </c>
      <c r="D10" s="4" t="s">
        <v>36</v>
      </c>
    </row>
    <row r="11" spans="1:4">
      <c r="A11" s="4" t="s">
        <v>916</v>
      </c>
      <c r="B11" s="5" t="n">
        <v>-272</v>
      </c>
      <c r="C11" s="5" t="n">
        <v>640</v>
      </c>
      <c r="D11" s="5" t="n">
        <v>3054</v>
      </c>
    </row>
    <row r="12" spans="1:4">
      <c r="A12" s="4" t="s">
        <v>919</v>
      </c>
      <c r="B12" s="5" t="n">
        <v>-600</v>
      </c>
      <c r="C12" s="5" t="n">
        <v>640</v>
      </c>
      <c r="D12" s="5" t="n">
        <v>2764</v>
      </c>
    </row>
    <row r="13" spans="1:4">
      <c r="A13" s="4" t="s">
        <v>96</v>
      </c>
      <c r="B13" s="6" t="n">
        <v>-714</v>
      </c>
      <c r="C13" s="6" t="n">
        <v>5750</v>
      </c>
      <c r="D13" s="6" t="n">
        <v>438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0</v>
      </c>
      <c r="B1" s="2" t="s">
        <v>2</v>
      </c>
      <c r="C1" s="2" t="s">
        <v>32</v>
      </c>
    </row>
    <row r="2" spans="1:3">
      <c r="A2" s="3" t="s">
        <v>921</v>
      </c>
    </row>
    <row r="3" spans="1:3">
      <c r="A3" s="4" t="s">
        <v>922</v>
      </c>
      <c r="B3" s="6" t="n">
        <v>11049</v>
      </c>
      <c r="C3" s="6" t="n">
        <v>8526</v>
      </c>
    </row>
    <row r="4" spans="1:3">
      <c r="A4" s="4" t="s">
        <v>923</v>
      </c>
      <c r="B4" s="5" t="n">
        <v>330</v>
      </c>
      <c r="C4" s="5" t="n">
        <v>545</v>
      </c>
    </row>
    <row r="5" spans="1:3">
      <c r="A5" s="4" t="s">
        <v>924</v>
      </c>
      <c r="B5" s="5" t="n">
        <v>1314</v>
      </c>
      <c r="C5" s="5" t="n">
        <v>3173</v>
      </c>
    </row>
    <row r="6" spans="1:3">
      <c r="A6" s="4" t="s">
        <v>925</v>
      </c>
      <c r="B6" s="5" t="n">
        <v>33147</v>
      </c>
      <c r="C6" s="5" t="n">
        <v>14790</v>
      </c>
    </row>
    <row r="7" spans="1:3">
      <c r="A7" s="4" t="s">
        <v>926</v>
      </c>
      <c r="B7" s="5" t="n">
        <v>2645</v>
      </c>
      <c r="C7" s="5" t="n">
        <v>6602</v>
      </c>
    </row>
    <row r="8" spans="1:3">
      <c r="A8" s="4" t="s">
        <v>927</v>
      </c>
      <c r="B8" s="5" t="n">
        <v>111</v>
      </c>
      <c r="C8" s="4" t="s">
        <v>36</v>
      </c>
    </row>
    <row r="9" spans="1:3">
      <c r="A9" s="4" t="s">
        <v>928</v>
      </c>
      <c r="B9" s="5" t="n">
        <v>48596</v>
      </c>
      <c r="C9" s="5" t="n">
        <v>33636</v>
      </c>
    </row>
    <row r="10" spans="1:3">
      <c r="A10" s="4" t="s">
        <v>929</v>
      </c>
      <c r="B10" s="5" t="n">
        <v>-48630</v>
      </c>
      <c r="C10" s="5" t="n">
        <v>-31076</v>
      </c>
    </row>
    <row r="11" spans="1:3">
      <c r="A11" s="4" t="s">
        <v>930</v>
      </c>
      <c r="B11" s="5" t="n">
        <v>-34</v>
      </c>
      <c r="C11" s="5" t="n">
        <v>2560</v>
      </c>
    </row>
    <row r="12" spans="1:3">
      <c r="A12" s="3" t="s">
        <v>931</v>
      </c>
    </row>
    <row r="13" spans="1:3">
      <c r="A13" s="4" t="s">
        <v>932</v>
      </c>
      <c r="B13" s="5" t="n">
        <v>-11</v>
      </c>
      <c r="C13" s="5" t="n">
        <v>-206</v>
      </c>
    </row>
    <row r="14" spans="1:3">
      <c r="A14" s="4" t="s">
        <v>933</v>
      </c>
      <c r="B14" s="4" t="s">
        <v>36</v>
      </c>
      <c r="C14" s="5" t="n">
        <v>-594</v>
      </c>
    </row>
    <row r="15" spans="1:3">
      <c r="A15" s="4" t="s">
        <v>934</v>
      </c>
      <c r="B15" s="4" t="s">
        <v>36</v>
      </c>
      <c r="C15" s="5" t="n">
        <v>-2080</v>
      </c>
    </row>
    <row r="16" spans="1:3">
      <c r="A16" s="4" t="s">
        <v>935</v>
      </c>
      <c r="B16" s="6" t="n">
        <v>-45</v>
      </c>
      <c r="C16" s="6" t="n">
        <v>-32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6</v>
      </c>
      <c r="B1" s="2" t="s">
        <v>2</v>
      </c>
      <c r="C1" s="2" t="s">
        <v>32</v>
      </c>
    </row>
    <row r="2" spans="1:3">
      <c r="A2" s="4" t="s">
        <v>922</v>
      </c>
      <c r="B2" s="6" t="n">
        <v>11049</v>
      </c>
      <c r="C2" s="6" t="n">
        <v>8526</v>
      </c>
    </row>
    <row r="3" spans="1:3">
      <c r="A3" s="4" t="s">
        <v>926</v>
      </c>
      <c r="B3" s="5" t="n">
        <v>2645</v>
      </c>
      <c r="C3" s="6" t="n">
        <v>6602</v>
      </c>
    </row>
    <row r="4" spans="1:3">
      <c r="A4" s="4" t="s">
        <v>937</v>
      </c>
    </row>
    <row r="5" spans="1:3">
      <c r="A5" s="4" t="s">
        <v>922</v>
      </c>
      <c r="B5" s="5" t="n">
        <v>66527</v>
      </c>
    </row>
    <row r="6" spans="1:3">
      <c r="A6" s="4" t="s">
        <v>926</v>
      </c>
      <c r="B6" s="5" t="n">
        <v>23952</v>
      </c>
    </row>
    <row r="7" spans="1:3">
      <c r="A7" s="4" t="s">
        <v>938</v>
      </c>
    </row>
    <row r="8" spans="1:3">
      <c r="A8" s="4" t="s">
        <v>922</v>
      </c>
      <c r="B8" s="5" t="n">
        <v>38694</v>
      </c>
    </row>
    <row r="9" spans="1:3">
      <c r="A9" s="4" t="s">
        <v>926</v>
      </c>
      <c r="B9" s="5" t="n">
        <v>22742</v>
      </c>
    </row>
    <row r="10" spans="1:3">
      <c r="A10" s="4" t="s">
        <v>905</v>
      </c>
    </row>
    <row r="11" spans="1:3">
      <c r="A11" s="4" t="s">
        <v>922</v>
      </c>
      <c r="B11" s="4" t="s">
        <v>3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9</v>
      </c>
      <c r="B1" s="2" t="s">
        <v>1</v>
      </c>
    </row>
    <row r="2" spans="1:4">
      <c r="B2" s="2" t="s">
        <v>2</v>
      </c>
      <c r="C2" s="2" t="s">
        <v>32</v>
      </c>
      <c r="D2" s="2" t="s">
        <v>80</v>
      </c>
    </row>
    <row r="3" spans="1:4">
      <c r="A3" s="4" t="s">
        <v>940</v>
      </c>
      <c r="B3" s="6" t="n">
        <v>-41936</v>
      </c>
      <c r="C3" s="6" t="n">
        <v>-9688</v>
      </c>
      <c r="D3" s="6" t="n">
        <v>-5839</v>
      </c>
    </row>
    <row r="4" spans="1:4">
      <c r="A4" s="4" t="s">
        <v>941</v>
      </c>
      <c r="B4" s="5" t="n">
        <v>-1522</v>
      </c>
      <c r="C4" s="4" t="s">
        <v>36</v>
      </c>
      <c r="D4" s="4" t="s">
        <v>36</v>
      </c>
    </row>
    <row r="5" spans="1:4">
      <c r="A5" s="4" t="s">
        <v>942</v>
      </c>
      <c r="B5" s="5" t="n">
        <v>-7</v>
      </c>
      <c r="C5" s="5" t="n">
        <v>72</v>
      </c>
      <c r="D5" s="5" t="n">
        <v>29</v>
      </c>
    </row>
    <row r="6" spans="1:4">
      <c r="A6" s="4" t="s">
        <v>943</v>
      </c>
      <c r="B6" s="5" t="n">
        <v>1368</v>
      </c>
      <c r="C6" s="5" t="n">
        <v>4022</v>
      </c>
      <c r="D6" s="5" t="n">
        <v>3754</v>
      </c>
    </row>
    <row r="7" spans="1:4">
      <c r="A7" s="4" t="s">
        <v>944</v>
      </c>
      <c r="B7" s="5" t="n">
        <v>25278</v>
      </c>
      <c r="C7" s="5" t="n">
        <v>6502</v>
      </c>
      <c r="D7" s="5" t="n">
        <v>2801</v>
      </c>
    </row>
    <row r="8" spans="1:4">
      <c r="A8" s="4" t="s">
        <v>945</v>
      </c>
      <c r="B8" s="5" t="n">
        <v>273</v>
      </c>
      <c r="C8" s="5" t="n">
        <v>423</v>
      </c>
      <c r="D8" s="5" t="n">
        <v>-17</v>
      </c>
    </row>
    <row r="9" spans="1:4">
      <c r="A9" s="4" t="s">
        <v>946</v>
      </c>
      <c r="B9" s="5" t="n">
        <v>5135</v>
      </c>
      <c r="C9" s="4" t="s">
        <v>36</v>
      </c>
      <c r="D9" s="4" t="s">
        <v>36</v>
      </c>
    </row>
    <row r="10" spans="1:4">
      <c r="A10" s="4" t="s">
        <v>947</v>
      </c>
      <c r="B10" s="5" t="n">
        <v>24977</v>
      </c>
      <c r="C10" s="5" t="n">
        <v>3831</v>
      </c>
      <c r="D10" s="5" t="n">
        <v>5807</v>
      </c>
    </row>
    <row r="11" spans="1:4">
      <c r="A11" s="4" t="s">
        <v>948</v>
      </c>
      <c r="B11" s="5" t="n">
        <v>-18969</v>
      </c>
      <c r="C11" s="4" t="s">
        <v>36</v>
      </c>
      <c r="D11" s="4" t="s">
        <v>36</v>
      </c>
    </row>
    <row r="12" spans="1:4">
      <c r="A12" s="4" t="s">
        <v>925</v>
      </c>
      <c r="B12" s="5" t="n">
        <v>-727</v>
      </c>
      <c r="C12" s="5" t="n">
        <v>881</v>
      </c>
      <c r="D12" s="5" t="n">
        <v>-1718</v>
      </c>
    </row>
    <row r="13" spans="1:4">
      <c r="A13" s="4" t="s">
        <v>949</v>
      </c>
      <c r="B13" s="5" t="n">
        <v>3573</v>
      </c>
      <c r="C13" s="4" t="s">
        <v>36</v>
      </c>
      <c r="D13" s="4" t="s">
        <v>36</v>
      </c>
    </row>
    <row r="14" spans="1:4">
      <c r="A14" s="4" t="s">
        <v>950</v>
      </c>
      <c r="B14" s="5" t="n">
        <v>-1725</v>
      </c>
      <c r="C14" s="5" t="n">
        <v>-356</v>
      </c>
      <c r="D14" s="5" t="n">
        <v>-345</v>
      </c>
    </row>
    <row r="15" spans="1:4">
      <c r="A15" s="4" t="s">
        <v>927</v>
      </c>
      <c r="B15" s="5" t="n">
        <v>-524</v>
      </c>
      <c r="C15" s="5" t="n">
        <v>-63</v>
      </c>
      <c r="D15" s="5" t="n">
        <v>87</v>
      </c>
    </row>
    <row r="16" spans="1:4">
      <c r="A16" s="4" t="s">
        <v>96</v>
      </c>
      <c r="B16" s="6" t="n">
        <v>-714</v>
      </c>
      <c r="C16" s="6" t="n">
        <v>5750</v>
      </c>
      <c r="D16" s="6" t="n">
        <v>438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1</v>
      </c>
      <c r="B1" s="2" t="s">
        <v>1</v>
      </c>
    </row>
    <row r="2" spans="1:4">
      <c r="B2" s="2" t="s">
        <v>2</v>
      </c>
      <c r="C2" s="2" t="s">
        <v>32</v>
      </c>
      <c r="D2" s="2" t="s">
        <v>80</v>
      </c>
    </row>
    <row r="3" spans="1:4">
      <c r="A3" s="4" t="s">
        <v>539</v>
      </c>
      <c r="B3" s="6" t="n">
        <v>26527</v>
      </c>
      <c r="C3" s="6" t="n">
        <v>21045</v>
      </c>
      <c r="D3" s="6" t="n">
        <v>14384</v>
      </c>
    </row>
    <row r="4" spans="1:4">
      <c r="A4" s="4" t="s">
        <v>952</v>
      </c>
      <c r="B4" s="5" t="n">
        <v>1726</v>
      </c>
      <c r="C4" s="5" t="n">
        <v>5536</v>
      </c>
      <c r="D4" s="5" t="n">
        <v>5439</v>
      </c>
    </row>
    <row r="5" spans="1:4">
      <c r="A5" s="4" t="s">
        <v>953</v>
      </c>
      <c r="B5" s="5" t="n">
        <v>59</v>
      </c>
      <c r="C5" s="5" t="n">
        <v>265</v>
      </c>
      <c r="D5" s="5" t="n">
        <v>1530</v>
      </c>
    </row>
    <row r="6" spans="1:4">
      <c r="A6" s="4" t="s">
        <v>954</v>
      </c>
      <c r="B6" s="5" t="n">
        <v>-3376</v>
      </c>
      <c r="C6" s="4" t="s">
        <v>36</v>
      </c>
      <c r="D6" s="4" t="s">
        <v>36</v>
      </c>
    </row>
    <row r="7" spans="1:4">
      <c r="A7" s="4" t="s">
        <v>531</v>
      </c>
      <c r="B7" s="4" t="s">
        <v>36</v>
      </c>
      <c r="C7" s="4" t="s">
        <v>36</v>
      </c>
      <c r="D7" s="4" t="s">
        <v>36</v>
      </c>
    </row>
    <row r="8" spans="1:4">
      <c r="A8" s="4" t="s">
        <v>955</v>
      </c>
      <c r="B8" s="5" t="n">
        <v>-75</v>
      </c>
      <c r="C8" s="5" t="n">
        <v>319</v>
      </c>
      <c r="D8" s="5" t="n">
        <v>-308</v>
      </c>
    </row>
    <row r="9" spans="1:4">
      <c r="A9" s="4" t="s">
        <v>956</v>
      </c>
      <c r="B9" s="6" t="n">
        <v>24861</v>
      </c>
      <c r="C9" s="6" t="n">
        <v>26527</v>
      </c>
      <c r="D9" s="6" t="n">
        <v>2104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7</v>
      </c>
      <c r="B1" s="2" t="s">
        <v>1</v>
      </c>
    </row>
    <row r="2" spans="1:4">
      <c r="B2" s="2" t="s">
        <v>2</v>
      </c>
      <c r="C2" s="2" t="s">
        <v>32</v>
      </c>
      <c r="D2" s="2" t="s">
        <v>80</v>
      </c>
    </row>
    <row r="3" spans="1:4">
      <c r="A3" s="4" t="s">
        <v>958</v>
      </c>
    </row>
    <row r="4" spans="1:4">
      <c r="A4" s="4" t="s">
        <v>959</v>
      </c>
      <c r="B4" s="6" t="n">
        <v>0</v>
      </c>
      <c r="C4" s="6" t="n">
        <v>5000</v>
      </c>
    </row>
    <row r="5" spans="1:4">
      <c r="A5" s="4" t="s">
        <v>960</v>
      </c>
    </row>
    <row r="6" spans="1:4">
      <c r="A6" s="4" t="s">
        <v>961</v>
      </c>
      <c r="B6" s="4" t="s">
        <v>962</v>
      </c>
      <c r="C6" s="4" t="s">
        <v>963</v>
      </c>
      <c r="D6" s="4" t="s">
        <v>86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4</v>
      </c>
      <c r="B1" s="2" t="s">
        <v>402</v>
      </c>
      <c r="J1" s="2" t="s">
        <v>1</v>
      </c>
    </row>
    <row r="2" spans="1:12">
      <c r="B2" s="2" t="s">
        <v>2</v>
      </c>
      <c r="C2" s="2" t="s">
        <v>403</v>
      </c>
      <c r="D2" s="2" t="s">
        <v>4</v>
      </c>
      <c r="E2" s="2" t="s">
        <v>404</v>
      </c>
      <c r="F2" s="2" t="s">
        <v>32</v>
      </c>
      <c r="G2" s="2" t="s">
        <v>405</v>
      </c>
      <c r="H2" s="2" t="s">
        <v>406</v>
      </c>
      <c r="I2" s="2" t="s">
        <v>407</v>
      </c>
      <c r="J2" s="2" t="s">
        <v>2</v>
      </c>
      <c r="K2" s="2" t="s">
        <v>32</v>
      </c>
      <c r="L2" s="2" t="s">
        <v>80</v>
      </c>
    </row>
    <row r="3" spans="1:12">
      <c r="A3" s="4" t="s">
        <v>588</v>
      </c>
      <c r="J3" s="6" t="n">
        <v>-73566</v>
      </c>
      <c r="K3" s="6" t="n">
        <v>-86137</v>
      </c>
      <c r="L3" s="6" t="n">
        <v>-101499</v>
      </c>
    </row>
    <row r="4" spans="1:12">
      <c r="A4" s="4" t="s">
        <v>965</v>
      </c>
      <c r="B4" s="6" t="n">
        <v>26537</v>
      </c>
      <c r="C4" s="6" t="n">
        <v>33862</v>
      </c>
      <c r="D4" s="6" t="n">
        <v>39508</v>
      </c>
      <c r="E4" s="6" t="n">
        <v>39564</v>
      </c>
      <c r="F4" s="6" t="n">
        <v>42724</v>
      </c>
      <c r="G4" s="6" t="n">
        <v>62729</v>
      </c>
      <c r="H4" s="6" t="n">
        <v>61316</v>
      </c>
      <c r="I4" s="6" t="n">
        <v>53775</v>
      </c>
      <c r="J4" s="5" t="n">
        <v>65905</v>
      </c>
      <c r="K4" s="5" t="n">
        <v>134407</v>
      </c>
      <c r="L4" s="5" t="n">
        <v>125751</v>
      </c>
    </row>
    <row r="5" spans="1:12">
      <c r="A5" s="4" t="s">
        <v>966</v>
      </c>
    </row>
    <row r="6" spans="1:12">
      <c r="A6" s="4" t="s">
        <v>967</v>
      </c>
      <c r="J6" s="5" t="n">
        <v>83865</v>
      </c>
      <c r="K6" s="5" t="n">
        <v>175085</v>
      </c>
      <c r="L6" s="5" t="n">
        <v>180360</v>
      </c>
    </row>
    <row r="7" spans="1:12">
      <c r="A7" s="4" t="s">
        <v>958</v>
      </c>
    </row>
    <row r="8" spans="1:12">
      <c r="A8" s="4" t="s">
        <v>967</v>
      </c>
      <c r="J8" s="5" t="n">
        <v>53406</v>
      </c>
      <c r="K8" s="5" t="n">
        <v>45159</v>
      </c>
      <c r="L8" s="5" t="n">
        <v>46792</v>
      </c>
    </row>
    <row r="9" spans="1:12">
      <c r="A9" s="4" t="s">
        <v>960</v>
      </c>
    </row>
    <row r="10" spans="1:12">
      <c r="A10" s="4" t="s">
        <v>967</v>
      </c>
      <c r="J10" s="6" t="n">
        <v>2200</v>
      </c>
      <c r="K10" s="6" t="n">
        <v>300</v>
      </c>
      <c r="L10" s="6" t="n">
        <v>98</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8</v>
      </c>
      <c r="B1" s="2" t="s">
        <v>402</v>
      </c>
      <c r="J1" s="2" t="s">
        <v>1</v>
      </c>
    </row>
    <row r="2" spans="1:12">
      <c r="B2" s="2" t="s">
        <v>2</v>
      </c>
      <c r="C2" s="2" t="s">
        <v>403</v>
      </c>
      <c r="D2" s="2" t="s">
        <v>4</v>
      </c>
      <c r="E2" s="2" t="s">
        <v>404</v>
      </c>
      <c r="F2" s="2" t="s">
        <v>32</v>
      </c>
      <c r="G2" s="2" t="s">
        <v>405</v>
      </c>
      <c r="H2" s="2" t="s">
        <v>406</v>
      </c>
      <c r="I2" s="2" t="s">
        <v>407</v>
      </c>
      <c r="J2" s="2" t="s">
        <v>2</v>
      </c>
      <c r="K2" s="2" t="s">
        <v>32</v>
      </c>
      <c r="L2" s="2" t="s">
        <v>80</v>
      </c>
    </row>
    <row r="3" spans="1:12">
      <c r="A3" s="4" t="s">
        <v>588</v>
      </c>
      <c r="J3" s="6" t="n">
        <v>-73566</v>
      </c>
      <c r="K3" s="6" t="n">
        <v>-86137</v>
      </c>
      <c r="L3" s="6" t="n">
        <v>-101499</v>
      </c>
    </row>
    <row r="4" spans="1:12">
      <c r="A4" s="4" t="s">
        <v>965</v>
      </c>
      <c r="B4" s="6" t="n">
        <v>26537</v>
      </c>
      <c r="C4" s="6" t="n">
        <v>33862</v>
      </c>
      <c r="D4" s="6" t="n">
        <v>39508</v>
      </c>
      <c r="E4" s="6" t="n">
        <v>39564</v>
      </c>
      <c r="F4" s="6" t="n">
        <v>42724</v>
      </c>
      <c r="G4" s="6" t="n">
        <v>62729</v>
      </c>
      <c r="H4" s="6" t="n">
        <v>61316</v>
      </c>
      <c r="I4" s="6" t="n">
        <v>53775</v>
      </c>
      <c r="J4" s="5" t="n">
        <v>65905</v>
      </c>
      <c r="K4" s="5" t="n">
        <v>134407</v>
      </c>
      <c r="L4" s="5" t="n">
        <v>125751</v>
      </c>
    </row>
    <row r="5" spans="1:12">
      <c r="A5" s="4" t="s">
        <v>969</v>
      </c>
    </row>
    <row r="6" spans="1:12">
      <c r="A6" s="4" t="s">
        <v>967</v>
      </c>
      <c r="J6" s="5" t="n">
        <v>115451</v>
      </c>
      <c r="K6" s="5" t="n">
        <v>180104</v>
      </c>
      <c r="L6" s="5" t="n">
        <v>172773</v>
      </c>
    </row>
    <row r="7" spans="1:12">
      <c r="A7" s="4" t="s">
        <v>970</v>
      </c>
    </row>
    <row r="8" spans="1:12">
      <c r="A8" s="4" t="s">
        <v>967</v>
      </c>
      <c r="J8" s="5" t="n">
        <v>15476</v>
      </c>
      <c r="K8" s="5" t="n">
        <v>32732</v>
      </c>
      <c r="L8" s="5" t="n">
        <v>42335</v>
      </c>
    </row>
    <row r="9" spans="1:12">
      <c r="A9" s="4" t="s">
        <v>971</v>
      </c>
    </row>
    <row r="10" spans="1:12">
      <c r="A10" s="4" t="s">
        <v>967</v>
      </c>
      <c r="J10" s="5" t="n">
        <v>8544</v>
      </c>
      <c r="K10" s="5" t="n">
        <v>7692</v>
      </c>
      <c r="L10" s="5" t="n">
        <v>10292</v>
      </c>
    </row>
    <row r="11" spans="1:12">
      <c r="A11" s="4" t="s">
        <v>972</v>
      </c>
    </row>
    <row r="12" spans="1:12">
      <c r="A12" s="4" t="s">
        <v>967</v>
      </c>
      <c r="J12" s="4" t="s">
        <v>36</v>
      </c>
      <c r="K12" s="6" t="n">
        <v>16</v>
      </c>
      <c r="L12" s="6" t="n">
        <v>1850</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3</v>
      </c>
      <c r="B1" s="2" t="s">
        <v>402</v>
      </c>
      <c r="J1" s="2" t="s">
        <v>1</v>
      </c>
    </row>
    <row r="2" spans="1:12">
      <c r="B2" s="2" t="s">
        <v>2</v>
      </c>
      <c r="C2" s="2" t="s">
        <v>403</v>
      </c>
      <c r="D2" s="2" t="s">
        <v>4</v>
      </c>
      <c r="E2" s="2" t="s">
        <v>404</v>
      </c>
      <c r="F2" s="2" t="s">
        <v>32</v>
      </c>
      <c r="G2" s="2" t="s">
        <v>405</v>
      </c>
      <c r="H2" s="2" t="s">
        <v>406</v>
      </c>
      <c r="I2" s="2" t="s">
        <v>407</v>
      </c>
      <c r="J2" s="2" t="s">
        <v>2</v>
      </c>
      <c r="K2" s="2" t="s">
        <v>32</v>
      </c>
      <c r="L2" s="2" t="s">
        <v>80</v>
      </c>
    </row>
    <row r="3" spans="1:12">
      <c r="A3" s="4" t="s">
        <v>588</v>
      </c>
      <c r="J3" s="6" t="n">
        <v>-73566</v>
      </c>
      <c r="K3" s="6" t="n">
        <v>-86137</v>
      </c>
      <c r="L3" s="6" t="n">
        <v>-101499</v>
      </c>
    </row>
    <row r="4" spans="1:12">
      <c r="A4" s="4" t="s">
        <v>965</v>
      </c>
      <c r="B4" s="6" t="n">
        <v>26537</v>
      </c>
      <c r="C4" s="6" t="n">
        <v>33862</v>
      </c>
      <c r="D4" s="6" t="n">
        <v>39508</v>
      </c>
      <c r="E4" s="6" t="n">
        <v>39564</v>
      </c>
      <c r="F4" s="6" t="n">
        <v>42724</v>
      </c>
      <c r="G4" s="6" t="n">
        <v>62729</v>
      </c>
      <c r="H4" s="6" t="n">
        <v>61316</v>
      </c>
      <c r="I4" s="6" t="n">
        <v>53775</v>
      </c>
      <c r="J4" s="5" t="n">
        <v>65905</v>
      </c>
      <c r="K4" s="5" t="n">
        <v>134407</v>
      </c>
      <c r="L4" s="5" t="n">
        <v>125751</v>
      </c>
    </row>
    <row r="5" spans="1:12">
      <c r="A5" s="4" t="s">
        <v>974</v>
      </c>
    </row>
    <row r="6" spans="1:12">
      <c r="A6" s="4" t="s">
        <v>967</v>
      </c>
      <c r="J6" s="5" t="n">
        <v>65048</v>
      </c>
      <c r="K6" s="5" t="n">
        <v>110195</v>
      </c>
      <c r="L6" s="5" t="n">
        <v>93560</v>
      </c>
    </row>
    <row r="7" spans="1:12">
      <c r="A7" s="4" t="s">
        <v>975</v>
      </c>
    </row>
    <row r="8" spans="1:12">
      <c r="A8" s="4" t="s">
        <v>967</v>
      </c>
      <c r="J8" s="5" t="n">
        <v>38673</v>
      </c>
      <c r="K8" s="5" t="n">
        <v>51093</v>
      </c>
      <c r="L8" s="5" t="n">
        <v>50301</v>
      </c>
    </row>
    <row r="9" spans="1:12">
      <c r="A9" s="4" t="s">
        <v>454</v>
      </c>
    </row>
    <row r="10" spans="1:12">
      <c r="A10" s="4" t="s">
        <v>967</v>
      </c>
      <c r="J10" s="5" t="n">
        <v>13892</v>
      </c>
      <c r="K10" s="5" t="n">
        <v>32367</v>
      </c>
      <c r="L10" s="5" t="n">
        <v>41781</v>
      </c>
    </row>
    <row r="11" spans="1:12">
      <c r="A11" s="4" t="s">
        <v>976</v>
      </c>
    </row>
    <row r="12" spans="1:12">
      <c r="A12" s="4" t="s">
        <v>967</v>
      </c>
      <c r="J12" s="5" t="n">
        <v>1852</v>
      </c>
      <c r="K12" s="5" t="n">
        <v>9487</v>
      </c>
      <c r="L12" s="5" t="n">
        <v>13532</v>
      </c>
    </row>
    <row r="13" spans="1:12">
      <c r="A13" s="4" t="s">
        <v>977</v>
      </c>
    </row>
    <row r="14" spans="1:12">
      <c r="A14" s="4" t="s">
        <v>967</v>
      </c>
      <c r="J14" s="6" t="n">
        <v>20006</v>
      </c>
      <c r="K14" s="6" t="n">
        <v>17402</v>
      </c>
      <c r="L14" s="6" t="n">
        <v>28076</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8</v>
      </c>
      <c r="B1" s="2" t="s">
        <v>2</v>
      </c>
      <c r="C1" s="2" t="s">
        <v>32</v>
      </c>
    </row>
    <row r="2" spans="1:3">
      <c r="A2" s="4" t="s">
        <v>503</v>
      </c>
      <c r="B2" s="6" t="n">
        <v>-1839</v>
      </c>
      <c r="C2" s="6" t="n">
        <v>-7265</v>
      </c>
    </row>
    <row r="3" spans="1:3">
      <c r="A3" s="4" t="s">
        <v>979</v>
      </c>
      <c r="B3" s="5" t="n">
        <v>4339</v>
      </c>
      <c r="C3" s="5" t="n">
        <v>11258</v>
      </c>
    </row>
    <row r="4" spans="1:3">
      <c r="A4" s="4" t="s">
        <v>454</v>
      </c>
    </row>
    <row r="5" spans="1:3">
      <c r="A5" s="4" t="s">
        <v>980</v>
      </c>
      <c r="B5" s="5" t="n">
        <v>3337</v>
      </c>
      <c r="C5" s="5" t="n">
        <v>11923</v>
      </c>
    </row>
    <row r="6" spans="1:3">
      <c r="A6" s="4" t="s">
        <v>981</v>
      </c>
    </row>
    <row r="7" spans="1:3">
      <c r="A7" s="4" t="s">
        <v>980</v>
      </c>
      <c r="B7" s="5" t="n">
        <v>962</v>
      </c>
      <c r="C7" s="5" t="n">
        <v>3917</v>
      </c>
    </row>
    <row r="8" spans="1:3">
      <c r="A8" s="4" t="s">
        <v>982</v>
      </c>
    </row>
    <row r="9" spans="1:3">
      <c r="A9" s="4" t="s">
        <v>980</v>
      </c>
      <c r="B9" s="6" t="n">
        <v>1879</v>
      </c>
      <c r="C9" s="6" t="n">
        <v>2683</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3T17:59:09Z</dcterms:created>
  <dcterms:modified xmlns:dcterms="http://purl.org/dc/terms/" xmlns:xsi="http://www.w3.org/2001/XMLSchema-instance" xsi:type="dcterms:W3CDTF">2018-04-23T17:59:09Z</dcterms:modified>
</cp:coreProperties>
</file>